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ash, Cash Equivalents and Rest" sheetId="10" state="visible" r:id="rId10"/>
    <sheet xmlns:r="http://schemas.openxmlformats.org/officeDocument/2006/relationships" name="Discontinued Operations" sheetId="11" state="visible" r:id="rId11"/>
    <sheet xmlns:r="http://schemas.openxmlformats.org/officeDocument/2006/relationships" name="Fair Value Accounting"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Accrued Expenses and Other Curr" sheetId="16" state="visible" r:id="rId16"/>
    <sheet xmlns:r="http://schemas.openxmlformats.org/officeDocument/2006/relationships" name="Credit Facilities" sheetId="17" state="visible" r:id="rId17"/>
    <sheet xmlns:r="http://schemas.openxmlformats.org/officeDocument/2006/relationships" name="Income and other Tax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Geographical Information" sheetId="21" state="visible" r:id="rId21"/>
    <sheet xmlns:r="http://schemas.openxmlformats.org/officeDocument/2006/relationships" name="Selected Quarterly Financial I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ash, Cash Equivalents and Re25" sheetId="25" state="visible" r:id="rId25"/>
    <sheet xmlns:r="http://schemas.openxmlformats.org/officeDocument/2006/relationships" name="Discontinued Operations (Tables"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Plant, and Equipmen29" sheetId="29" state="visible" r:id="rId29"/>
    <sheet xmlns:r="http://schemas.openxmlformats.org/officeDocument/2006/relationships" name="Accrued Expenses and Other Cu30" sheetId="30" state="visible" r:id="rId30"/>
    <sheet xmlns:r="http://schemas.openxmlformats.org/officeDocument/2006/relationships" name="Income and other Taxes (Tables)" sheetId="31" state="visible" r:id="rId31"/>
    <sheet xmlns:r="http://schemas.openxmlformats.org/officeDocument/2006/relationships" name="Commitments and Contingencies (" sheetId="32" state="visible" r:id="rId32"/>
    <sheet xmlns:r="http://schemas.openxmlformats.org/officeDocument/2006/relationships" name="Equity (Tables)" sheetId="33" state="visible" r:id="rId33"/>
    <sheet xmlns:r="http://schemas.openxmlformats.org/officeDocument/2006/relationships" name="Geographical Information (Table" sheetId="34" state="visible" r:id="rId34"/>
    <sheet xmlns:r="http://schemas.openxmlformats.org/officeDocument/2006/relationships" name="Selected Quarterly Financial 35" sheetId="35" state="visible" r:id="rId35"/>
    <sheet xmlns:r="http://schemas.openxmlformats.org/officeDocument/2006/relationships" name="Description of Business (Busine" sheetId="36" state="visible" r:id="rId36"/>
    <sheet xmlns:r="http://schemas.openxmlformats.org/officeDocument/2006/relationships" name="Description of Business (Sale o"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cent Accounting Pronounceme40" sheetId="40" state="visible" r:id="rId40"/>
    <sheet xmlns:r="http://schemas.openxmlformats.org/officeDocument/2006/relationships" name="(Cash, Cash Equivalents and Res" sheetId="41" state="visible" r:id="rId41"/>
    <sheet xmlns:r="http://schemas.openxmlformats.org/officeDocument/2006/relationships" name="Discontinued Operations (Narrat" sheetId="42" state="visible" r:id="rId42"/>
    <sheet xmlns:r="http://schemas.openxmlformats.org/officeDocument/2006/relationships" name="Discontinued Operations (Income" sheetId="43" state="visible" r:id="rId43"/>
    <sheet xmlns:r="http://schemas.openxmlformats.org/officeDocument/2006/relationships" name="Accounts Receivable (Schedule o" sheetId="44" state="visible" r:id="rId44"/>
    <sheet xmlns:r="http://schemas.openxmlformats.org/officeDocument/2006/relationships" name="Accounts Receivable (Allowance " sheetId="45" state="visible" r:id="rId45"/>
    <sheet xmlns:r="http://schemas.openxmlformats.org/officeDocument/2006/relationships" name="Inventory (Schedule of Componen" sheetId="46" state="visible" r:id="rId46"/>
    <sheet xmlns:r="http://schemas.openxmlformats.org/officeDocument/2006/relationships" name="Property, Plant, and Equipmen47" sheetId="47" state="visible" r:id="rId47"/>
    <sheet xmlns:r="http://schemas.openxmlformats.org/officeDocument/2006/relationships" name="Property, Plant, and Equipmen48" sheetId="48" state="visible" r:id="rId48"/>
    <sheet xmlns:r="http://schemas.openxmlformats.org/officeDocument/2006/relationships" name="Accrued Expenses and Other Cu49" sheetId="49" state="visible" r:id="rId49"/>
    <sheet xmlns:r="http://schemas.openxmlformats.org/officeDocument/2006/relationships" name="Accrued Expenses and Other Cu50" sheetId="50" state="visible" r:id="rId50"/>
    <sheet xmlns:r="http://schemas.openxmlformats.org/officeDocument/2006/relationships" name="Accrued Expenses and Other Cu51" sheetId="51" state="visible" r:id="rId51"/>
    <sheet xmlns:r="http://schemas.openxmlformats.org/officeDocument/2006/relationships" name="Accrued Expenses and Other Cu52" sheetId="52" state="visible" r:id="rId52"/>
    <sheet xmlns:r="http://schemas.openxmlformats.org/officeDocument/2006/relationships" name="Accrued Expenses and Other Cu53" sheetId="53" state="visible" r:id="rId53"/>
    <sheet xmlns:r="http://schemas.openxmlformats.org/officeDocument/2006/relationships" name="Credit Facilities (Narrative) (" sheetId="54" state="visible" r:id="rId54"/>
    <sheet xmlns:r="http://schemas.openxmlformats.org/officeDocument/2006/relationships" name="Income and other Taxes (Schedul" sheetId="55" state="visible" r:id="rId55"/>
    <sheet xmlns:r="http://schemas.openxmlformats.org/officeDocument/2006/relationships" name="Income and other Taxes (Income " sheetId="56" state="visible" r:id="rId56"/>
    <sheet xmlns:r="http://schemas.openxmlformats.org/officeDocument/2006/relationships" name="Income and other Taxes (Provisi" sheetId="57" state="visible" r:id="rId57"/>
    <sheet xmlns:r="http://schemas.openxmlformats.org/officeDocument/2006/relationships" name="Income and other Taxes (Deferre" sheetId="58" state="visible" r:id="rId58"/>
    <sheet xmlns:r="http://schemas.openxmlformats.org/officeDocument/2006/relationships" name="Income and other Taxes (Narrati" sheetId="59" state="visible" r:id="rId59"/>
    <sheet xmlns:r="http://schemas.openxmlformats.org/officeDocument/2006/relationships" name="Income and other Taxes (Unrecog" sheetId="60" state="visible" r:id="rId60"/>
    <sheet xmlns:r="http://schemas.openxmlformats.org/officeDocument/2006/relationships" name="Commitments and Contingencies61" sheetId="61" state="visible" r:id="rId61"/>
    <sheet xmlns:r="http://schemas.openxmlformats.org/officeDocument/2006/relationships" name="Asset Retirement Obligations (D" sheetId="62" state="visible" r:id="rId62"/>
    <sheet xmlns:r="http://schemas.openxmlformats.org/officeDocument/2006/relationships" name="Equity (Narrative) (Details)" sheetId="63" state="visible" r:id="rId63"/>
    <sheet xmlns:r="http://schemas.openxmlformats.org/officeDocument/2006/relationships" name="Equity (Schedule of Stock Optio" sheetId="64" state="visible" r:id="rId64"/>
    <sheet xmlns:r="http://schemas.openxmlformats.org/officeDocument/2006/relationships" name="Equity (Schedule of Valuation A" sheetId="65" state="visible" r:id="rId65"/>
    <sheet xmlns:r="http://schemas.openxmlformats.org/officeDocument/2006/relationships" name="Equity (Schedule of Restricted " sheetId="66" state="visible" r:id="rId66"/>
    <sheet xmlns:r="http://schemas.openxmlformats.org/officeDocument/2006/relationships" name="Equity (Schedule of Performance" sheetId="67" state="visible" r:id="rId67"/>
    <sheet xmlns:r="http://schemas.openxmlformats.org/officeDocument/2006/relationships" name="Equity (Schedule of Stock-based" sheetId="68" state="visible" r:id="rId68"/>
    <sheet xmlns:r="http://schemas.openxmlformats.org/officeDocument/2006/relationships" name="Equity (Schedule of Stock-bas69" sheetId="69" state="visible" r:id="rId69"/>
    <sheet xmlns:r="http://schemas.openxmlformats.org/officeDocument/2006/relationships" name="Equity (Schedule of Earnings pe" sheetId="70" state="visible" r:id="rId70"/>
    <sheet xmlns:r="http://schemas.openxmlformats.org/officeDocument/2006/relationships" name="Equity (Schedule of Common Stoc" sheetId="71" state="visible" r:id="rId71"/>
    <sheet xmlns:r="http://schemas.openxmlformats.org/officeDocument/2006/relationships" name="Geographical Information (Narra" sheetId="72" state="visible" r:id="rId72"/>
    <sheet xmlns:r="http://schemas.openxmlformats.org/officeDocument/2006/relationships" name="Geographical Information (Sched" sheetId="73" state="visible" r:id="rId73"/>
    <sheet xmlns:r="http://schemas.openxmlformats.org/officeDocument/2006/relationships" name="Selected Quarterly Financial 74" sheetId="74" state="visible" r:id="rId74"/>
  </sheets>
  <definedNames/>
  <calcPr calcId="124519" fullCalcOnLoad="1"/>
</workbook>
</file>

<file path=xl/sharedStrings.xml><?xml version="1.0" encoding="utf-8"?>
<sst xmlns="http://schemas.openxmlformats.org/spreadsheetml/2006/main" uniqueCount="830">
  <si>
    <t>Document and Entity Information - USD ($) $ in Millions</t>
  </si>
  <si>
    <t>12 Months Ended</t>
  </si>
  <si>
    <t>Sep. 30, 2017</t>
  </si>
  <si>
    <t>Nov. 30, 2017</t>
  </si>
  <si>
    <t>Mar. 31, 2017</t>
  </si>
  <si>
    <t>Document And Entity Information [Abstract]</t>
  </si>
  <si>
    <t>Entity Registrant Name</t>
  </si>
  <si>
    <t>EMCORE CORPORATION</t>
  </si>
  <si>
    <t>Entity Central Index Key</t>
  </si>
  <si>
    <t>Document Type</t>
  </si>
  <si>
    <t>10-K</t>
  </si>
  <si>
    <t>Document Period End Date</t>
  </si>
  <si>
    <t>Sep. 30,
		2017</t>
  </si>
  <si>
    <t>Document Fiscal Period Focus</t>
  </si>
  <si>
    <t>FY</t>
  </si>
  <si>
    <t>Document Fiscal Year Focus</t>
  </si>
  <si>
    <t>Current Fiscal Year End Date</t>
  </si>
  <si>
    <t>--09-30</t>
  </si>
  <si>
    <t>Entity Filer Category</t>
  </si>
  <si>
    <t>Accelerated Filer</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 USD ($) shares in Thousands, $ in Thousands</t>
  </si>
  <si>
    <t>Sep. 30, 2016</t>
  </si>
  <si>
    <t>Sep. 30, 2015</t>
  </si>
  <si>
    <t>Income Statement [Abstract]</t>
  </si>
  <si>
    <t>Revenue</t>
  </si>
  <si>
    <t>Cost of revenue</t>
  </si>
  <si>
    <t>Gross profit</t>
  </si>
  <si>
    <t>Operating expense (income):</t>
  </si>
  <si>
    <t>Selling, general, and administrative</t>
  </si>
  <si>
    <t>Research and development</t>
  </si>
  <si>
    <t>Impairments</t>
  </si>
  <si>
    <t>Recovery of previously incurred litigation related fees and expenses from arbitration award</t>
  </si>
  <si>
    <t>Gain from change in estimate on ARO obligation</t>
  </si>
  <si>
    <t>(Gain) loss on sale of assets</t>
  </si>
  <si>
    <t>Total operating expense</t>
  </si>
  <si>
    <t>Operating income (loss)</t>
  </si>
  <si>
    <t>Other income (expense):</t>
  </si>
  <si>
    <t>Interest income, net</t>
  </si>
  <si>
    <t>Foreign exchange gain (loss)</t>
  </si>
  <si>
    <t>Change in fair value of financial instruments</t>
  </si>
  <si>
    <t>Other income</t>
  </si>
  <si>
    <t>Total other income (expense)</t>
  </si>
  <si>
    <t>Income (loss) from continuing operations before income tax expense</t>
  </si>
  <si>
    <t>Income tax (expense) benefit</t>
  </si>
  <si>
    <t>Income (loss) from continuing operations</t>
  </si>
  <si>
    <t>Income from discontinued operations, net of tax</t>
  </si>
  <si>
    <t>Net income</t>
  </si>
  <si>
    <t>Foreign exchange translation adjustment</t>
  </si>
  <si>
    <t>Comprehensive income</t>
  </si>
  <si>
    <t>Net income (loss) per basic share:</t>
  </si>
  <si>
    <t>Continuing operations (in usd per share)</t>
  </si>
  <si>
    <t>Discontinued operations (in usd per share)</t>
  </si>
  <si>
    <t>Net income per basic share (in usd per share)</t>
  </si>
  <si>
    <t>Net income (loss) per diluted share:</t>
  </si>
  <si>
    <t>Net income per diluted share (in usd per share)</t>
  </si>
  <si>
    <t>Weighted-average number of basic shares outstanding (in shares)</t>
  </si>
  <si>
    <t>Consolidated Balance Sheets - USD ($) $ in Thousands</t>
  </si>
  <si>
    <t>Current assets:</t>
  </si>
  <si>
    <t>Cash and cash equivalents</t>
  </si>
  <si>
    <t>Restricted cash</t>
  </si>
  <si>
    <t>Accounts receivable, net of allowance of $22 and $36, respectively</t>
  </si>
  <si>
    <t>Inventory</t>
  </si>
  <si>
    <t>Prepaid expenses and other current assets</t>
  </si>
  <si>
    <t>Total current assets</t>
  </si>
  <si>
    <t>Property, plant, and equipment, net</t>
  </si>
  <si>
    <t>Non-current inventory</t>
  </si>
  <si>
    <t>Other non-current assets</t>
  </si>
  <si>
    <t>Total assets</t>
  </si>
  <si>
    <t>Current liabilities:</t>
  </si>
  <si>
    <t>Accounts payable</t>
  </si>
  <si>
    <t>Accrued expenses and other current liabilities</t>
  </si>
  <si>
    <t>Total current liabilities</t>
  </si>
  <si>
    <t>Asset retirement obligations</t>
  </si>
  <si>
    <t>Other long-term liabilities</t>
  </si>
  <si>
    <t>Total liabilities</t>
  </si>
  <si>
    <t>Commitments and contingencies (Note 13)</t>
  </si>
  <si>
    <t xml:space="preserve"> </t>
  </si>
  <si>
    <t>Shareholders’ equity:</t>
  </si>
  <si>
    <t>Preferred stock, $0.0001 par value, 5,882 shares authorized; none issued or outstanding</t>
  </si>
  <si>
    <t>Common stock, no par value, 50,000 shares authorized; 33,938 shares issued and 27,028 shares outstanding as of September 30, 2017; 33,154 shares issued and 26,244 shares outstanding as of September 30, 2016</t>
  </si>
  <si>
    <t>Treasury stock at cost; 6,910 shares</t>
  </si>
  <si>
    <t>Accumulated other comprehensive income</t>
  </si>
  <si>
    <t>Accumulated deficit</t>
  </si>
  <si>
    <t>Total shareholders’ equity</t>
  </si>
  <si>
    <t>Total liabilities and shareholders’ equity</t>
  </si>
  <si>
    <t>Consolidated Balance Sheets (Parenthetical) - USD ($) $ in Thousands</t>
  </si>
  <si>
    <t>Accounts receivable:</t>
  </si>
  <si>
    <t>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held (in shares)</t>
  </si>
  <si>
    <t>Consolidated Statement of Shareholders' Equity - USD ($) $ in Thousands</t>
  </si>
  <si>
    <t>Total</t>
  </si>
  <si>
    <t>Common Stock [Member]</t>
  </si>
  <si>
    <t>Treasury Stock [Member]</t>
  </si>
  <si>
    <t>Accumulated Other Comprehensive Income [Member]</t>
  </si>
  <si>
    <t>Accumulated Deficit [Member]</t>
  </si>
  <si>
    <t>Beginning balance (in shares) at Sep. 30, 2014</t>
  </si>
  <si>
    <t>Balance as of September 30, 2014 at Sep. 30, 2014</t>
  </si>
  <si>
    <t>Increase (Decrease) in Stockholders' Equity [Roll Forward]</t>
  </si>
  <si>
    <t>Translation adjustment</t>
  </si>
  <si>
    <t>Stock-based compensation (in shares)</t>
  </si>
  <si>
    <t>Stock-based compensation</t>
  </si>
  <si>
    <t>Purchase of treasury stock (in shares)</t>
  </si>
  <si>
    <t>Purchase of treasury stock</t>
  </si>
  <si>
    <t>Stock option exercises (in shares)</t>
  </si>
  <si>
    <t>Stock option exercises</t>
  </si>
  <si>
    <t>Issuance of common stock - ESPP (in shares)</t>
  </si>
  <si>
    <t>Issuance of common stock - ESPP</t>
  </si>
  <si>
    <t>Issuance of common stock - Board of Directors (in shares)</t>
  </si>
  <si>
    <t>Issuance of common stock - Board of Directors</t>
  </si>
  <si>
    <t>Ending balance (in shares) at Sep. 30, 2015</t>
  </si>
  <si>
    <t>Balance as of September 30, 2015 at Sep. 30, 2015</t>
  </si>
  <si>
    <t>Special dividend paid</t>
  </si>
  <si>
    <t>Ending balance (in shares) at Sep. 30, 2016</t>
  </si>
  <si>
    <t>Balance as of September 30, 2015 at Sep. 30, 2016</t>
  </si>
  <si>
    <t>Cumulative adjustment for adoption of accounting standard</t>
  </si>
  <si>
    <t>Ending balance (in shares) at Sep. 30, 2017</t>
  </si>
  <si>
    <t>Balance as of September 30, 2015 at Sep. 30, 2017</t>
  </si>
  <si>
    <t>Consolidated Statements of Cash Flows - USD ($) $ in Thousands</t>
  </si>
  <si>
    <t>Cash flows from operating activities:</t>
  </si>
  <si>
    <t>Adjustments to reconcile net income to net cash provided by operating activities:</t>
  </si>
  <si>
    <t>Depreciation and amortization expense</t>
  </si>
  <si>
    <t>Stock-based compensation expense</t>
  </si>
  <si>
    <t>Deferred income taxes</t>
  </si>
  <si>
    <t>Provision adjustments related to doubtful accounts</t>
  </si>
  <si>
    <t>Provision adjustments related to product warranty</t>
  </si>
  <si>
    <t>Reclassification of foreign currency translation adjustment</t>
  </si>
  <si>
    <t>Impairments of equipment</t>
  </si>
  <si>
    <t>Recognition of previously deferred gain on sale of assets from discontinued operations</t>
  </si>
  <si>
    <t>Net (gain) loss on disposal of equipment</t>
  </si>
  <si>
    <t>Settlement of customer related warranty claim</t>
  </si>
  <si>
    <t>Other</t>
  </si>
  <si>
    <t>Total non-cash adjustments</t>
  </si>
  <si>
    <t>Changes in operating assets and liabilities:</t>
  </si>
  <si>
    <t>Accounts receivable</t>
  </si>
  <si>
    <t>Other assets</t>
  </si>
  <si>
    <t>Total change in operating assets and liabilities</t>
  </si>
  <si>
    <t>Net cash provided by (used in) operating activities</t>
  </si>
  <si>
    <t>Cash flows from investing activities:</t>
  </si>
  <si>
    <t>Purchase of equipment</t>
  </si>
  <si>
    <t>Receipt of escrow funds from sale of assets</t>
  </si>
  <si>
    <t>Proceeds from disposal of property, plant and equipment</t>
  </si>
  <si>
    <t>Net cash (used in) provided by investing activities</t>
  </si>
  <si>
    <t>Cash flows from financing activities:</t>
  </si>
  <si>
    <t>Payments from borrowings of credit facilities</t>
  </si>
  <si>
    <t>Repurchases of common stock</t>
  </si>
  <si>
    <t>Payment of special dividend</t>
  </si>
  <si>
    <t>Proceeds from stock plans</t>
  </si>
  <si>
    <t>Net cash provided by (used in) financing activities</t>
  </si>
  <si>
    <t>Effect of exchange rate changes on foreign currency</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NON-CASH INVESTING AND FINANCING ACTIVITIES</t>
  </si>
  <si>
    <t>Changes in accounts payable related to purchases of equipment</t>
  </si>
  <si>
    <t>Issuance of common stock to Board of Directors</t>
  </si>
  <si>
    <t>Photovoltaics Business [Member]</t>
  </si>
  <si>
    <t>Gain on sale of business</t>
  </si>
  <si>
    <t>Proceeds from sale of business</t>
  </si>
  <si>
    <t>Digital Products Business [Member]</t>
  </si>
  <si>
    <t>Description of Business</t>
  </si>
  <si>
    <t>Organization, Consolidation and Presentation of Financial Statements [Abstract]</t>
  </si>
  <si>
    <t>Description of Business Business Overview EMCORE Corporation together with its subsidiaries (referred to herein as the “Company,” “we,” “our,” or “EMCORE”), was established in 1984 as a New Jersey corporation. The Company became publicly traded in 1997 and is listed on the Nasdaq stock exchange under the ticker symbol EMKR. EMCORE pioneered the linear fiber optic transmission technology that enabled the world’s first delivery of Cable TV directly on fiber, and today is a leading provider of advanced Mixed-Signal Optics products that enable communications systems and service providers to meet growing demand for increased bandwidth and connectivity. The Mixed-Signal Optics technology at the heart of our broadband communications products is shared with our fiber optic gyros and inertial sensors to provide the aerospace and defense markets with state-of-the-art navigations systems technology. With both analog and digital circuits on multiple chips, or even a single chip, the value of Mixed-Signal device solutions is often far greater than traditional digital applications and requires a specialized expertise held by EMCORE which is unique in the optics industry. We currently have one reporting segment: Fiber Optics. Sale of Photovoltaics and Digital Products Businesses In the fiscal year ended September 30, 2015 , EMCORE completed the sale of the Company's Photovoltaics Business to SolAero Technologies Corporation (“SolAero”) pursuant to the Asset Purchase Agreement (the “Photovoltaics Agreement”) under which SolAero acquired substantially all of the assets, and assumed substantially all of the liabilities, primarily related to or used in connection with the Company's Photovoltaics Business, including EMCORE's subsidiaries EMCORE Solar Power, Inc. and EMCORE IRB Company, LLC (collectively, the “Photovoltaics Business” and, the sale of the Photovoltaics Business, the “Photovoltaics Asset Sale”), for $149.9 million in cash. In the fiscal year ended September 30, 2015 , EMCORE completed the sale of the Company's telecommunications business (the “Digital Products Business”) to NeoPhotonics Corporation, a Delaware corporation (“NeoPhotonics”), pursuant to the Asset Purchase Agreement (the “Digital Products Agreement”), under which NeoPhotonics acquired certain assets, and certain liabilities, related to the Company's Digital Products Business for an aggregate purchase price of $17.5 million . On January 2, 2015 , EMCORE completed the sale of the Digital Products Business for $1.5 million in cash and a promissory note in the principal amount of $16.0 million (the "Promissory Note"). On April 16, 2015 , EMCORE and NeoPhotonics entered into an agreement to adjust the purchase price for the Digital Products Business, resulting in an adjusted balance of the Promissory Note of $15.5 million . On April 17, 2015 , NeoPhotonics paid in full the outstanding balance of the Promissory Note of $15.5 million , plus accrued interest of $0.2 million . No Photovoltaics Business or Digital Products Business assets or liabilities that were sold remain on the consolidated balance sheet as of September 30, 2017 or September 30, 2016 . The financial results of the Photovoltaics Business and the Digital Products Business are presented as “discontinued operations” on the consolidated statements of operations and comprehensive income for the fiscal years ended September 30, 2017 , 2016 and 2015 . See Note 5 - Discontinued Operations for additional information. The notes to our consolidated financial statements relate to our continuing operations only, unless otherwise indicated. Liquidity and Capital Resources Historically, we have consumed cash from operations and until recently, in most periods we have incurred operating losses from continuing operations. We have managed our liquidity position through the sale of assets, and cost reduction initiatives, as well as from time to time in prior periods, borrowings from our Credit Facility and capital markets transactions. On December 10, 2014 , we completed the sale of our Photovoltaics Business for 150.0 million in cash prior to working capital adjustments of $0.1 million . On January 2, 2015 , we completed the sale of our Digital Products Business for $1.5 million in cash and an adjusted Promissory Note balance of $15.5 million . On April 17, 2015 , NeoPhotonics paid in full the outstanding balance of the Promissory Note of $15.5 million , plus accrued interest of $0.2 million . On June 15, 2015 , we completed the modified "Dutch auction" tender offer (the "Tender Offer") and purchased 6.9 million shares of our common stock at a purchase price of $6.55 per share, for an aggregate cost of $45.0 million excluding fees and expenses. Repurchased common stock was recorded to treasury stock. The Company incurred costs of $0.7 million in connection with the Tender Offer, which were recorded to treasury stock. As of September 30, 2017 , cash and cash equivalents totaled $68.3 million and net working capital totaled approximately $103.0 million . Net working capital, calculated as current assets minus current liabilities, is a financial metric we use which represents available operating liquidity. For the fiscal year ended September 30, 2017 , we earned net income of $8.2 million .</t>
  </si>
  <si>
    <t>Summary of Significant Accounting Policies</t>
  </si>
  <si>
    <t>Accounting Policies [Abstract]</t>
  </si>
  <si>
    <t>Summary of Significant Accounting Policies Principles of Consolidation : Our consolidated financial statements have been prepared in accordance with accounting principles generally accepted in the United States of America (U.S. GAAP) and include the assets, liabilities, shareholders' equity, and operating results of the Company and its wholly owned subsidiaries. All significant intercompany accounts and transactions have been eliminated in consolidation. We are not the primary beneficiary of, nor do we hold a significant variable interest in, any variable interest entity. Use of Estimates :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The accounting estimates that require our most significant, difficult, and/or subjective judgments include: • the valuation of inventory and stock-based compensation; • the useful lives of assets and assessment of recovery of long-lived assets; • asset retirement obligations and contingencies, including litigation and indemnification-related; • the allowance for doubtful accounts and warranty accruals; and, • the valuation allowance for deferred tax assets.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 Concentration of Credit Risk : Financial instruments that may subject us to concentrations of credit risk consist primarily of cash and cash equivalents and accounts receivable. Our cash and cash equivalents are held in safekeeping primarily with Wells Fargo. When necessary, we perform credit evaluations on our customers' financial condition and occasionally we request deposits in advance of shipping product to our customers. These financial evaluations require significant judgment and are based on a variety of factors including, but not limited to, current economic trends, historical payment patterns, bad debt write-off experience, and financial review of the particular customer. Cash and Cash Equivalents : Cash and cash equivalents consists primarily of bank deposits and highly liquid short-term investments with a maturity of three months or less at the time of purchase. Restricted Cash : Restricted cash represents recently deposited cash that is temporarily restricted by our bank in accordance with the terms of the outstanding credit facility. Accounts Receivable : We regularly evaluate the collectability of our accounts receivable and maintain allowances for doubtful accounts for estimated losses resulting from the inability of our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 Inventory : Inventory is stated at the lower of cost or market (first-in, first-out). Inventory that is expected to be used within the next 12 months is classified as current inventory. We write-down inventory once it has been determined that conditions exist that may not allow the inventory to be sold for its intended purpose or the inventory is determined to be excess or obsolete based on assumptions about future demand and market conditions. The charge related to inventory write-downs is recorded as a cost of revenue. We evaluate inventory levels at least quarterly against sales forecasts on a significant part-by-part basis, in addition to determining its overall inventory risk. We have incurred, and may in the future incur charges to write-down our inventory. See Note 8 - Inventory in the notes to the consolidated financial statements for additional information related to our inventory. Property, Plant, and Equipment : Our property, plant, and equipment are recorded at cost. Plant and equipment are depreciated on a straight-line basis over the following estimated useful lives of the assets: Estimated Useful Life Equipment three to ten years Furniture and fixtures five years Computer hardware and software five to seven years Leasehold improvements three to six years Leasehold improvements are amortized over the lesser of the asset life or the lease term. Expenditures for repairs and maintenance are charged to expense as incurred. The costs for major renewals and improvements are capitalized and depreciated over their estimated useful lives of the related asset. The cost and related accumulated depreciation of the assets are removed from the accounts upon disposition and any resulting gain or loss is reflected in the consolidated statement of operations and comprehensive income. Valuation of Long-lived Assets : Long-lived assets consist primarily of property, plant, and equipment, net. Since our long-lived assets are subject to amortization, we review these assets for impairment in accordance with the provisions of Accounting Standards Codification ("ASC") 360, Property, Plant, and Equipment. We review long-lived assets for impairment whenever events or changes in circumstances indicate that its carrying amount may not be recoverable. Our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its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ur operations, and estimated salvage values. Asset Retirement and Environmental Obligations : Pursuant to ASC 410, Asset Retirement and Environmental Obligations , an asset retirement obligation (“ARO” or “AROs”) is recorded when there is a legal obligation associated with the retirement of a tangible long-lived asset and the fair value of the liability can reasonably be estimated. Upon initial recognition of an asset retirement obligation,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We have known asset retirement conditions, such as certain asset decommissioning and restoration of rented facilities to be performed in the future. Fair Value of Financial Instruments : We determine the fair value of our financial instruments in accordance with ASC 820, Fair Value Measurements and Disclosures. Revenue Recognition : Revenue is recognized upon shipment, provided persuasive evidence of a contract exists, the price is fixed, the product meets our customer's specifications, title and ownership have transferred to the customer, and there is reasonable assurance of collection of the sales proceeds. The majority of our products have shipping terms that are free on board or free carrier alongside (“FCA”) shipping point, which means that we fulfill our delivery obligation when the goods are handed over to the freight carrier at our shipping dock. This means the customer bears all costs and risks of loss or damage to the goods from that point. We account for shipping and related transportation costs by recording the charges that are invoiced to customers as revenue, with the corresponding cost recorded as cost of revenue. In those instances where inventory is maintained at a consigned location, revenue is recognized only when our customer pulls product for use and after title and ownership has transferred to the customer. Any warranty cost and remaining obligations that are inconsequential or perfunctory are accrued when the corresponding revenue is recognized. Distributors: We use a number of distributors around the world and recognize revenue upon shipment of product to these distributors. Title and risk of loss pass to the distributors upon shipment, and our distributors are contractually obligated to pay us on standard commercial terms, just like direct customers. We do not sell to our distributors on consignment and, except in the event of product discontinuance, do not give distributors a right of return. Contract Manufacturers: Prior to certain customers accepting product that is manufactured at one of our contract manufacturers, these customers require that they first qualify the product and manufacturing processes at our contract manufacturer. The customers' qualification process determines whether the product manufactured at our contract manufacturer achieves their quality, performance, and reliability standards. After a customer completes the initial qualification process, we receive approval to ship qualified product to that customer. As part of the manufacturing process at our contract manufacturers, the finished product is tested prior to shipment to the customer using the same criteria that our customer uses to test product it receives. Revenue is recognized upon shipment of customer-qualified product, provided persuasive evidence of a contract exists, the price is fixed, the product meets our customer's specifications, title and ownership have transferred to the customer, and there is reasonable assurance of collection of the sales proceeds. Product Warranty Reserves : We provide our customers with limited rights of return for non-conforming shipments and warranty claims for certain products. Pursuant to ASC 450, Contingencies, we make estimates of product warranty expense using historical experience rates as a percentage of revenue and accrue estimated warranty expense as a cost of revenue. We estimate the costs of our warranty obligations based on historical experience of known product failure rates and anticipated rates of warranty claims, use of materials to repair or replace defective products, and service delivery costs incurred in correcting product issues. In addition, from time to time, specific warranty accruals may be made if unforeseen technical problems arise. Should our actual experience relative to these factors differ from our estimates, we may be required to record additional warranty reserves. Alternatively, if we provide more reserves than needed, we may reverse a portion of such provisions in future periods. Litigation Contingencies : We are subject to various legal proceedings, claims, and litigation, either asserted or unasserted that arise in the ordinary course of business.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Research and Development : Research and development costs are charged as an expense when incurred. Stock-Based Compensation : Stock-based compensation expense is measured at the stock option or award grant date, based on the fair value of the award, and is recorded to cost of revenue, sales, general, and administrative, and research and development expense based on an employee's responsibility and function over the requisite service period. We use the Black-Scholes option-pricing model or the Monte-Carlo lattice model and the straight-line attribution approach to determine the fair value of stock-based awards in accordance with ASU 2016-09, Compensation. These option-pricing models require the input of highly subjective assumptions, including the option's expected life, the expected volatility of the price of the Company’s common stock, risk-free interest rates and the expected dividend yield of the Company’s common stock. Stock-based compensation expense is reduced for forfeitures. During fiscal year 2017 , the Company early adopted Accounting Standards Update (“ASU”) 2016-09. ASU 2016-09 introduces targeted amendments intended to simplify the accounting for stock compensation, including the Company's election to eliminate the requirements to estimate the number of awards that are expected to vest, and instead, account for forfeitures when they occur. The new standard requires the change be adopted using the modified retrospective approach. As such, the Company recorded a cumulative-effect adjustment of $0.2 million to decrease the September 30, 2016 accumulated deficit and common stock balances. Foreign Exchange : We recognize gains and losses due to the effect of exchange rate changes on foreign currency primarily due to our operations in China. The assets and liabilities of our foreign operations are translated from their respective functional currencies into U.S. dollars at the rates in effect at the consolidated balance sheet dates, and the revenue and expense amounts are translated at the average rate during the applicable periods reflected on the consolidated statements of operations and comprehensive income. Foreign currency translation adjustments are recorded as other comprehensive income. Gains and losses from foreign currency transactions denominated in currencies other than the U.S. dollar, both realized and unrealized, are recorded as foreign exchange (loss) gain on our consolidated statements of operations and comprehensive income. Income Taxes : In accordance with ASC 740, Income Taxes, deferred tax assets and liabilities are recognized for the expected tax consequences of temporary differences between the tax bases of assets and liabilities and their reported amounts. We record valuation allowances against all deferred tax assets for amounts which are not considered more likely to be realized. Comprehensive Income : ASC 220, Comprehensive Income , establishes standards for reporting and display of comprehensive income and its components in financial statements. It requires that all items that are required to be recognized under accounting standards as components of comprehensive income be reported in the financial statement that is displayed with the same prominence as other financial statements. Our comprehensive income consists of both net income and foreign currency translation adjustments and it is presented in the accompanying consolidated statements of operations and comprehensive income. Income (Loss) Per Share : We are required, in periods in which we have net income, to calculate basic and diluted income per share using the two-class method. The two-class method is required because our unvested restricted stock awards are considered participating securities as these securities have the right to receive dividends or dividend equivalents should we declare dividends on our common stock. Under the two-class method, during periods of net income, net income is first reduced for distributions declared on all classes of securities to arrive at undistributed earnings. The undistributed earnings are then allocated on a pro-rata basis between the common shareholders and participating securities holders. The weighted-average number of common shares and participating securities outstanding during the period is then used to calculate basic and diluted income per share. In periods in which we have a net loss, basic loss per share is calculated by dividing the loss attributable to common shareholders by the weighted-average number of common shares outstanding during the period.</t>
  </si>
  <si>
    <t>Recent Accounting Pronouncements</t>
  </si>
  <si>
    <t>Accounting Changes and Error Corrections [Abstract]</t>
  </si>
  <si>
    <t>Recent Accounting Pronouncements There have been no recent accounting pronouncements or changes in accounting pronouncements that are of significance, or of potential significance, to us other than those discussed below: • In May 2017, the Financial Accounting Standards Board (“FASB”) issued Accounting Standards Update (“ASU”) 2017-09, Compensation — Stock Compensation (Topic 718): Scope of Modification Accounting . ASU 2017-09 clarifies when changes to the terms or conditions of a share-based payment award must be accounted for as modifications. The new guidance is intended to reduce diversity in practice and result in fewer changes to the terms of an award being accounted for as a modification.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new guidance is effective for annual periods, beginning after December 15, 2017 and interim periods within those annual periods. The Company does not expect the adoption of ASU 2017-09 will have a material impact on the Company’s consolidated financial statements. • In November 2016, the FASB issued ASU 2016-18, Statement of Cash Flows (Topic 230): Restricted Cash (ASU 2016-18), which provides amendments to current guidance to address the classification and presentation of changes in restricted cash or restricted cash equivalents. Specifically, there is no guidance to addres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The new guidance is effective for annual periods beginning after December 15, 2017 and interim periods within those annual periods. Early adoption is permitted. This standard requires the use of the retrospective transition method. The Company early adopted ASU 2016-18 at the beginning of fiscal year 2017. Accordingly, for the fiscal years ended September 30, 2017 , 2016 and 2015 , the Company reclassified restricted cash to be presented with cash and cash equivalents on the consolidated statements of cash flows in the amount of $0.4 million , $1.0 million and $0.4 million , respectively. • In August 2016, the FASB issued ASU 2016-15, Statement of Cash Flows (Topic 230) : Classification of Certain Cash Receipts and Cash Payments , which clarifies how companies present and classify certain cash receipts and cash payments in the statement of cash flows. This guidance is effective for fiscal years beginning after December 15, 2017. Early adoption is permitted. The Company early adopted ASU 2016-15 at the beginning of fiscal year 2017, but there was no impact on our Consolidated Financial Statements. • In March 2016, the FASB issued ASU 2016-09, Compensation-Stock Compensation (Topic 718): Improvements to Employee Share-Based Payment Accounting. This guidance is effective for annual periods beginning after December 15, 2016, and interim periods, within those annual periods. Early adoption is permitted. During fiscal year 2017 , the Company early adopted ASU 2016-09. ASU 2016-09 introduces targeted amendments intended to simplify the accounting for stock compensation, including the Company's election to eliminate the requirements to estimate the number of awards that are expected to vest, and instead, account for forfeitures when they occur. The new standard requires the change be adopted using the modified retrospective approach. As such, the Company recorded a cumulative-effect adjustment of $0.2 million to decrease the September 30, 2016 accumulated deficit and common stock balances. The ASU also requires income tax benefits and deficiencies to be recognized as income tax expense or benefit in the income statement and the tax effects of exercised or vested awards should be treated as discrete items in the reporting period in which they occur. The income tax consequences of the new standard did not have an impact on the consolidated financial statements. Excess tax benefits should be classified along with other income tax cash flows as an operating activity. The new standard also generally requires presentation of cash paid by the employer for employee taxes as a financing activity. The Company has historically not withheld shares from employees for any of their share-based payment awards, and thus, the new standard did not have an impact on the consolidated statement of cash flows. • I n February 2016, the FASB issued ASU 2016-02, Leases (Topic 842) . ASU 2016-02 introduces a lessee model that requires recognition of assets and liabilities arising from qualified leases on the consolidated balance sheets and disclosure of qualitative and quantitative information about lease transactions. This guidance is effective for fiscal years beginning after December 15, 2018 and interim periods within those years. The new standard will be effective for our fiscal year beginning October 1, 2019 and early adoption is permitted. This update will be applied using a modified retrospective transition approach for leases existing at, or entered into after, the beginning of the earliest comparative period presented in the financial statements. The Company anticipates taking advantage of the practical expedient option. The operating lease obligations at September 30, 2017 were approximately $4.3 million . Assuming an average discounted rate of 4% applied to these minimum remaining rental payments, we estimate that the impact to our balance sheet upon adoption would be within the range of $1.8 million to $2.8 million due to recognition of the right-of-use asset and lease liability related to current operating leases. The Company is continuing to evaluate the effect of this update on its consolidated financial statements and related disclosures. • In July 2015, the FASB issued ASU 2015-11, Inventory (Topic 330): Simplifying the Measurement of Inventory . This standard requires inventory to be measured at the lower of cost and net realizable value. The guidance clarifies that net realizable value is the estimated selling price in the ordinary course of business, less reasonably predictable costs of completion, disposal and transportation. This guidance is effective for fiscal years beginning after December 15, 2016 and interim periods within those fiscal years. The new standard will be effective for our fiscal year beginning October 1, 2017 and early adoption is permitted. We are currently evaluating the impact of this accounting standard update on our consolidated financial statements. • In May 2014, the FASB issued ASU No. 2014-09, Revenue from Contracts with Customers which will supersede most current U.S. GAAP guidance on this topic. I n April 2016, the FASB issued ASU No. 2016-10 , R evenue from Contracts with Customers (Topic 606): Identifying Performance Obligations and Licensing to clarify two aspects of the guidance within ASU No. 2014-09 on identifying performance obligations and the licensing implementation guidance. Under the new standards, recognition of revenue occurs when the seller satisfies a performance obligation by transferring to the customer promised goods or services in an amount that reflects the consideration the entity expects to receive for those goods or services. The new standard, as amended through December 2016, will be effective for our fiscal year beginning October 1, 2018 and early adoption is permitted as of October 1, 2017. The standard permits the use of either the retrospective or cumulative effect transition method. We have established a cross-functional coordinated implementation team to implement ASU 2014-09. We are in the process of identifying and implementing changes to our systems, processes and internal controls to meet the reporting and disclosure requirements. Upon evaluation, we believe that the key revenue streams will be split between product sales and firm fixed price contracts, which comprise the majority of our business. Based upon the evaluation completed to date, the Company believes that the pattern of revenue recognition for these revenue streams will generally be at a point-in-time for product sales and over a period of time for firm fixed price contracts, which is consistent with current guidance. The Company does not believe the adoption of ASU 2014-09 will have a material impact on the Company’s financial statements and related disclosures. As of September 30, 2017 , the Company intends to adopt ASU 2014-09 utilizing a fully retrospective transition approach on October 1, 2018 .</t>
  </si>
  <si>
    <t>Cash, Cash Equivalents and Restricted Cash</t>
  </si>
  <si>
    <t>Cash and Cash Equivalents [Abstract]</t>
  </si>
  <si>
    <t>Cash, Cash Equivalent and Restricted Cash</t>
  </si>
  <si>
    <t>Cash, Cash Equivalents and Restricted Cash The following table provides a reconciliation of cash, cash equivalents and restricted cash reported within the consolidated balance sheets that sum to the total of the same amounts shown in the audited statements of cash flows: As of As of As of (in thousands) September 30, 2017 September 30, 2016 September 30, 2015 Cash $ 8,054 $ 3,989 $ 8,162 Cash equivalents $ 60,279 $ 59,916 $ 103,723 Restricted cash 421 965 375 Total cash, cash equivalents and restricted cash $ 68,754 64,870 112,260 The Company's restricted cash includes cash balances which are legally or contractually restricted to use. The Company's restricted cash is included in current assets as of September 30, 2017 , 2016 and 2015 .</t>
  </si>
  <si>
    <t>Discontinued Operations</t>
  </si>
  <si>
    <t>Discontinued Operations and Disposal Groups [Abstract]</t>
  </si>
  <si>
    <t>Discontinued Operations Sale of Photovoltaics Business The following table presents the statements of operations for the discontinued operations of the Photovoltaics Business: For the Fiscal Years Ended September 30, (in thousands) 2017 2016 2015 Revenue $ — $ — $ 12,614 Cost of revenue 12 (159 ) 8,245 Gross loss (12 ) 159 4,369 Operating expense (income) 13 (868 ) 2,240 Other income — — 779 Gain on sale of discontinued operations — — 86,958 (Loss) income from discontinued operations before income tax expense (25 ) 1,027 89,866 Income tax benefit (expense) — 20 (28,700 ) (Loss) income from discontinued operations, net of tax $ (25 ) $ 1,047 $ 61,166 On December 22, 2015 , we settled all of the outstanding rights and obligations of a solar power venture in Spain, including outstanding non-current receivables, for a payment of $0.7 million . The outstanding non-current receivables had a net book value of $0 at the time of settlement as they were fully allowed for previously. The resulting gain was recorded in the discontinued operations of the Photovoltaics Business for the fiscal year ended September 30, 2016 . Included in discontinued operations of the Photovoltaics Business during the fiscal year ended September 30, 2016 were $0.4 million of New Mexico incentive tax credits received. There were no incentive tax credits received during the fiscal years ended September 30, 2017 and 2015 . Sale of Digital Products Business The following table presents the statements of operations for the discontinued operations of the Digital Products Business: For the Fiscal Years Ended September 30, (in thousands) 2017 2016 2015 Revenue $ — $ — $ 11,944 Cost of revenue — (500 ) 9,107 Gross profit — 500 2,837 Operating expense (income) 2 (292 ) 2,800 Recognition of previously deferred gain on sale of assets — 3,804 — Gain on sale of discontinued operations — — 1,994 Other income 41 — — Income from discontinued operations before income tax expense 39 4,596 2,031 Income tax benefit (expense) — 4 2,175 Income from discontinued operations, net of tax $ 39 $ 4,600 $ 4,206 In December 2015 , we entered into an agreement to terminate our lease and related obligations associated with a facility in Newark, California which we abandoned effective February 2016 following the sale of the Digital Products Business. As a result of this agreement, we paid $0.2 million and recorded a gain of $0.3 million on the lease termination in the discontinued operations of the Digital Products Business during the fiscal year ended September 30, 2016 . Also see Note 10 - Accrued Expenses and Other Current Liabilities . Included in cost of revenue for the fiscal year ended September 30, 2016 is $0.4 million due to a reduction in expected product warranty liabilities from a settlement associated with the Digital Products Business. During the fiscal year ended September 30, 2016 , we recognized the deferred gain of $3.4 million and reversal of other liabilities of $0.4 million , that had been recorded as of September 30, 2015 , resulting in a credit of $3.8 million to deferred gain on sale of assets within discontinued operations of the Digital Products Business as the result of the favorable ruling from the Sumitomo Electric Industries, LTD (“SEI”) arbitration. Also see Note 13- Commitments and Contingencies .</t>
  </si>
  <si>
    <t>Fair Value Accounting</t>
  </si>
  <si>
    <t>Fair Value Disclosures [Abstract]</t>
  </si>
  <si>
    <t>Fair Value Accounting 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consists primarily of bank deposits or highly liquid short-term investments with a maturity of three months or less at the time of purchase. Restricted cash represents temporarily restricted deposits held as compensating balances against short-term borrowing arrangements. The carrying amounts of cash and cash equivalents, restricted cash, accounts receivable, other current assets, and accounts payable approximate fair value because of the short maturity of these instruments.</t>
  </si>
  <si>
    <t>Accounts Receivable</t>
  </si>
  <si>
    <t>Receivables [Abstract]</t>
  </si>
  <si>
    <t>Accounts Receivable The components of accounts receivable consisted of the following: As of As of (in thousands) September 30, September 30, 2016 Accounts receivable, gross $ 22,287 $ 18,468 Allowance for doubtful accounts (22 ) (36 ) Accounts receivable, net $ 22,265 $ 18,432 The allowance for doubtful accounts is based on the age of receivables and a specific identification of receivables considered at risk of collection. The following table summarizes changes in the allowance for doubtful accounts for the fiscal years ended September 30, 2017 , 2016 and 2015 . Allowance for Doubtful Accounts (in thousands) For the Fiscal Years Ended September 30, 2017 2016 2015 Balance at beginning of period $ 36 $ 462 $ 116 Provision adjustment - expense, net of recoveries 23 23 556 Write-offs and other adjustments - deductions to receivable balances (37 ) (449 ) (210 ) Balance at end of period $ 22 $ 36 $ 462</t>
  </si>
  <si>
    <t>Inventory Disclosure [Abstract]</t>
  </si>
  <si>
    <t>Inventory The components of inventory consisted of the following: As of As of (in thousands) September 30, September 30, 2016 Raw materials $ 15,826 $ 16,095 Work in-process 6,586 5,687 Finished goods 5,414 5,899 Inventory balance at end of period $ 27,826 $ 27,681 Current portion $ 25,139 $ 24,150 Non-Current portion $ 2,686 $ 3,531 The non-current inventory balance of $2.7 million and $3.5 million as of September 30, 2017 and September 30, 2016 , respectively, is comprised entirely of raw materials which we acquired as part of a last time purchase as a result of the vendor announcing they would cease manufacturing a part.</t>
  </si>
  <si>
    <t>Property, Plant, and Equipment, net</t>
  </si>
  <si>
    <t>Property, Plant and Equipment [Abstract]</t>
  </si>
  <si>
    <t>Property, Plant, and Equipment, net The components of property, plant, and equipment, net consisted of the following: As of As of (in thousands) September 30, September 30, 2016 Equipment $ 31,507 $ 28,247 Furniture and fixtures 1,109 1,109 Computer hardware and software 2,974 2,860 Leasehold improvements 2,330 1,896 Construction in progress 4,539 1,779 Property, plant, and equipment, gross $ 42,459 35,891 Accumulated depreciation (25,824 ) (23,678 ) Property, plant, and equipment, net $ 16,635 $ 12,213 Depreciation expense totaled $3.7 million , $2.4 million and $2.1 million during the fiscal years ended September 30, 2017 , 2016 and 2015 , respectively. Impairment Testing In March 2017 , in connection with the transition of our manufacturing operations in China to a new manufacturing facility in China, we identified equipment with a net book value of approximately $0.6 million that would no longer be utilized after the completion of the move later in fiscal year 2017. After taking into consideration the costs of disposal and estimated net funds from the sale of the equipment of approximately $0.1 million , we recorded a charge to impairments of approximately $0.5 million in the fiscal year ended September 30, 2017 . As of September 30, 2016 , we determined no impairment triggers were present, and therefore, an impairment test was not performed. As of September 30, 2015 , we performed an impairment test on long-lived assets. The impairment test was triggered by continued losses from operations realized in fiscal year 2015. The impairment testing indicated that no impairment existed and that future undiscounted cash flows exceeded the carrying value.</t>
  </si>
  <si>
    <t>Accrued Expenses and Other Current Liabilities</t>
  </si>
  <si>
    <t>Payables and Accruals [Abstract]</t>
  </si>
  <si>
    <t>Accrued Expenses and Other Current Liabilities The components of accrued expenses and other current liabilities consisted of the following: As of As of (in thousands) September 30, September 30, 2016 Compensation $ 3,904 $ 3,628 Warranty 684 871 Professional fees 653 761 Customer deposits 20 38 Income and other taxes 2,920 944 Severance and restructuring accruals 628 642 Other 1,016 800 Accrued expenses and other current liabilities $ 9,825 $ 7,684 Compensation : Compensation is primarily comprised of accrued employee salaries, taxes and benefits. Income and other taxes : For the fiscal year ended September 30, 2017 , the Company recorded approximately $0.2 million of income tax expense from continuing operations and $0 of income tax benefit within income from discontinued operations. For the fiscal year ended September 30, 2016 , the Company recorded $14,000 of income tax expense from continuing operations income and $24,000 of income tax benefit within income from discontinued operations. For the fiscal year ended September 30, 2015 , the Company recorded $2.2 million of income tax benefit from continuing operations losses and $26.5 million of income tax expense within income from discontinued operations. The income tax expense within discontinued operations includes estimated alternative minimum tax and other adjustments prescribed by ASC 740 in allocating expected annual income tax expense (benefit) between continuing operations and discontinued operations. Severance and restructuring accruals : In connection with the abandonment of our Newark, California facility following the closing of the sale of the Digital Products Business, we accrued for the remaining lease costs through the lease termination in May 2016 . In December 2015 , we entered into an agreement to terminate this lease and related obligations, including AROs, as of February 2016 for a payment of $0.2 million . As a result of the agreement, we recorded a gain of $0.3 million on the lease termination. The resulting gain was recorded in the discontinued operations of the Digital Products Business for the fiscal year ended September 30, 2016 . See Note 4 - Discontinued Operations . On June 7, 2016 , the Company's former Chief Financial Officer (“CFO”) notified the Company that he would resign as the Company's CFO, effective as of June 20, 2016 (the “Separation Date”). The Company and the former CFO entered into a separation agreement and general release, dated June 7, 2016 (the “Separation Agreement”), which includes mutual releases by the former CFO and the Company of all claims related to his employment and service relationship with, and termination of employment and service from, the Company. The Separation Agreement provides for, among other things, the continuation of his base salary for 64 weeks , benefits for 16 months , outplacement services for a period of not more than 1 year and with a value not in excess of $15,000 and immediate vesting of all his outstanding non-vested equity awards, other than his most recent equity award. These payments are not contingent upon any future service by the former CFO. The Company recorded a charge of approximately $0.4 million in the fiscal year ended September 30, 2016 related to this Separation Agreement. In an effort to better align our current and future business operations, in May 2016 the Company announced a reduction in its workforce by approximately 30 individuals and recorded a charge for severance for the affected employees in the amount of $0.3 million in the fiscal year ended September 30, 2016 . In November 2016 , the Company announced an additional reduction in the workforce of approximately 5 individuals and recorded a charge of $0.2 million in the fiscal year ended September 30, 2017 related to the outsourcing of our satellite communications assembly operations. In September 2017 , the Company announced it would be closing its Ivyland, Pennsylvania location during fiscal year 2018 and reducing its workforce by approximately 11 individuals and recorded a charge for severance for the affected employees in the amount of $0.3 million in the fiscal year ended September 30, 2017 . In March 2017 , the Company announced an additional workforce reduction of approximately 14 individuals and recorded a charge of $0.1 million in the fiscal year ended September 30, 2017 related to the outsourcing of our wafer fabrication lab. During the fiscal year ended September 30, 2017 , the Company recorded an additional charge of $0.4 million for six additional individuals related to the March 2017 workforce reduction. Also, in March 2017, in connection with our opening of a new manufacturing facility in China to reduce costs and improve efficiency later in fiscal year 2017, we accrued for a workforce reduction of approximately 265 individuals and recorded a charge of $0.5 million in the fiscal year ended September 30, 2017 . During the fiscal year ended September 30, 2017 , the Company recorded an additional charge of $0.4 million for the workforce reduction of 72 additional individuals related to the opening of our new manufacturing facility in China. Our severance and restructuring-related accruals specifically relate to the separation agreements and reductions in force discussed above and non-cancelable obligations associated with an abandoned leased facility. Expense related to severance and restructuring accruals is included in selling, general, and administrative expense on our statements of operations and comprehensive income. The following table summarizes the changes in the severance accrual account: (in thousands) Severance-related accruals Restructuring- related accruals Total Balance as of September 30, 2015 $ 1,110 $ 338 $ 1,448 Expense - charged to accrual 728 — 728 Payments and accrual adjustments (1,196 ) (338 ) (1,534 ) Balance as of September 30, 2016 $ 642 $ — $ 642 Expense - charged to accrual 1,994 — 1,994 Payments and accrual adjustments (2,008 ) — (2,008 ) Balance as of September 30, 2017 $ 628 $ — $ 628 Warranty: The following table summarizes the changes in our product warranty accrual accounts: Product Warranty Accruals For the Fiscal Years Ended September 30, (in thousands) 2017 2016 2015 Balance at beginning of period $ 871 $ 1,664 $ 2,816 Provision for product warranty - expense 573 376 838 Adjustments and utilization of warranty accrual (760 ) (1,169 ) (1,990 ) Balance at end of period $ 684 $ 871 $ 1,664</t>
  </si>
  <si>
    <t>Credit Facilities</t>
  </si>
  <si>
    <t>Debt Disclosure [Abstract]</t>
  </si>
  <si>
    <t>Credit Facilities On November 11, 2010, we entered into a Credit and Security Agreement (the “Credit Facility”) with Wells Fargo Bank, N.A.. The Credit Facility is secured by the Company's assets and is subject to a borrowing base formula based on the Company's eligible accounts receivable, inventory, and machinery and equipment accounts. On November 10, 2015 , we entered into a Seventh Amendment of the Credit Facility which extended the maturity date of the facility to November 2018 . On July 27, 2017 , we entered into a Ninth Amendment of the Credit Facility which adjusted the interest rate to LIBOR plus 1.75% . The Credit Facility currently provides us with a revolving credit line of up to $15.0 million that can be used for working capital requirements, letters of credit, and other general corporate purposes. As of September 30, 2017 , there were no amounts outstanding under this Credit Facility and the Company was in compliance with all financial covenants. Also, as of September 30, 2017 , the Credit Facility had approximately $0.5 million reserved for one outstanding stand-by letter of credit and $8.0 million available for borrowing. As of November 30, 2017 , there was no outstanding balance under this Credit Facility.</t>
  </si>
  <si>
    <t>Income and other Taxes</t>
  </si>
  <si>
    <t>Income Tax Disclosure [Abstract]</t>
  </si>
  <si>
    <t>Income and other Taxes The Company's income (loss) from continuing operations before income taxes consisted of the following: Income (loss) from continuing operations before income taxes For the Fiscal Years Ended September 30, (in thousands) 2017 2016 2015 Domestic $ 10,632 $ 1,735 $ (5,713 ) Foreign (2,248 ) 898 1,250 Income (loss) from continuing operations before income taxes $ 8,384 $ 2,633 $ (4,463 ) The Company's income tax expense (benefit) consisted of the following: Income tax expense (benefit) For the Fiscal Years Ended September 30, (in thousands) 2017 2016 2015 Federal: Current $ 135 $ — $ — Deferred — — (1,835 ) 135 — (1,835 ) State: Current 28 (117 ) — Deferred — — (356 ) 28 (117 ) (356 ) Foreign: Current — 131 — Deferred — — — — 131 — Total income tax expense (benefit) $ 163 $ 14 $ (2,191 ) EMCORE Corporation is incorporated in the state of New Jersey. A reconciliation of the provision for income taxes, with the amount computed by applying the statutory U.S. federal and state income tax rates to continuing operations income before provision for income taxes is as follows: Provision for Income Taxes For the Fiscal Years Ended September 30, (in thousands) 2017 2016 2015 Income tax benefit computed at U.S. federal statutory rate $ 2,841 $ 896 $ (1,518 ) State tax expense benefit, net of U.S. federal effect 414 (41 ) (356 ) Foreign tax rate differential 229 (94 ) (269 ) Effect due to change in tax rate 2,528 626 — Windfall from stock based compensation (150 ) — — Other 126 (57 ) 108 State net operating loss carryforward adjustment 933 685 — Change in valuation allowance (6,758 ) (2,001 ) (156 ) Income tax expense (benefit) $ 163 $ 14 $ (2,191 ) Effective tax rate 1.9 % 0.5 % 49.1 % Significant components of our deferred tax assets are as follows: Deferred Tax Assets As of September 30, 2017 As of September 30, 2016 (in thousands) Deferred tax assets: Federal net operating loss carryforwards $ 144,455 $ 147,449 Foreign net operating loss carryforwards 587 51 Income tax credit carryforwards 3,211 3,062 Inventory reserves 2,037 2,614 Accounts receivable reserves 8 14 Accrued warranty reserve 249 328 State net operating loss carryforwards 4,525 7,009 Stock compensation 2,367 3,334 Deferred compensation 349 896 Fixed assets and intangibles 136 124 Other 927 728 Total deferred tax assets 158,851 165,609 Valuation allowance (158,851 ) (165,609 ) Net deferred tax assets $ — $ — At September 30, 2014 , the Company determined that it was more likely than not that certain deferred tax assets would be realized upon the sale of the Photovoltaic Business in fiscal year 2015 . As a result, a net deferred tax valuation allowance release of $24.6 million was recorded as an income tax benefit during fiscal year 2014 . The sale of the Photovoltaic Business closed on December 10, 2014 and the Company realized a gain on the transaction. During the fiscal year ended September 30, 2015 , the Company utilized the $24.6 million of deferred tax assets. The Company paid alternative minimum taxes of $0.6 million during the fiscal year ended September 30, 2015 and the remaining income tax expense will be offset mainly through utilization of $24.1 million of capital loss and utilization of net operating loss carry forwards. For the fiscal years ended September 30, 2017 , 2016 and 2015 , the Company recorded income tax (expense) benefit from continuing operations of approximately $(0.2) million , $0 and $2.2 million , respectively. For the fiscal years ended September 30, 2017 , 2016 and 2015 , the Company recorded income tax benefit (expense) from discontinued operations of approximately $0 , $24,000 and $(26.5) million , respectively. Income tax expense is comprised of estimated alternative minimum tax allocated between continuing operations and discontinued operations as prescribed by ASC 740 and foreign tax expense included within continuing operations. For the fiscal years ended September 30, 2017 , 2016 and 2015 , the effective tax rate on continuing operations was 1.9% , 0.5% , and 49.1% , respectively. The higher tax rate for fiscal year 2017 was primarily due to higher alternative minimum tax as a result of the increase in net income. The lower tax rate for fiscal year 2016 was primarily due to permanent differences, state tax benefits, foreign tax rate differentials and changes in the Company's results in the current year as compared to the prior year. The higher tax rate for fiscal year 2015 was primarily due to permanent differences, state tax benefits and foreign tax rate differentials. The Company uses estimates to forecast the results from continuing operations for the current fiscal year as well as permanent differences between book and tax accounting. We have not provided for U.S. federal and state income taxes on non-U.S. subsidiaries' undistributed earnings as of September 30, 2017 because we plan to indefinitely reinvest the unremitted earnings of our non-U.S. subsidiaries. All deferred tax assets have a full valuation allowance at September 30, 2017 . However, on a quarterly basis, the Company will evaluate the positive and negative evidence to assess whether the more likely than not criteria, mandated by ASC 740, has been satisfied in determining whether there will be further adjustments to the valuation allowance. During the fiscal year ended September 30, 2017 , we increased previously unrecognized tax benefits by $0.1 million related to foreign taxes. During the fiscal years ended September 30, 2016 and 2015 , we decreased previously unrecognized tax benefits by $0.1 million and $0.2 million , respectively. Of the fiscal year 2016 amount of unrecognized tax benefits, $112,800 was recognized in income tax expense from continuing operations and $12,000 was recognized in income tax expense from discontinued operations. Of the fiscal year 2015 amount, $0.1 million was recognized in income tax benefit from continuing operations and $0.1 million was recognized in income tax expense from discontinued operations. As of September 30, 2017 and September 30, 2016 , we had approximately $0.3 million of interest and penalties accrued as tax liabilities on our balance sheet. As of September 30, 2017 , the Company had net operating loss carryforwards for U.S. federal income tax purposes of approximately $424.9 million which begin to expire in 2021 . As of September 30, 2017 , the Company had foreign net operating loss carryforwards of $2.3 million which begin to expire in 2021 , as well as state net operating loss carryforwards of approximately $52.5 million which begin to expire in 2018 . As of September 30, 2017 , the Company also had tax credits (primarily foreign income and U.S. research and development tax credits) of approximately $3.2 million . The research credits will begin to expire in 2018 . Utilization of net operating loss and tax credit carryforwards are subject to a substantial annual limitation due to the ownership change limitations set forth in Internal Revenue Code Section 382 and similar state provisions. The Company prepared an Internal Revenue Code 382 analysis to determine the annual limitations on the Company's consolidated net operating loss carryforwards. As a result of the $424.9 million of U.S. net operating loss carryforwards, approximately $226.5 million is subject to an annual limitation and $198.4 million of the net operating losses are not subject to an annual limitation. Such annual limitations could result in the expiration of the net operating loss and tax credit carryforwards before utilization. The Company’s Board of Directors has adopted a Tax Benefits Preservation Plan (the “Rights Plan”) to help preserve the value of our net operating losses and tax credit carryforwards by reducing the risk of limitation of these deferred tax assets. The Rights Plan was approved by the Company’s shareholders on March 10, 2015. On September 26, 2017, the Company extended the final expiration date of the rights contained therein from October 3, 2107 to October 3, 2018 (subject to earlier expiration as described in the Rights Plan). The Company expects to submit the extension of the Rights Plan to shareholders for approval at the Company's 2018 annual meeting of shareholders. The Rights Plan is intended to reduce the likelihood that the Company will experience an ownership change for purposes of Internal Revenue Code Section 382 by discouraging any person or group from becoming a “5% shareholder” or increasing their ownership of the Company’s common stock if they are already a “5% shareholder.” A reconciliation of the beginning and ending amount of unrecognized gross tax benefits is as follows: Unrecognized Gross Tax Benefit (in thousands) Balance as of September 30, 2015 $ 413 Adjustments based on tax positions related to the current year — Adjustments based on tax positions of prior years (125 ) Balance as of September 30, 2016 288 Adjustments based on tax positions related to the current year 131 Adjustments based on tax positions of prior years — Balance as of September 30, 2017 $ 419 We believe that it is reasonably possible that all of the uncertain tax position will be paid or settled within the next 12 months. We file income tax returns in the U.S. federal, state, and local jurisdictions. In April 2015 the IRS completed its exam of the September 30, 2012 tax return and the Company was notified there were no changes to the originally filed return. There are no state income tax returns under examination. The following tax years remain open to assessment for each of the more significant jurisdictions where we are subject to income taxes: after fiscal year 2013 for the U.S. federal, after fiscal year 2012 for the State of New Mexico, and after fiscal year 2012 for the state of California. Included in discontinued operations during the fiscal years ended September 30, 2016 and 2015 were $0.4 million and $0.2 million , respectively, of New Mexico incentive tax credits received. The amount received was allocated to cost of goods sold, selling, general and administrative and research and development expense primarily based on the number of employees allocated to the related departments. These credits resulted in cash refunds and a reduction of future payroll and compensation taxes. There was no incentive tax credit received during the fiscal year ended September 30, 2017 .</t>
  </si>
  <si>
    <t>Commitments and Contingencies</t>
  </si>
  <si>
    <t>Commitments and Contingencies Disclosure [Abstract]</t>
  </si>
  <si>
    <t>Commitments and Contingencies Leases : Estimated future minimum lease payments under non-cancelable operating leases with an initial or remaining term of one year or more are $0.8 million , $0.8 million , $0.8 million , $0.6 million , and $1.3 million for the fiscal years ended September 30, 2018 , 2019 , 2020 , 2021 and 2022 and thereafter, respectively. Operating Lease Obligations : We lease certain facilities and equipment under non-cancelable operating leases. Operating lease amounts exclude renewal option periods, property taxes, insurance, and maintenance expenses on leased properties. Our facility leases typically provide for rental adjustments for increases in base rent (up to specific limits), property taxes, insurance, and general property maintenance that would be recorded as rent expense. Rent expense was $1.4 million , $1.4 million and $1.3 million for the fiscal years ended September 30, 2017 , 2016 and 2015 , respectively. There are no off-balance sheet arrangements other than our operating leases. Asset Retirement Obligation : The Company recognizes its estimate of the fair value of its ARO in the period incurred in long-term liabilities. The fair value of the ARO is also capitalized as property, plant and equipment. The fair value of our ARO was estimated by discounting projected cash flows over the estimated life of the related assets using credit adjusted risk-free rates which ranged from 1.20% to 4.20% . See the discussions below regarding ARO settlements during the fiscal years ended September 30, 2017 and 2016 . There was no ARO settled during the fiscal year ended September 30, 2015 . Accretion expense of $0.1 million was recorded during the fiscal years ended September 30, 2017 , 2016 and 2015 . EMCORE leases its primary facility in Alhambra, California covering six buildings where manufacturing, research and development, and general and administrative work is performed . Several leases related to these facilities expired in 2011, and were being maintained on a month-to-month basis. In September 2017, a new lease for four of the six buildings was signed, which was effective on October 1, 2017 . The new lease extends the terms of the lease for three years plus a three year option to extend the lease through September 2023. In connection with the lease agreement, the Company has recorded an ARO liability at September 30, 2017 and 2016 of $1.6 million and $1.5 million , respectively. The Company’s ARO consists of legal requirements to return the existing leased facilities to their original state and certain environmental work to be performed due to the presence of a manufacturing fabrication operation and significant changes to the facilities over the past thirty years. During the fiscal year ended September 30, 2017 , in connection with the Company moving to a new manufacturing facility in China, the lease and related obligations, including ARO, at the former China facility was terminated, resulting in no payment by the Company. As a result of this agreement, the Company reduced its ARO associated with the former China facility by $45,000 . During the fiscal year ended September 30, 2016 , the Company entered into an agreement to terminate the lease and related obligations, including ARO, in Newark, California for a one-time settlement payment of $0.2 million . As a result of this agreement and payment, the Company reduced its ARO associated with the Newark facility by $0.3 million . In May 2016 , which was retroactively effective on February 1, 2016, the Company entered into a five year lease agreement for facilities in Beijing, China where some manufacturing work is to be performed. In connection with the lease agreement, the Company has recorded an ARO liability in the amount of $50,000 and $48,000 at September 30, 2017 and 2016 , respectively. The following table summarizes ARO activity: Asset Retirement Obligations September 30, (in thousands) 2017 Balance at September 30, 2016 $ 1,618 Accretion expense 65 Revision in estimated cash flows (45 ) Balance at September 30, 2017 $ 1,638 Indemnifications : We have agreed to indemnify certain customers against claims of infringement of intellectual property rights of others in our sales contracts with these customers. Historically, we have not paid any claims under these indemnification obligations. In March 2012, we entered into a Master Purchase Agreement with SEI, pursuant to which we agreed to sell certain assets and transfer certain obligations. Under the terms of the Master Purchase Agreement, we agreed to indemnify SEI for up to $3.4 million of potential claims and expenses for the two -year period following the sale and we recorded this amount as a deferred gain on our balance sheet as a result of these contingencies. On September 23, 2014 , SEI filed for arbitration against EMCORE, in accordance with the terms of the Master Purchase Agreement between the parties. SEI was seeking $47.5 million from EMCORE, relating to numerous claims. On April 12, 2016 , the International Court of Arbitration tribunal rejected SEI's claims. The panel ruled that EMCORE owed SEI none of the amounts SEI sought in the arbitration and that the Company was entitled to collect the $1.9 million held in escrow, which was received in June 2016. The Company was also entitled to recover $2.6 million in fees and costs from SEI, which was received in June 2016. During the fiscal year ended September 30, 2016 , we recognized a gain associated with the release of $3.4 million of previously recorded gain associated with the sale of assets and reversal of other liabilities of $0.4 million , resulting in a credit of $3.8 million to recognition of previously deferred gain on sale of assets within discontinued operations of the Digital Products Business. During the fiscal year ended September 30, 2016 , we recognized the $2.6 million recovery of previously incurred litigation fees and costs incurred by EMCORE within operating income as such represented the recovery of previously incurred legal expenses. See Note 4 - Discontinued Operations . Legal Proceedings : We are subject to various legal proceedings, claims, and litigation, either asserted or unasserted, that arise in the ordinary course of business. While the outcome of these matters is currently not determinable, we do not expect the resolution of these matters to have a material adverse effect on our business, financial position, results of operations, or cash flows. However,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a)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b) Mirasol Class Action On December 15, 2015, Plaintiff Christina Mirasol (“Mirasol”), on her own behalf and on behalf of a putative class of similarly situated individuals composed of current and former non-exempt employees of the Company working in California since December 15, 2011, filed a complaint against the Company in the Superior Court of California, Los Angeles County (the “Court”). The complaint alleged seven causes of action related to: (1) failure to pay overtime; (2) failure to provide meal periods; (3) failure to pay minimum wages; (4) failure to timely pay wages upon termination; (5) failure to provide compliant wage statements; (6) unfair competition under the California Business and Professions Code § 17200 et seq.; and (7) penalties under the Private Attorneys General Act. The claims were premised primarily on the allegation that Mirasol and the putative class members were not provided with their legally required meal periods. Mirasol sought recovery on her own behalf and on behalf of the putative class in an unspecified amount for compensatory and liquidated damages as well as for declaratory relief, injunctive relief, statutory penalties, pre-judgment interest, costs and attorneys’ fees. In exchange for a one-time cash payment offered by the Company, certain current and former employees previously agreed to release the Company from all potential claims related to the matters alleged in the Mirasol lawsuit. The Company had recorded an accrual for these amounts at September 30, 2016 that was not material to the Company's results of operations, financial condition or cash flows, which had been recorded within Operating Expenses for the fiscal year ended September 30, 2016 . On January 6, 2017 , the Company and Mirasol agreed to a class action settlement of $0.3 million with regards to all outstanding claims. The parties have agreed to a formal settlement agreement, which was preliminarily approved by the Court, and will require final Court approval. As of September 30, 2017 , the $0.3 million settlement remains outstanding. During the fiscal year ended September 30, 2017 , the Company recorded an accrual of $0.2 million within Operating Expenses related to the settlement. c) Mirasol Wrongful Termination Lawsuit In August 2016, EMCORE was served with a second lawsuit by former employee Mirsaol, in the Superior Court of Los Angeles alleging that the Company violated California’s employment laws in terminating her employment in November 2015. By her complaint, Mirasol asserted five causes of action: (1) wrongful termination in violation of public policy; (2) discrimination on the basis of disability and/or medical condition; (3) failure to accommodate; (4) failure to engage in the interactive process; and (5) intentional infliction of emotional distress. On September 26, 2016, Mirasol dismissed the fifth cause of action for intentional infliction of emotional distress. Mirasol alleged that EMCORE wrongfully terminated her at the conclusion of a Family and Medical Act leave, without engaging in the interactive process of offering to provide her with reasonable accommodations. The plaintiff sought general, special, and punitive damages. On January 6, 2017 , the Company and Mirasol agreed to a settlement of $50,000 with regards to all outstanding claims. This amount was paid as of September 30, 2017 .</t>
  </si>
  <si>
    <t>Equity</t>
  </si>
  <si>
    <t>Equity [Abstract]</t>
  </si>
  <si>
    <t>Equity Equity Plans We provide long-term incentives to eligible officers, directors, and employees in the form of equity-based awards. We maintain three equity incentive compensation plans, collectively described below as our “Equity Plans”: • the 2000 Stock Option Plan, • the 2010 Equity Incentive Plan (“2010 Plan”), and • the 2012 Equity Incentive Plan (“2012 Plan”). We issue new shares of common stock to satisfy awards issued under our Equity Plans. The Board of Directors (the “Board”) of the Company previously approved, subject to stockholder approval, amendments to the 2012 Plan that would, among other changes, (1) increase the limit on the aggregate number of shares of common stock that may be delivered pursuant to awards granted under the 2012 Plan by 2,400,000 shares to a new aggregate share limit of 5,301,366 shares; (2) extend the ability to grant performance-based awards under the 2012 plan through the first annual meeting of shareholders that occurs in 2022; (3) extend the term of the 2012 Plan until March 17, 2027; (4) increase the annual limits on the number of different types of awards that may be granted to an individual under the 2012 Plan, so a participant may receive (a) a maximum of 200,000 stock options, 200,000 stock appreciation rights, 200,000 shares of restricted stock, 200,000 restricted stock units, 200,000 stock purchase rights and 200,000 share awards in any fiscal year of the Company, (b) in connection with their initial year of service, up to an additional 400,000 stock options, 400,000 stock appreciation rights, 400,000 shares of restricted stock, 400,000 restricted stock units, 400,000 stock purchase rights and 400,000 share awards, and (c) a maximum of $1,000,000 in cash earned in connection with the grant of performance units in any fiscal year; and (5) require all awards granted under the Amended 2012 Plan to have a minimum vesting period of one year and require that no award may vest earlier than the first anniversary of the grant date of the award, subject to limited exception. The Company’s stockholders approved the amendments to the 2012 Plan on March 17, 2017 . Stock Options Most of our stock options vest and become exercisable over a four to five year period and have a contractual life of 10 years. Certain stock options awarded are intended to qualify as incentive stock options pursuant to Section 422A of the Internal Revenue Code. The following table summarizes stock option activity under the Equity Plans for fiscal year ended September 30, 2017 : Number of Shares Weighted Average Exercise Price Weighted Average Remaining Contractual Life (in years) Aggregate Intrinsic Value (*) (in thousands) Outstanding as of September 30, 2016 750,338 $16.84 Granted — — Exercised (157,879 ) $3.38 $ 920 Forfeited (7,936 ) $4.83 Expired (257,725 ) $22.03 Outstanding as of September 30, 2017 326,798 $19.54 1.94 $ 295 Exercisable as of September 30, 2017 282,378 $21.88 0.99 $ 138 Vested and expected to vest as of September 30, 2017 326,798 $19.54 1.94 $ 295 (*) Intrinsic value for stock options represents the “in-the-money” portion or the positive variance between a stock option's exercise price and the underlying stock price. For the fiscal years ended September 30, 2016 and 2015 , the intrinsic value of options exercised was $87,000 and $0.3 million , respectively. As of September 30, 2017 , there was approximately $0.1 million of unrecognized stock-based compensation expense related to non-vested stock options granted under the Equity Plans which is expected to be recognized over an estimated weighted average life of 2.8 years. With the dividend of $1.50 per share declared on July 5, 2016, payable to shareholders of record as of the close of business on July 18, 2016 and paid by the Company on July 29, 2016, the number of shares subject to all outstanding options as of that dividend payable date and the exercise price of each such options were equitably and proportionately adjusted to preserve the intrinsic value of the outstanding awards in accordance with the original terms of the options. The impact of the dividend adjustment to outstanding options as of the dividend payable date has increased the exercisable, vested and expected to vest shares in the above table. On December 10, 2014, in connection with the sale of the Photovoltaics Business, which constituted a change in control under the equity plans, the terms of approximately 56,000 stock options for approximately 80 employees were modified to include accelerated vesting effective as of that date. The total incremental benefit resulting from the modifications was approximately $0.2 million and is included in the Company's income from discontinued operations, net of tax, for the fiscal year ended September 30, 2015. Valuation Assumptions There were no stock option grants for the fiscal year ended September 30, 2017 . The fair value of each stock option grant for the fiscal years ended September 30, 2016 and 2015 , excluding the adjustment for a special dividend paid in July 2016, was estimated on the date of grant using the Black-Scholes option valuation model, adhering to the straight-line attribution approach using the following weighted-average assumptions, of which the expected term and stock price volatility rate are highly subjective: For the Fiscal Years Ended September 30, 2017 2016 2015 Black-Scholes weighted average assumptions: Expected dividend rate — % — % — % Expected stock price volatility rate — % 60.9 % 66.1 % Risk-free interest rate — % 1.6 % 1.8 % Expected term (in years) — 6.0 6.0 Weighted average grant date fair value per share of stock options granted: $ — $ 3.40 $3.73 Expected Dividend Yield: The Black-Scholes valuation model calls for a single expected dividend rate as an input. Although we paid a special dividend in July 2016, no dividend rate was assumed in the valuation. Expected Stock Price Volatility Rate: The fair values of stock-based payments were calculated using the Black-Scholes valuation method with a volatility factor based on our historical common stock prices. Risk-Free Interest Rate : The risk-free interest rate used in the Black-Scholes valuation method was based on the implied yield that was available on U.S. Treasury zero-coupon notes with an equivalent remaining term. Where the expected terms of stock-based awards do not correspond with the terms for which interest rates are quoted, we performed a straight-line interpolation to determine the rate from the available maturities. Expected Term: Expected term represents the period that our stock-based awards are expected to be outstanding and was determined based on historical experience of similar awards, giving consideration to the contractual terms of the stock-based awards, vesting schedules and expectations of future employee behavior as influenced by changes to the terms of stock-based awards. Restricted Stock Restricted stock units (“RSUs”) and restricted stock awards (“RSAs”) granted to employees under the 2010 Plan and 2012 Plan typically vest over 3 to 4 years and are subject to forfeiture if employment terminates prior to the lapse of the restrictions. RSUs are not considered issued or outstanding common stock until they vest. RSAs are considered issued and outstanding on the grant date and are subject to forfeiture if specified vesting conditions are not satisfied. The following table summarizes the activity related to RSUs and RSAs for the fiscal year ended September 30, 2017 : Restricted Stock Activity Restricted Stock Units Restricted Stock Awards Number of Shares Weighted Average Grant Date Fair Value Number of Shares Weighted Average Grant Date Fair Value Non-vested as of September 30, 2016 878,416 $4.25 — $0.00 Granted 307,509 $8.44 8,154 $8.20 Vested (357,013 ) $4.15 — $0.00 Canceled (8,154 ) $5.50 — $0.00 Forfeited (42,674 ) $4.66 — $0.00 Non-vested as of September 30, 2017 778,084 $5.91 8,154 $8.20 As of September 30, 2017 , there was approximately $3.4 million of remaining unamortized stock-based compensation expense associated with RSUs, which will be expensed over a weighted average remaining service period of approximately 2.3 years. The 0.8 million outstanding non-vested and expected to vest RSUs have an aggregate intrinsic value of approximately $6.4 million and a weighted average remaining contractual term of 1.3 years. For the fiscal years ended September 30, 2017 , 2016 and 2015 the intrinsic value of RSUs vested were approximately $3.4 million , $1.6 million and $4.6 million , respectively. For the fiscal years ended September 30, 2016 and 2015, the weighted average grant date fair value of RSUs granted was $5.53 and $5.38 , respectively. As of September 30, 2017 , there was approximately $0.1 million of remaining unamortized stock-based compensation expense associated with RSAs, which will be expensed over a weighted average remaining service period of approximately 3.0 years . In connection with the appointment of Mr. Jikun Kim as the Company's Chief Financial Officer on June 20, 2016, he was granted a time based equity award of 150,000 RSUs that are scheduled to vest in five equal annual installments on each of the first five anniversaries of his hiring date. On October 18, 2016, the Company granted 70,000 RSUs with a grant date fair value of $0.4 million to its CEO, Jeffrey Rittichier, that will vest in 4 equal annual installments beginning on October 18, 2017. On September 29, 2017, the Company amended the October 18, 2016 grant of 70,000 RSUs by (i) reducing 17,500 of the 70,000 RSUs that are schedule to vest on October 18, 2020 to 9,346 RSUs that are scheduled to vest as of that same date, resulting in a new total of 61,846 RSUs granted pursuant to this award and (ii) issuing Mr. Rittichier 8,154 RSAs that were originally subject to the RSA award and that had a grant date fair value of $0.1 million that are scheduled to vest on October 18, 2020 . With the dividend of $1.50 per share declared on July 5, 2016, payable to shareholders of record as of the close of business on July 18, 2016 and paid by the Company on July 29, 2016, the number of shares subject to all outstanding RSUs as of the dividend payable date was equitably and proportionately adjusted to preserve the intrinsic value of the outstanding awards in accordance with the original terms of the awards. The impact of the dividend adjustment to outstanding RSUs as of the dividend payable date has increased the non-vested RSUs outstanding and the expected to vest RSUs as disclosed in the above table. On December 10, 2014 , in connection with the sale of the Photovoltaics Business, which constituted a change in control, the terms of approximately 147,000 RSUs for approximately 80 employees were modified to include accelerated vesting effective as of that date. The total incremental expense resulting from the modifications was approximately $49,000 and is included in the Company's income from discontinued operations, net of tax, for the fiscal year ended September 30, 2015. In total, approximately 0.3 million RSU's vested due to change in control provisions. On June 24, 2016, in connection with the resignation of the Company's former CFO, Mark Weinswig, approximately $0.3 million of stock compensation expense was recorded for acceleration of some and cancellation of other restricted stock units. See Note 10 - Accrued Expenses and Other Current Liabilities for additional information. Performance Stock Performance based restricted stock units (“PSUs”) and performance based shares of restricted stock (“PRSAs”) granted to employees under the 2012 Plan typically vest over 1 to 3 years and are subject to forfeiture if employment terminates prior to the lapse of the restrictions. PRSAs are considered issued and outstanding on the grant date and are subject to forfeiture if specified vesting conditions are not satisfied. PSUs and PRSAs are not considered issued or outstanding common stock until they vest. PSUs that are granted to our executive officers and key employees are provided as long-term incentive compensation that is based on relative total shareholder return, which measures our performance against that of our competitors. On October 18, 2016, the Company granted our CEO, Mr. Rittichier, 100,000 target PSUs with a grant date fair value of $0.7 million and our CFO, Jikun Kim, 195,180 target PSUs with a grant date fair value of $1.4 million . The PSUs issued will vest based on a combination of the relative total shareholder return of EMCORE’s stock compared to the Russell Microcap Index and the executive's continued employment. The total number of shares to be issued to each individual ranges from zero ( 0 ) to 200% of the target PSUs granted. Between zero ( 0 ) and 200% of one third of the target PSUs will vest, if at all, on each of October 17, 2017, 2018 and 2019. On December 14, 2016 , the Company granted 71,669 target PSUs with a grant date fair value of $1.0 million to certain employees. The PSUs issued will vest based on a combination of the relative total shareholder return of EMCORE’s stock compared to the Russell Microcap Index and the employee's continued employment. The total number of shares to be issued to each individual may range from zero ( 0 ) to 200% of the target PSUs granted. Between zero ( 0 ) and 200% of the target PSUs granted will vest, if at all, on December 14, 2019 . On September 29, 2017, the Company amended the October 18, 2016 grant of 100,000 target PSUs by (i) eliminating 33,333 (at target level) of the 100,000 target PSUs that were scheduled to vest, if at all, on October 17, 2019 and (ii) issuing Mr. Rittichier 33,333 (at target level) PRSAs that were originally subject to the PSU award and that had a grant date fair value of $0.4 million . The PRSAs will vest based on a combination of the relative total shareholder return of EMCORE’s stock compared to the Russell Microcap Index and the executive's continued employment. The total number of shares to be issued to each individual ranges from zero ( 0 ) to 200% of the target PRSAs granted. Between zero ( 0 ) and 200% of one third of the target PRSAs will vest, if at all, on October 17, 2019 . The following table summarizes the activity related to PSUs and PRSAs for the fiscal year ended September 30, 2017 : Performance Stock Activity Performance Stock Units Performance Stock Awards Number of Shares (at Target) Weighted Average Grant Date Fair Value Number of Shares (at Target) Weighted Average Grant Date Fair Value Non-vested as of September 30, 2016 — $0.00 — $0.00 Granted 366,849 $8.34 33,333 $12.25 Vested — $0.00 — $0.00 Canceled (33,333 ) $7.34 — $0.00 Forfeited (4,808 ) $13.36 — $0.00 Non-vested as of September 30, 2017 328,708 $8.36 33,333 $12.25 As of September 30, 2017 , there was approximately $1.4 million of remaining unamortized stock-based compensation expense associated with PSUs, which will be expensed over a weighted average remaining service period of approximately 1.2 years. The 0.3 million outstanding non-vested and expected to vest PSUs have an aggregate intrinsic value of approximately $2.7 million and a weighted average remaining contractual term of 1.2 years. For the fiscal years ended September 30, 2017 , 2016 and 2015 , there were no PSUs vested. There were no PSUs granted during the fiscal years ended September 30, 2016 and 2015 . As of September 30, 2017 , there was approximately $0.4 million of remaining unamortized stock-based compensation expense associated with PRSAs, which will be expensed over a weighted average remaining service period of approximately 2.0 years . Stock-based compensation The effect of recording stock-based compensation expense was as follows: Stock-based Compensation Expense - by award type For the Fiscal Years Ended September 30, (in thousands) 2017 2016 2015 Employee stock options $ 45 $ 38 $ 194 Restricted stock units and awards 1,643 1,683 2,658 Performance stock units and awards 1,367 — — Employee stock purchase plan 300 223 143 401(k) match in common stock — — 284 Outside director fees in common stock 247 218 341 Total stock-based compensation expense $ 3,602 $ 2,162 $ 3,620 Stock-based Compensation Expense - by expense type For the Fiscal Years Ended September 30, (in thousands) 2017 2016 2015 Cost of revenue $ 492 $ 345 $ 341 Selling, general, and administrative 2,605 1,445 2,847 Research and development 505 372 432 Total stock-based compensation expense $ 3,602 $ 2,162 $ 3,620 For the fiscal year ended September 30, 2017, total stock-based compensation expense did not agree with the amount listed on our statements of shareholders' equity due to the timing difference between the expense accrued and the issuance of common stock for the payment of outside directors' fees. For the fiscal year ended September 30, 2016, total stock-based compensation expense did not agree with the amount listed on our statements of shareholders' equity primarily due to the timing difference between the expense accrued and the issuance of common stock for the payment of outside directors' fees and due to reclassification of stock-based compensation expense related to discontinued operations. For the fiscal year ended September 30, 2015, total stock-based compensation expense did not agree with the amount listed on our statements of shareholders' equity primarily due to the timing difference between the expense accrued and the issuance of common stock for the payment of outside directors' fees and our 401(k) company match and due to reclassification of stock-based compensation expense related to discontinued operations. The stock-based compensation expense above relates to continuing operations. Stock-based compensation within selling, general and administrative expense was higher for the fiscal year ended September 30, 2017 due to stock-based compensation expense associated with the grants of PSUs and PRSAs. Included within discontinued operations is $0 , $(77,000) and $1.0 million of stock based compensation expense for the fiscal years ended September 30, 2017 , 2016 and 2015 , respectively. Capital Stock Our authorized capital stock consists of 50 million shares of common stock, no par value, and 5,882,000 shares of preferred stock, $0.0001 par value. As of September 30, 2017 , we had 33.9 million and 27.0 million shares of common stock issued and outstanding, respectively. There were no shares of preferred stock issued or outstanding as of September 30, 2017 and 2016 .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Since June 2015, all employer contributions are made in cash. Our matching contribution in cash for the fiscal years ended September 30, 2017 , 2016 and 2015 was approximately $0.5 million , $0.4 million and $0.2 million , respectively. For the fiscal year ended September 30, 2015, we contributed approximately $0.3 million in common stock to the savings plan. All participant accounts had their holdings in Company stock liquidated as of December 3, 2015. Income (Loss) Per Share The following table sets forth the computation of basic and diluted net income (loss) per share: Basic and Diluted Net Income (Loss) Per Share For the Fiscal Years Ended September 30, (in thousands, except per share) 2017 2016 2015 Numerator: Income from continuing operations $ 8,221 $ 2,619 $ (2,272 ) (Loss) income from discontinued operations 14 5,647 65,372 Undistributed earnings allocated to common shareholders for basic and diluted net income per share 8,235 8,266 63,100 Denominator: Denominator for basic net income per share - weighted average shares outstanding 26,659 25,979 30,012 Dilutive options outstanding, unvested stock units, unvested stock awards and ESPP 885 539 — Denominator for diluted net income per share - adjusted weighted average shares outstanding 27,544 26,518 30,012 Net income (loss) per basic share: Continuing operations $ 0.31 $ 0.10 $ (0.08 ) Discontinued operations 0.00 0.22 2.18 Net income per basic share $ 0.31 $ 0.32 $ 2.10 Net income (loss) per diluted share: Continuing operations $ 0.30 $ 0.10 $ (0.08 ) Discontinued operations 0.00 0.21 2.18 Net income per diluted share $ 0.30 $ 0.31 $ 2.10 Weighted average antidilutive options, unvested restricted stock units and awards, unvested performance stock units and ESPP shares excluded from the computation 398 508 1,391 Average market price of common stock $ 8.92 $ 5.88 $ 5.81 For diluted income (loss) per share, the denominator includes all outstanding common shares and all potential dilutive common shares to be issued. For the year ended September 30, 2017 , we excluded 0.4 million of weighted average outstanding stock options, RSUs and PSUs from the calculation of diluted net income per share because their effect would have been anti-dilutive. For the years ended September 30, 2016 and 2015 , we excluded 0.5 million and 1.4 million , respectively, of weighted average outstanding stock options and RSUs from the calculation of diluted net income per share because their effect would have been anti-dilutive. Employee Stock Purchase Plan We maintain an Employee Stock Purchase Plan (“ESPP”) that provides employees an opportunity to purchase common stock through payroll deductions. The ESPP is a 6-month duration plan with new participation periods beginning on February 25 and August 26 of each year. The purchase price is set at 85% of the average high and low market price of our common stock on either the first or last day of the participation period, whichever is lower, and annual contributions are limited to the lower of 10% of an employee's compensation or $25,000 . Per the amended ESPP, the total number of shares of common stock on which options may be granted under the ESPP are 3,250,000 shares. With the special dividend paid in July 2016, the total number of shares of common stock on which options may be granted under the ESPP were increased by 265,574 shares to a total of 3,515,574 shares. We issue new shares of common stock to satisfy the issuance of shares under this stock-based compensation plan. Common stock issued under the ESPP during the fiscal years ended September 30, 2017 , 2016 and 2015 totaled 133,000 , 193,000 and 121,000 shares, respectively. As of September 30, 2017 , the total amount of common stock issued under the ESPP totaled 2,604,503 shares and the total shares remaining available for issuance under the ESPP totaled 911,071 . Future Issuances As of September 30, 2017 , we had common stock reserved for the following future issuances: Future Issuances Number of Common Stock Shares Available for Future Issuances Exercise of outstanding stock options 326,798 Unvested restricted stock units 778,084 Unvested performance stock units 657,416 Purchases under the employee stock purchase plan 911,071 Issuance of stock-based awards under the Equity Plans 2,413,289 Purchases under the officer and director share purchase plan 88,741 Total reserved 5,175,399</t>
  </si>
  <si>
    <t>Geographical Information</t>
  </si>
  <si>
    <t>Segment Reporting [Abstract]</t>
  </si>
  <si>
    <t>Geographical Information We evaluate our reportable segment pursuant to ASC 280, Segment Reporting. The Company's Chief Executive Officer is the chief operating decision maker and he assesses the performance of the operating segment and allocates resources to the segment based on its business prospects, competitive factors, net revenue, operating results, and other non-U.S. GAAP financial ratios. Based on this evaluation, the Company operates as a single reportable segment. Revenue : The following tables set forth revenue by geographic region with revenue assigned to geographic regions based on our customers’ billing address. Revenue by Geographic Region For the Fiscal Years Ended September 30, (in thousands) 2017 2016 2015 United States $ 98,520 $ 66,436 $ 55,736 Asia 16,713 17,401 16,885 Europe 7,015 7,618 8,249 Other 647 543 815 Total revenue $ 122,895 $ 91,998 $ 81,685 Significant Customers : Significant customers are defined as customers representing greater than 10% of our consolidated revenue. Revenue from three of our significant customers represented 71% of our consolidated revenue for the fiscal year ended September 30, 2017 . Revenue from three of our significant customers represented 61% of our consolidated revenue for the fiscal year ended September 30, 2016 . Revenue from four of our significant customers represented 61% of our consolidated revenue for the fiscal year ended September 30, 2015 . Long-lived Assets : Long-lived assets consist of property, plant, and equipment. As of September 30, 2017 and September 30, 2016 , approximately 46% and 38% , respectively, of our long-lived assets were located in the United States. The remaining long-lived assets are primarily located in China.</t>
  </si>
  <si>
    <t>Selected Quarterly Financial Information (unaudited)</t>
  </si>
  <si>
    <t>Selected Quarterly Financial Information (unaudited) The following tables present our unaudited consolidated results of operations for the eight most recently ended quarters. We believe that all necessary adjustments, consisting only of normal recurring adjustments, have been included in the amounts below to present fairly the selected quarterly information when read in conjunction with the consolidated financial statements and notes included elsewhere in this Annual Report. Our results from operations vary substantially from quarter to quarter. Accordingly, the operating results for a quarter are not necessarily indicative of results for any subsequent quarter or for the full year. We have experienced and expect to continue to experience significant fluctuations in quarterly results. EMCORE CORPORATION Quarterly Consolidated Statements of Operations For the Fiscal Year Ended September 30, 2017 (in thousands, except income per share) (unaudited) For the Three Months Ended December 31, March 31, June 30, September 30, 2016 2017 2017 2017 Revenue $ 30,176 $ 32,591 $ 30,952 $ 29,176 Cost of revenue 20,133 21,553 20,110 18,565 Gross profit 10,043 11,038 10,842 10,611 Operating expense (income): Selling, general, and administrative 5,578 5,672 5,815 5,181 Research and development 2,199 3,141 3,340 3,862 Impairments — 468 — 38 Gain from change in estimate on ARO obligation — — — (45 ) Gain on sale of assets — — (322 ) (134 ) Total operating expense 7,777 9,281 8,833 8,902 Operating income 2,266 1,757 2,009 1,709 Other income (expense): Interest income, net 23 46 77 99 Foreign exchange (loss) gain (403 ) 44 53 388 Other income — — 316 — Total other (expense) income (380 ) 90 446 487 Income from continuing operations before income tax (expense) benefit 1,886 1,847 2,455 2,196 Income tax (expense) benefit (120 ) 8 (19 ) (32 ) Income from continuing operations 1,766 1,855 2,436 2,164 Loss from discontinued operations, net of tax (9 ) (7 ) (11 ) 41 Net income $ 1,757 $ 1,848 $ 2,425 $ 2,205 Per share data: Net income per basic share: Continuing operations $ 0.07 $ 0.07 $ 0.09 $ 0.08 Discontinued operations 0.00 0.00 0.00 0.00 Net income per basic share $ 0.07 $ 0.07 $ 0.09 $ 0.08 Net income per diluted share: Continuing operations $ 0.07 $ 0.07 $ 0.09 $ 0.08 Discontinued operations 0.00 0.00 0.00 0.00 Net income per diluted share $ 0.07 $ 0.07 $ 0.09 $ 0.08 Weighted-average number of basic shares outstanding 26,279 26,622 26,833 26,904 Weighted-average number of diluted shares outstanding 27,039 27,585 27,816 27,768 EMCORE CORPORATION Quarterly Consolidated Statements of Operations For the Fiscal Year Ended September 30, 2016 (in thousands, except income per share) (unaudited) For the Three Months Ended December 31, March 31, June 30, September 30, 2015 2016 2016 2016 Revenue $ 22,490 $ 21,532 $ 22,376 $ 25,600 Cost of revenue 15,089 14,510 14,964 16,481 Gross profit 7,401 7,022 7,412 9,119 Operating expense (income): Selling, general, and administrative 4,821 4,825 6,125 4,963 Research and development 2,560 2,564 2,405 2,392 Recovery of previously incurred litigation related fees and expenses from arbitration award — — (2,599 ) — Gain on sale of assets — — (41 ) — Total operating expense 7,381 7,389 5,890 7,355 Operating income (loss) 20 (367 ) 1,522 1,764 Other income (expense): Interest (expense) income, net (17 ) 25 32 48 Foreign exchange (loss) gain (135 ) 25 (201 ) (83 ) Total other (expense) income (152 ) 50 (169 ) (35 ) Loss from continuing operations before income tax (expense) benefit (132 ) (317 ) 1,353 1,729 Income tax (expense) benefit (2 ) 155 (175 ) 8 (Loss) income from continuing operations (134 ) (162 ) 1,178 1,737 Income from discontinued operations, net of tax $ 1,121 $ 4,144 $ 123 $ 259 Net income $ 987 $ 3,982 $ 1,301 $ 1,996 Per share data: Net income (loss) per basic share: Continuing operations $ 0.00 $ (0.01 ) $ 0.05 $ 0.07 Discontinued operations 0.04 0.16 0.00 0.01 Net income per basic share $ 0.04 $ 0.15 $ 0.05 $ 0.08 Net income (loss) per diluted share: Continuing operations $ 0.00 $ (0.01 ) $ 0.05 $ 0.06 Discontinued operations 0.04 0.16 0.00 0.01 Net income per diluted share $ 0.04 $ 0.15 $ 0.05 $ 0.07 Weighted-average number of basic shares outstanding 25,697 25,942 26,103 26,177 Weighted-average number of diluted shares outstanding 25,697 25,942 26,269 26,674</t>
  </si>
  <si>
    <t>Summary of Significant Accounting Policies (Policies)</t>
  </si>
  <si>
    <t>Principles of Consolidation</t>
  </si>
  <si>
    <t>Principles of Consolidation : Our consolidated financial statements have been prepared in accordance with accounting principles generally accepted in the United States of America (U.S. GAAP) and include the assets, liabilities, shareholders' equity, and operating results of the Company and its wholly owned subsidiaries. All significant intercompany accounts and transactions have been eliminated in consolidation. We are not the primary beneficiary of, nor do we hold a significant variable interest in, any variable interest entity.</t>
  </si>
  <si>
    <t>Use of Estimates</t>
  </si>
  <si>
    <t>Use of Estimates : The preparation of consolidated financial statements in conformity with U.S. GAAP requires us to make estimates and assumptions that affect the reported amounts of assets and liabilities and disclosure of contingent assets and liabilities, as of the date of the financial statements, and the reported amounts of revenue and expenses during the reported period. The accounting estimates that require our most significant, difficult, and/or subjective judgments include: • the valuation of inventory and stock-based compensation; • the useful lives of assets and assessment of recovery of long-lived assets; • asset retirement obligations and contingencies, including litigation and indemnification-related; • the allowance for doubtful accounts and warranty accruals; and, • the valuation allowance for deferred tax assets. We develop estimates based on historical experience and on various assumptions about the future that are believed to be reasonable based on the best information available to us. Our reported financial position or results of operations may be materially different under changed conditions or when using different estimates and assumptions, particularly with respect to significant accounting policies. In the event that estimates or assumptions prove to differ from actual results, adjustments are made in subsequent periods to reflect more current information.</t>
  </si>
  <si>
    <t>Concentration of Credit Risk</t>
  </si>
  <si>
    <t>Concentration of Credit Risk : Financial instruments that may subject us to concentrations of credit risk consist primarily of cash and cash equivalents and accounts receivable. Our cash and cash equivalents are held in safekeeping primarily with Wells Fargo. When necessary, we perform credit evaluations on our customers' financial condition and occasionally we request deposits in advance of shipping product to our customers. These financial evaluations require significant judgment and are based on a variety of factors including, but not limited to, current economic trends, historical payment patterns, bad debt write-off experience, and financial review of the particular customer.</t>
  </si>
  <si>
    <t>Cash and Cash Equivalents</t>
  </si>
  <si>
    <t>Cash and Cash Equivalents : Cash and cash equivalents consists primarily of bank deposits and highly liquid short-term investments with a maturity of three months or less at the time of purchase. Cash consists primarily of bank deposits or highly liquid short-term investments with a maturity of three months or less at the time of purchase.</t>
  </si>
  <si>
    <t>Restricted Cash</t>
  </si>
  <si>
    <t>Restricted Cash : Restricted cash represents recently deposited cash that is temporarily restricted by our bank in accordance with the terms of the outstanding credit facility. Restricted cash represents temporarily restricted deposits held as compensating balances against short-term borrowing arrangements.</t>
  </si>
  <si>
    <t>Accounts Receivable : We regularly evaluate the collectability of our accounts receivable and maintain allowances for doubtful accounts for estimated losses resulting from the inability of our customers to meet their financial obligations to us. The allowance is based on the age of receivables and a specific identification of receivables considered at risk of collection. We classify charges associated with the allowance for doubtful accounts as selling, general, and administrative expense.</t>
  </si>
  <si>
    <t>Inventory : Inventory is stated at the lower of cost or market (first-in, first-out). Inventory that is expected to be used within the next 12 months is classified as current inventory. We write-down inventory once it has been determined that conditions exist that may not allow the inventory to be sold for its intended purpose or the inventory is determined to be excess or obsolete based on assumptions about future demand and market conditions. The charge related to inventory write-downs is recorded as a cost of revenue. We evaluate inventory levels at least quarterly against sales forecasts on a significant part-by-part basis, in addition to determining its overall inventory risk. We have incurred, and may in the future incur charges to write-down our inventory. See Note 8 - Inventory in the notes to the consolidated financial statements for additional information related to our inventory.</t>
  </si>
  <si>
    <t>Property, Plant and Equipment</t>
  </si>
  <si>
    <t>Property, Plant, and Equipment : Our property, plant, and equipment are recorded at cost. Plant and equipment are depreciated on a straight-line basis over the following estimated useful lives of the assets: Estimated Useful Life Equipment three to ten years Furniture and fixtures five years Computer hardware and software five to seven years Leasehold improvements three to six years Leasehold improvements are amortized over the lesser of the asset life or the lease term. Expenditures for repairs and maintenance are charged to expense as incurred. The costs for major renewals and improvements are capitalized and depreciated over their estimated useful lives of the related asset. The cost and related accumulated depreciation of the assets are removed from the accounts upon disposition and any resulting gain or loss is reflected in the consolidated statement of operations and comprehensive income.</t>
  </si>
  <si>
    <t>Valuation of Long-lived Assets</t>
  </si>
  <si>
    <t>Valuation of Long-lived Assets : Long-lived assets consist primarily of property, plant, and equipment, net. Since our long-lived assets are subject to amortization, we review these assets for impairment in accordance with the provisions of Accounting Standards Codification ("ASC") 360, Property, Plant, and Equipment. We review long-lived assets for impairment whenever events or changes in circumstances indicate that its carrying amount may not be recoverable. Our impairment testing of long-lived assets consists of determining whether the carrying amount of the long-lived asset (asset group) is recoverable, in other words, whether the sum of the future undiscounted cash flows expected to result from the use and eventual disposition of the asset (asset group) exceeds its carrying amount. The determination of the existence of impairment involves judgments that are subjective in nature and may require the use of estimates in forecasting future results and cash flows related to an asset or group of assets. In making this determination, we use certain assumptions, including estimates of future cash flows expected to be generated by these assets, which are based on additional assumptions such as asset utilization, the length of service that assets will be used in our operations, and estimated salvage values.</t>
  </si>
  <si>
    <t>Asset Retirement and Environment Obligation</t>
  </si>
  <si>
    <t>Asset Retirement and Environmental Obligations : Pursuant to ASC 410, Asset Retirement and Environmental Obligations , an asset retirement obligation (“ARO” or “AROs”) is recorded when there is a legal obligation associated with the retirement of a tangible long-lived asset and the fair value of the liability can reasonably be estimated. Upon initial recognition of an asset retirement obligation, a company increases the carrying amount of the long-lived asset by the same amount as the liability. Over time, the liabilities are accreted for the change in their present value through charges to operations costs. The initial capitalized costs are depleted over the useful lives of the related assets through charges to depreciation, and/or amortization. If the fair value of the estimated ARO changes, an adjustment is recorded to both the ARO and the asset retirement cost. Revisions in estimated liabilities can result from revisions of estimated inflation rates, escalating retirement costs, and changes in the estimated timing of settling ARO liabilities. We have known asset retirement conditions, such as certain asset decommissioning and restoration of rented facilities to be performed in the future. Asset Retirement Obligation : The Company recognizes its estimate of the fair value of its ARO in the period incurred in long-term liabilities. The fair value of the ARO is also capitalized as property, plant and equipment.</t>
  </si>
  <si>
    <t>Fair Value of Financial Instruments</t>
  </si>
  <si>
    <t>Fair Value of Financial Instruments : We determine the fair value of our financial instruments in accordance with ASC 820, Fair Value Measurements and Disclosures. 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t>
  </si>
  <si>
    <t>Revenue Recognition</t>
  </si>
  <si>
    <t>Revenue Recognition : Revenue is recognized upon shipment, provided persuasive evidence of a contract exists, the price is fixed, the product meets our customer's specifications, title and ownership have transferred to the customer, and there is reasonable assurance of collection of the sales proceeds. The majority of our products have shipping terms that are free on board or free carrier alongside (“FCA”) shipping point, which means that we fulfill our delivery obligation when the goods are handed over to the freight carrier at our shipping dock. This means the customer bears all costs and risks of loss or damage to the goods from that point. We account for shipping and related transportation costs by recording the charges that are invoiced to customers as revenue, with the corresponding cost recorded as cost of revenue. In those instances where inventory is maintained at a consigned location, revenue is recognized only when our customer pulls product for use and after title and ownership has transferred to the customer. Any warranty cost and remaining obligations that are inconsequential or perfunctory are accrued when the corresponding revenue is recognized. Distributors: We use a number of distributors around the world and recognize revenue upon shipment of product to these distributors. Title and risk of loss pass to the distributors upon shipment, and our distributors are contractually obligated to pay us on standard commercial terms, just like direct customers. We do not sell to our distributors on consignment and, except in the event of product discontinuance, do not give distributors a right of return. Contract Manufacturers: Prior to certain customers accepting product that is manufactured at one of our contract manufacturers, these customers require that they first qualify the product and manufacturing processes at our contract manufacturer. The customers' qualification process determines whether the product manufactured at our contract manufacturer achieves their quality, performance, and reliability standards. After a customer completes the initial qualification process, we receive approval to ship qualified product to that customer. As part of the manufacturing process at our contract manufacturers, the finished product is tested prior to shipment to the customer using the same criteria that our customer uses to test product it receives. Revenue is recognized upon shipment of customer-qualified product, provided persuasive evidence of a contract exists, the price is fixed, the product meets our customer's specifications, title and ownership have transferred to the customer, and there is reasonable assurance of collection of the sales proceeds.</t>
  </si>
  <si>
    <t>Product Warranty Reserves</t>
  </si>
  <si>
    <t>Product Warranty Reserves : We provide our customers with limited rights of return for non-conforming shipments and warranty claims for certain products. Pursuant to ASC 450, Contingencies, we make estimates of product warranty expense using historical experience rates as a percentage of revenue and accrue estimated warranty expense as a cost of revenue. We estimate the costs of our warranty obligations based on historical experience of known product failure rates and anticipated rates of warranty claims, use of materials to repair or replace defective products, and service delivery costs incurred in correcting product issues. In addition, from time to time, specific warranty accruals may be made if unforeseen technical problems arise. Should our actual experience relative to these factors differ from our estimates, we may be required to record additional warranty reserves. Alternatively, if we provide more reserves than needed, we may reverse a portion of such provisions in future periods.</t>
  </si>
  <si>
    <t>Litigation Contingencies</t>
  </si>
  <si>
    <t>Litigation Contingencies : We are subject to various legal proceedings, claims, and litigation, either asserted or unasserted that arise in the ordinary course of business.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t>
  </si>
  <si>
    <t>Research and Development</t>
  </si>
  <si>
    <t>Research and Development : Research and development costs are charged as an expense when incurred.</t>
  </si>
  <si>
    <t>Stock-Based Compensation</t>
  </si>
  <si>
    <t>Stock-Based Compensation : Stock-based compensation expense is measured at the stock option or award grant date, based on the fair value of the award, and is recorded to cost of revenue, sales, general, and administrative, and research and development expense based on an employee's responsibility and function over the requisite service period. We use the Black-Scholes option-pricing model or the Monte-Carlo lattice model and the straight-line attribution approach to determine the fair value of stock-based awards in accordance with ASU 2016-09, Compensation. These option-pricing models require the input of highly subjective assumptions, including the option's expected life, the expected volatility of the price of the Company’s common stock, risk-free interest rates and the expected dividend yield of the Company’s common stock. Stock-based compensation expense is reduced for forfeitures. During fiscal year 2017 , the Company early adopted Accounting Standards Update (“ASU”) 2016-09. ASU 2016-09 introduces targeted amendments intended to simplify the accounting for stock compensation, including the Company's election to eliminate the requirements to estimate the number of awards that are expected to vest, and instead, account for forfeitures when they occur. The new standard requires the change be adopted using the modified retrospective approach. As such, the Company recorded a cumulative-effect adjustment of $0.2 million to decrease the September 30, 2016 accumulated deficit and common stock balances.</t>
  </si>
  <si>
    <t>Foreign Exchange</t>
  </si>
  <si>
    <t>Foreign Exchange : We recognize gains and losses due to the effect of exchange rate changes on foreign currency primarily due to our operations in China. The assets and liabilities of our foreign operations are translated from their respective functional currencies into U.S. dollars at the rates in effect at the consolidated balance sheet dates, and the revenue and expense amounts are translated at the average rate during the applicable periods reflected on the consolidated statements of operations and comprehensive income. Foreign currency translation adjustments are recorded as other comprehensive income. Gains and losses from foreign currency transactions denominated in currencies other than the U.S. dollar, both realized and unrealized, are recorded as foreign exchange (loss) gain on our consolidated statements of operations and comprehensive income.</t>
  </si>
  <si>
    <t>Income Taxes</t>
  </si>
  <si>
    <t>Income Taxes : In accordance with ASC 740, Income Taxes, deferred tax assets and liabilities are recognized for the expected tax consequences of temporary differences between the tax bases of assets and liabilities and their reported amounts. We record valuation allowances against all deferred tax assets for amounts which are not considered more likely to be realized.</t>
  </si>
  <si>
    <t>Comprehensive Income</t>
  </si>
  <si>
    <t>Comprehensive Income : ASC 220, Comprehensive Income , establishes standards for reporting and display of comprehensive income and its components in financial statements. It requires that all items that are required to be recognized under accounting standards as components of comprehensive income be reported in the financial statement that is displayed with the same prominence as other financial statements. Our comprehensive income consists of both net income and foreign currency translation adjustments and it is presented in the accompanying consolidated statements of operations and comprehensive income.</t>
  </si>
  <si>
    <t>Income (Loss) Per Share</t>
  </si>
  <si>
    <t>Income (Loss) Per Share : We are required, in periods in which we have net income, to calculate basic and diluted income per share using the two-class method. The two-class method is required because our unvested restricted stock awards are considered participating securities as these securities have the right to receive dividends or dividend equivalents should we declare dividends on our common stock. Under the two-class method, during periods of net income, net income is first reduced for distributions declared on all classes of securities to arrive at undistributed earnings. The undistributed earnings are then allocated on a pro-rata basis between the common shareholders and participating securities holders. The weighted-average number of common shares and participating securities outstanding during the period is then used to calculate basic and diluted income per share. In periods in which we have a net loss, basic loss per share is calculated by dividing the loss attributable to common shareholders by the weighted-average number of common shares outstanding during the period.</t>
  </si>
  <si>
    <t>There have been no recent accounting pronouncements or changes in accounting pronouncements that are of significance, or of potential significance, to us other than those discussed below: • In May 2017, the Financial Accounting Standards Board (“FASB”) issued Accounting Standards Update (“ASU”) 2017-09, Compensation — Stock Compensation (Topic 718): Scope of Modification Accounting . ASU 2017-09 clarifies when changes to the terms or conditions of a share-based payment award must be accounted for as modifications. The new guidance is intended to reduce diversity in practice and result in fewer changes to the terms of an award being accounted for as a modification.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new guidance is effective for annual periods, beginning after December 15, 2017 and interim periods within those annual periods. The Company does not expect the adoption of ASU 2017-09 will have a material impact on the Company’s consolidated financial statements. • In November 2016, the FASB issued ASU 2016-18, Statement of Cash Flows (Topic 230): Restricted Cash (ASU 2016-18), which provides amendments to current guidance to address the classification and presentation of changes in restricted cash or restricted cash equivalents. Specifically, there is no guidance to addres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The new guidance is effective for annual periods beginning after December 15, 2017 and interim periods within those annual periods. Early adoption is permitted. This standard requires the use of the retrospective transition method. The Company early adopted ASU 2016-18 at the beginning of fiscal year 2017. Accordingly, for the fiscal years ended September 30, 2017 , 2016 and 2015 , the Company reclassified restricted cash to be presented with cash and cash equivalents on the consolidated statements of cash flows in the amount of $0.4 million , $1.0 million and $0.4 million , respectively. • In August 2016, the FASB issued ASU 2016-15, Statement of Cash Flows (Topic 230) : Classification of Certain Cash Receipts and Cash Payments , which clarifies how companies present and classify certain cash receipts and cash payments in the statement of cash flows. This guidance is effective for fiscal years beginning after December 15, 2017. Early adoption is permitted. The Company early adopted ASU 2016-15 at the beginning of fiscal year 2017, but there was no impact on our Consolidated Financial Statements. • In March 2016, the FASB issued ASU 2016-09, Compensation-Stock Compensation (Topic 718): Improvements to Employee Share-Based Payment Accounting. This guidance is effective for annual periods beginning after December 15, 2016, and interim periods, within those annual periods. Early adoption is permitted. During fiscal year 2017 , the Company early adopted ASU 2016-09. ASU 2016-09 introduces targeted amendments intended to simplify the accounting for stock compensation, including the Company's election to eliminate the requirements to estimate the number of awards that are expected to vest, and instead, account for forfeitures when they occur. The new standard requires the change be adopted using the modified retrospective approach. As such, the Company recorded a cumulative-effect adjustment of $0.2 million to decrease the September 30, 2016 accumulated deficit and common stock balances. The ASU also requires income tax benefits and deficiencies to be recognized as income tax expense or benefit in the income statement and the tax effects of exercised or vested awards should be treated as discrete items in the reporting period in which they occur. The income tax consequences of the new standard did not have an impact on the consolidated financial statements. Excess tax benefits should be classified along with other income tax cash flows as an operating activity. The new standard also generally requires presentation of cash paid by the employer for employee taxes as a financing activity. The Company has historically not withheld shares from employees for any of their share-based payment awards, and thus, the new standard did not have an impact on the consolidated statement of cash flows. • I n February 2016, the FASB issued ASU 2016-02, Leases (Topic 842) . ASU 2016-02 introduces a lessee model that requires recognition of assets and liabilities arising from qualified leases on the consolidated balance sheets and disclosure of qualitative and quantitative information about lease transactions. This guidance is effective for fiscal years beginning after December 15, 2018 and interim periods within those years. The new standard will be effective for our fiscal year beginning October 1, 2019 and early adoption is permitted. This update will be applied using a modified retrospective transition approach for leases existing at, or entered into after, the beginning of the earliest comparative period presented in the financial statements. The Company anticipates taking advantage of the practical expedient option. The operating lease obligations at September 30, 2017 were approximately $4.3 million . Assuming an average discounted rate of 4% applied to these minimum remaining rental payments, we estimate that the impact to our balance sheet upon adoption would be within the range of $1.8 million to $2.8 million due to recognition of the right-of-use asset and lease liability related to current operating leases. The Company is continuing to evaluate the effect of this update on its consolidated financial statements and related disclosures. • In July 2015, the FASB issued ASU 2015-11, Inventory (Topic 330): Simplifying the Measurement of Inventory . This standard requires inventory to be measured at the lower of cost and net realizable value. The guidance clarifies that net realizable value is the estimated selling price in the ordinary course of business, less reasonably predictable costs of completion, disposal and transportation. This guidance is effective for fiscal years beginning after December 15, 2016 and interim periods within those fiscal years. The new standard will be effective for our fiscal year beginning October 1, 2017 and early adoption is permitted. We are currently evaluating the impact of this accounting standard update on our consolidated financial statements. • In May 2014, the FASB issued ASU No. 2014-09, Revenue from Contracts with Customers which will supersede most current U.S. GAAP guidance on this topic. I n April 2016, the FASB issued ASU No. 2016-10 , R evenue from Contracts with Customers (Topic 606): Identifying Performance Obligations and Licensing to clarify two aspects of the guidance within ASU No. 2014-09 on identifying performance obligations and the licensing implementation guidance. Under the new standards, recognition of revenue occurs when the seller satisfies a performance obligation by transferring to the customer promised goods or services in an amount that reflects the consideration the entity expects to receive for those goods or services. The new standard, as amended through December 2016, will be effective for our fiscal year beginning October 1, 2018 and early adoption is permitted as of October 1, 2017. The standard permits the use of either the retrospective or cumulative effect transition method. We have established a cross-functional coordinated implementation team to implement ASU 2014-09. We are in the process of identifying and implementing changes to our systems, processes and internal controls to meet the reporting and disclosure requirements. Upon evaluation, we believe that the key revenue streams will be split between product sales and firm fixed price contracts, which comprise the majority of our business. Based upon the evaluation completed to date, the Company believes that the pattern of revenue recognition for these revenue streams will generally be at a point-in-time for product sales and over a period of time for firm fixed price contracts, which is consistent with current guidance. The Company does not believe the adoption of ASU 2014-09 will have a material impact on the Company’s financial statements and related disclosures. As of September 30, 2017 , the Company intends to adopt ASU 2014-09 utilizing a fully retrospective transition approach on October 1, 2018 .</t>
  </si>
  <si>
    <t>Receivables</t>
  </si>
  <si>
    <t>The allowance for doubtful accounts is based on the age of receivables and a specific identification of receivables considered at risk of collection.</t>
  </si>
  <si>
    <t>Expense Related to Severance and Restructuring Accruals</t>
  </si>
  <si>
    <t>Expense related to severance and restructuring accruals is included in selling, general, and administrative expense on our statements of operations and comprehensive income.</t>
  </si>
  <si>
    <t>Professional Legal Fees</t>
  </si>
  <si>
    <t>Professional legal fees are expensed when incurred. We accrue for contingent losses when such losses are probable and reasonably estimable.</t>
  </si>
  <si>
    <t>Segment Reporting</t>
  </si>
  <si>
    <t>We evaluate our reportable segment pursuant to ASC 280, Segment Reporting. The Company's Chief Executive Officer is the chief operating decision maker and he assesses the performance of the operating segment and allocates resources to the segment based on its business prospects, competitive factors, net revenue, operating results, and other non-U.S. GAAP financial ratios. Based on this evaluation, the Company operates as a single reportable segment.</t>
  </si>
  <si>
    <t>Summary of Significant Accounting Policies (Tables)</t>
  </si>
  <si>
    <t>Schedule of Estimated Useful Life</t>
  </si>
  <si>
    <t>Plant and equipment are depreciated on a straight-line basis over the following estimated useful lives of the assets: Estimated Useful Life Equipment three to ten years Furniture and fixtures five years Computer hardware and software five to seven years Leasehold improvements three to six years The components of property, plant, and equipment, net consisted of the following: As of As of (in thousands) September 30, September 30, 2016 Equipment $ 31,507 $ 28,247 Furniture and fixtures 1,109 1,109 Computer hardware and software 2,974 2,860 Leasehold improvements 2,330 1,896 Construction in progress 4,539 1,779 Property, plant, and equipment, gross $ 42,459 35,891 Accumulated depreciation (25,824 ) (23,678 ) Property, plant, and equipment, net $ 16,635 $ 12,213</t>
  </si>
  <si>
    <t>Cash, Cash Equivalents and Restricted Cash (Tables)</t>
  </si>
  <si>
    <t>Schedule of Cash, Cash Equivalents, and Restricted Cash</t>
  </si>
  <si>
    <t>The following table provides a reconciliation of cash, cash equivalents and restricted cash reported within the consolidated balance sheets that sum to the total of the same amounts shown in the audited statements of cash flows: As of As of As of (in thousands) September 30, 2017 September 30, 2016 September 30, 2015 Cash $ 8,054 $ 3,989 $ 8,162 Cash equivalents $ 60,279 $ 59,916 $ 103,723 Restricted cash 421 965 375 Total cash, cash equivalents and restricted cash $ 68,754 64,870 112,260</t>
  </si>
  <si>
    <t>Discontinued Operations (Tables)</t>
  </si>
  <si>
    <t>Income Statement, Balance Sheet and Additional Disclosures by Disposal Groups, Including Discontinued Operations [Line Items]</t>
  </si>
  <si>
    <t>Schedule of Discontinued Operations, Balance Sheet and Income Statement</t>
  </si>
  <si>
    <t>The following table presents the statements of operations for the discontinued operations of the Photovoltaics Business: For the Fiscal Years Ended September 30, (in thousands) 2017 2016 2015 Revenue $ — $ — $ 12,614 Cost of revenue 12 (159 ) 8,245 Gross loss (12 ) 159 4,369 Operating expense (income) 13 (868 ) 2,240 Other income — — 779 Gain on sale of discontinued operations — — 86,958 (Loss) income from discontinued operations before income tax expense (25 ) 1,027 89,866 Income tax benefit (expense) — 20 (28,700 ) (Loss) income from discontinued operations, net of tax $ (25 ) $ 1,047 $ 61,166</t>
  </si>
  <si>
    <t>The following table presents the statements of operations for the discontinued operations of the Digital Products Business: For the Fiscal Years Ended September 30, (in thousands) 2017 2016 2015 Revenue $ — $ — $ 11,944 Cost of revenue — (500 ) 9,107 Gross profit — 500 2,837 Operating expense (income) 2 (292 ) 2,800 Recognition of previously deferred gain on sale of assets — 3,804 — Gain on sale of discontinued operations — — 1,994 Other income 41 — — Income from discontinued operations before income tax expense 39 4,596 2,031 Income tax benefit (expense) — 4 2,175 Income from discontinued operations, net of tax $ 39 $ 4,600 $ 4,206</t>
  </si>
  <si>
    <t>Accounts Receivable (Tables)</t>
  </si>
  <si>
    <t>Schedule of Accounts, Notes, Loans and Financing Receivable</t>
  </si>
  <si>
    <t>The following table summarizes changes in the allowance for doubtful accounts for the fiscal years ended September 30, 2017 , 2016 and 2015 . Allowance for Doubtful Accounts (in thousands) For the Fiscal Years Ended September 30, 2017 2016 2015 Balance at beginning of period $ 36 $ 462 $ 116 Provision adjustment - expense, net of recoveries 23 23 556 Write-offs and other adjustments - deductions to receivable balances (37 ) (449 ) (210 ) Balance at end of period $ 22 $ 36 $ 462 The components of accounts receivable consisted of the following: As of As of (in thousands) September 30, September 30, 2016 Accounts receivable, gross $ 22,287 $ 18,468 Allowance for doubtful accounts (22 ) (36 ) Accounts receivable, net $ 22,265 $ 18,432</t>
  </si>
  <si>
    <t>Inventory (Tables)</t>
  </si>
  <si>
    <t>Schedule of Inventory</t>
  </si>
  <si>
    <t>The components of inventory consisted of the following: As of As of (in thousands) September 30, September 30, 2016 Raw materials $ 15,826 $ 16,095 Work in-process 6,586 5,687 Finished goods 5,414 5,899 Inventory balance at end of period $ 27,826 $ 27,681 Current portion $ 25,139 $ 24,150 Non-Current portion $ 2,686 $ 3,531</t>
  </si>
  <si>
    <t>Property, Plant, and Equipment, net (Tables)</t>
  </si>
  <si>
    <t>Schedule of Property, Plant and Equipment</t>
  </si>
  <si>
    <t>Accrued Expenses and Other Current Liabilities (Tables)</t>
  </si>
  <si>
    <t>Schedule of Accrued Liabilities</t>
  </si>
  <si>
    <t>The components of accrued expenses and other current liabilities consisted of the following: As of As of (in thousands) September 30, September 30, 2016 Compensation $ 3,904 $ 3,628 Warranty 684 871 Professional fees 653 761 Customer deposits 20 38 Income and other taxes 2,920 944 Severance and restructuring accruals 628 642 Other 1,016 800 Accrued expenses and other current liabilities $ 9,825 $ 7,684</t>
  </si>
  <si>
    <t>Schedule of Restructuring and Related Costs</t>
  </si>
  <si>
    <t>The following table summarizes the changes in the severance accrual account: (in thousands) Severance-related accruals Restructuring- related accruals Total Balance as of September 30, 2015 $ 1,110 $ 338 $ 1,448 Expense - charged to accrual 728 — 728 Payments and accrual adjustments (1,196 ) (338 ) (1,534 ) Balance as of September 30, 2016 $ 642 $ — $ 642 Expense - charged to accrual 1,994 — 1,994 Payments and accrual adjustments (2,008 ) — (2,008 ) Balance as of September 30, 2017 $ 628 $ — $ 628</t>
  </si>
  <si>
    <t>Schedule of Product Warranty Accruals</t>
  </si>
  <si>
    <t>The following table summarizes the changes in our product warranty accrual accounts: Product Warranty Accruals For the Fiscal Years Ended September 30, (in thousands) 2017 2016 2015 Balance at beginning of period $ 871 $ 1,664 $ 2,816 Provision for product warranty - expense 573 376 838 Adjustments and utilization of warranty accrual (760 ) (1,169 ) (1,990 ) Balance at end of period $ 684 $ 871 $ 1,664</t>
  </si>
  <si>
    <t>Income and other Taxes (Tables)</t>
  </si>
  <si>
    <t>(Loss) Income from Continuing Operations before Income Taxes</t>
  </si>
  <si>
    <t>The Company's income (loss) from continuing operations before income taxes consisted of the following: Income (loss) from continuing operations before income taxes For the Fiscal Years Ended September 30, (in thousands) 2017 2016 2015 Domestic $ 10,632 $ 1,735 $ (5,713 ) Foreign (2,248 ) 898 1,250 Income (loss) from continuing operations before income taxes $ 8,384 $ 2,633 $ (4,463 )</t>
  </si>
  <si>
    <t>Schedule of Components of Income Tax Expense (Benefit)</t>
  </si>
  <si>
    <t>The Company's income tax expense (benefit) consisted of the following: Income tax expense (benefit) For the Fiscal Years Ended September 30, (in thousands) 2017 2016 2015 Federal: Current $ 135 $ — $ — Deferred — — (1,835 ) 135 — (1,835 ) State: Current 28 (117 ) — Deferred — — (356 ) 28 (117 ) (356 ) Foreign: Current — 131 — Deferred — — — — 131 — Total income tax expense (benefit) $ 163 $ 14 $ (2,191 )</t>
  </si>
  <si>
    <t>Schedule of Effective Income Tax Rate Reconciliation</t>
  </si>
  <si>
    <t>A reconciliation of the provision for income taxes, with the amount computed by applying the statutory U.S. federal and state income tax rates to continuing operations income before provision for income taxes is as follows: Provision for Income Taxes For the Fiscal Years Ended September 30, (in thousands) 2017 2016 2015 Income tax benefit computed at U.S. federal statutory rate $ 2,841 $ 896 $ (1,518 ) State tax expense benefit, net of U.S. federal effect 414 (41 ) (356 ) Foreign tax rate differential 229 (94 ) (269 ) Effect due to change in tax rate 2,528 626 — Windfall from stock based compensation (150 ) — — Other 126 (57 ) 108 State net operating loss carryforward adjustment 933 685 — Change in valuation allowance (6,758 ) (2,001 ) (156 ) Income tax expense (benefit) $ 163 $ 14 $ (2,191 ) Effective tax rate 1.9 % 0.5 % 49.1 %</t>
  </si>
  <si>
    <t>Schedule of Deferred Tax Assets and Liabilities</t>
  </si>
  <si>
    <t>Significant components of our deferred tax assets are as follows: Deferred Tax Assets As of September 30, 2017 As of September 30, 2016 (in thousands) Deferred tax assets: Federal net operating loss carryforwards $ 144,455 $ 147,449 Foreign net operating loss carryforwards 587 51 Income tax credit carryforwards 3,211 3,062 Inventory reserves 2,037 2,614 Accounts receivable reserves 8 14 Accrued warranty reserve 249 328 State net operating loss carryforwards 4,525 7,009 Stock compensation 2,367 3,334 Deferred compensation 349 896 Fixed assets and intangibles 136 124 Other 927 728 Total deferred tax assets 158,851 165,609 Valuation allowance (158,851 ) (165,609 ) Net deferred tax assets $ — $ —</t>
  </si>
  <si>
    <t>Schedule of Unrecognized Tax Benefits Roll Forward</t>
  </si>
  <si>
    <t>A reconciliation of the beginning and ending amount of unrecognized gross tax benefits is as follows: Unrecognized Gross Tax Benefit (in thousands) Balance as of September 30, 2015 $ 413 Adjustments based on tax positions related to the current year — Adjustments based on tax positions of prior years (125 ) Balance as of September 30, 2016 288 Adjustments based on tax positions related to the current year 131 Adjustments based on tax positions of prior years — Balance as of September 30, 2017 $ 419</t>
  </si>
  <si>
    <t>Commitments and Contingencies (Tables)</t>
  </si>
  <si>
    <t>Summary of Asset Retirement Obligation Activity</t>
  </si>
  <si>
    <t>The following table summarizes ARO activity: Asset Retirement Obligations September 30, (in thousands) 2017 Balance at September 30, 2016 $ 1,618 Accretion expense 65 Revision in estimated cash flows (45 ) Balance at September 30, 2017 $ 1,638</t>
  </si>
  <si>
    <t>Equity (Tables)</t>
  </si>
  <si>
    <t>Schedule of Stock Options Activity</t>
  </si>
  <si>
    <t>The following table summarizes stock option activity under the Equity Plans for fiscal year ended September 30, 2017 : Number of Shares Weighted Average Exercise Price Weighted Average Remaining Contractual Life (in years) Aggregate Intrinsic Value (*) (in thousands) Outstanding as of September 30, 2016 750,338 $16.84 Granted — — Exercised (157,879 ) $3.38 $ 920 Forfeited (7,936 ) $4.83 Expired (257,725 ) $22.03 Outstanding as of September 30, 2017 326,798 $19.54 1.94 $ 295 Exercisable as of September 30, 2017 282,378 $21.88 0.99 $ 138 Vested and expected to vest as of September 30, 2017 326,798 $19.54 1.94 $ 295 (*) Intrinsic value for stock options represents the “in-the-money” portion or the positive variance between a stock option's exercise price and the underlying stock price. For the fiscal years ended September 30, 2016 and 2015 , the intrinsic value of options exercised was $87,000 and $0.3 million , respectively.</t>
  </si>
  <si>
    <t>Schedule of Valuation Assumptions</t>
  </si>
  <si>
    <t>The fair value of each stock option grant for the fiscal years ended September 30, 2016 and 2015 , excluding the adjustment for a special dividend paid in July 2016, was estimated on the date of grant using the Black-Scholes option valuation model, adhering to the straight-line attribution approach using the following weighted-average assumptions, of which the expected term and stock price volatility rate are highly subjective: For the Fiscal Years Ended September 30, 2017 2016 2015 Black-Scholes weighted average assumptions: Expected dividend rate — % — % — % Expected stock price volatility rate — % 60.9 % 66.1 % Risk-free interest rate — % 1.6 % 1.8 % Expected term (in years) — 6.0 6.0 Weighted average grant date fair value per share of stock options granted: $ — $ 3.40 $3.73</t>
  </si>
  <si>
    <t>Schedule of Restricted Stock Activity</t>
  </si>
  <si>
    <t>The following table summarizes the activity related to RSUs and RSAs for the fiscal year ended September 30, 2017 : Restricted Stock Activity Restricted Stock Units Restricted Stock Awards Number of Shares Weighted Average Grant Date Fair Value Number of Shares Weighted Average Grant Date Fair Value Non-vested as of September 30, 2016 878,416 $4.25 — $0.00 Granted 307,509 $8.44 8,154 $8.20 Vested (357,013 ) $4.15 — $0.00 Canceled (8,154 ) $5.50 — $0.00 Forfeited (42,674 ) $4.66 — $0.00 Non-vested as of September 30, 2017 778,084 $5.91 8,154 $8.20</t>
  </si>
  <si>
    <t>Schedule of Performance Share Activity</t>
  </si>
  <si>
    <t>The following table summarizes the activity related to PSUs and PRSAs for the fiscal year ended September 30, 2017 : Performance Stock Activity Performance Stock Units Performance Stock Awards Number of Shares (at Target) Weighted Average Grant Date Fair Value Number of Shares (at Target) Weighted Average Grant Date Fair Value Non-vested as of September 30, 2016 — $0.00 — $0.00 Granted 366,849 $8.34 33,333 $12.25 Vested — $0.00 — $0.00 Canceled (33,333 ) $7.34 — $0.00 Forfeited (4,808 ) $13.36 — $0.00 Non-vested as of September 30, 2017 328,708 $8.36 33,333 $12.25</t>
  </si>
  <si>
    <t>Schedule of Stock-based Compensation Expense - By Award Type</t>
  </si>
  <si>
    <t>The effect of recording stock-based compensation expense was as follows: Stock-based Compensation Expense - by award type For the Fiscal Years Ended September 30, (in thousands) 2017 2016 2015 Employee stock options $ 45 $ 38 $ 194 Restricted stock units and awards 1,643 1,683 2,658 Performance stock units and awards 1,367 — — Employee stock purchase plan 300 223 143 401(k) match in common stock — — 284 Outside director fees in common stock 247 218 341 Total stock-based compensation expense $ 3,602 $ 2,162 $ 3,620</t>
  </si>
  <si>
    <t>Schedule of Stock-based Compensation Expense - By Expense Type</t>
  </si>
  <si>
    <t>Stock-based Compensation Expense - by expense type For the Fiscal Years Ended September 30, (in thousands) 2017 2016 2015 Cost of revenue $ 492 $ 345 $ 341 Selling, general, and administrative 2,605 1,445 2,847 Research and development 505 372 432 Total stock-based compensation expense $ 3,602 $ 2,162 $ 3,620</t>
  </si>
  <si>
    <t>Schedule of Earnings Per Share, Basic and Diluted</t>
  </si>
  <si>
    <t>The following table sets forth the computation of basic and diluted net income (loss) per share: Basic and Diluted Net Income (Loss) Per Share For the Fiscal Years Ended September 30, (in thousands, except per share) 2017 2016 2015 Numerator: Income from continuing operations $ 8,221 $ 2,619 $ (2,272 ) (Loss) income from discontinued operations 14 5,647 65,372 Undistributed earnings allocated to common shareholders for basic and diluted net income per share 8,235 8,266 63,100 Denominator: Denominator for basic net income per share - weighted average shares outstanding 26,659 25,979 30,012 Dilutive options outstanding, unvested stock units, unvested stock awards and ESPP 885 539 — Denominator for diluted net income per share - adjusted weighted average shares outstanding 27,544 26,518 30,012 Net income (loss) per basic share: Continuing operations $ 0.31 $ 0.10 $ (0.08 ) Discontinued operations 0.00 0.22 2.18 Net income per basic share $ 0.31 $ 0.32 $ 2.10 Net income (loss) per diluted share: Continuing operations $ 0.30 $ 0.10 $ (0.08 ) Discontinued operations 0.00 0.21 2.18 Net income per diluted share $ 0.30 $ 0.31 $ 2.10 Weighted average antidilutive options, unvested restricted stock units and awards, unvested performance stock units and ESPP shares excluded from the computation 398 508 1,391 Average market price of common stock $ 8.92 $ 5.88 $ 5.81</t>
  </si>
  <si>
    <t>Schedule of Common Stock Reserved for Future Issuances</t>
  </si>
  <si>
    <t>As of September 30, 2017 , we had common stock reserved for the following future issuances: Future Issuances Number of Common Stock Shares Available for Future Issuances Exercise of outstanding stock options 326,798 Unvested restricted stock units 778,084 Unvested performance stock units 657,416 Purchases under the employee stock purchase plan 911,071 Issuance of stock-based awards under the Equity Plans 2,413,289 Purchases under the officer and director share purchase plan 88,741 Total reserved 5,175,399</t>
  </si>
  <si>
    <t>Geographical Information (Tables)</t>
  </si>
  <si>
    <t>Schedule of Revenue by Geographic Region</t>
  </si>
  <si>
    <t>The following tables set forth revenue by geographic region with revenue assigned to geographic regions based on our customers’ billing address. Revenue by Geographic Region For the Fiscal Years Ended September 30, (in thousands) 2017 2016 2015 United States $ 98,520 $ 66,436 $ 55,736 Asia 16,713 17,401 16,885 Europe 7,015 7,618 8,249 Other 647 543 815 Total revenue $ 122,895 $ 91,998 $ 81,685</t>
  </si>
  <si>
    <t>Selected Quarterly Financial Information (unaudited) (Tables)</t>
  </si>
  <si>
    <t>Schedule of Quarterly Financial Information</t>
  </si>
  <si>
    <t>EMCORE CORPORATION Quarterly Consolidated Statements of Operations For the Fiscal Year Ended September 30, 2017 (in thousands, except income per share) (unaudited) For the Three Months Ended December 31, March 31, June 30, September 30, 2016 2017 2017 2017 Revenue $ 30,176 $ 32,591 $ 30,952 $ 29,176 Cost of revenue 20,133 21,553 20,110 18,565 Gross profit 10,043 11,038 10,842 10,611 Operating expense (income): Selling, general, and administrative 5,578 5,672 5,815 5,181 Research and development 2,199 3,141 3,340 3,862 Impairments — 468 — 38 Gain from change in estimate on ARO obligation — — — (45 ) Gain on sale of assets — — (322 ) (134 ) Total operating expense 7,777 9,281 8,833 8,902 Operating income 2,266 1,757 2,009 1,709 Other income (expense): Interest income, net 23 46 77 99 Foreign exchange (loss) gain (403 ) 44 53 388 Other income — — 316 — Total other (expense) income (380 ) 90 446 487 Income from continuing operations before income tax (expense) benefit 1,886 1,847 2,455 2,196 Income tax (expense) benefit (120 ) 8 (19 ) (32 ) Income from continuing operations 1,766 1,855 2,436 2,164 Loss from discontinued operations, net of tax (9 ) (7 ) (11 ) 41 Net income $ 1,757 $ 1,848 $ 2,425 $ 2,205 Per share data: Net income per basic share: Continuing operations $ 0.07 $ 0.07 $ 0.09 $ 0.08 Discontinued operations 0.00 0.00 0.00 0.00 Net income per basic share $ 0.07 $ 0.07 $ 0.09 $ 0.08 Net income per diluted share: Continuing operations $ 0.07 $ 0.07 $ 0.09 $ 0.08 Discontinued operations 0.00 0.00 0.00 0.00 Net income per diluted share $ 0.07 $ 0.07 $ 0.09 $ 0.08 Weighted-average number of basic shares outstanding 26,279 26,622 26,833 26,904 Weighted-average number of diluted shares outstanding 27,039 27,585 27,816 27,768 EMCORE CORPORATION Quarterly Consolidated Statements of Operations For the Fiscal Year Ended September 30, 2016 (in thousands, except income per share) (unaudited) For the Three Months Ended December 31, March 31, June 30, September 30, 2015 2016 2016 2016 Revenue $ 22,490 $ 21,532 $ 22,376 $ 25,600 Cost of revenue 15,089 14,510 14,964 16,481 Gross profit 7,401 7,022 7,412 9,119 Operating expense (income): Selling, general, and administrative 4,821 4,825 6,125 4,963 Research and development 2,560 2,564 2,405 2,392 Recovery of previously incurred litigation related fees and expenses from arbitration award — — (2,599 ) — Gain on sale of assets — — (41 ) — Total operating expense 7,381 7,389 5,890 7,355 Operating income (loss) 20 (367 ) 1,522 1,764 Other income (expense): Interest (expense) income, net (17 ) 25 32 48 Foreign exchange (loss) gain (135 ) 25 (201 ) (83 ) Total other (expense) income (152 ) 50 (169 ) (35 ) Loss from continuing operations before income tax (expense) benefit (132 ) (317 ) 1,353 1,729 Income tax (expense) benefit (2 ) 155 (175 ) 8 (Loss) income from continuing operations (134 ) (162 ) 1,178 1,737 Income from discontinued operations, net of tax $ 1,121 $ 4,144 $ 123 $ 259 Net income $ 987 $ 3,982 $ 1,301 $ 1,996 Per share data: Net income (loss) per basic share: Continuing operations $ 0.00 $ (0.01 ) $ 0.05 $ 0.07 Discontinued operations 0.04 0.16 0.00 0.01 Net income per basic share $ 0.04 $ 0.15 $ 0.05 $ 0.08 Net income (loss) per diluted share: Continuing operations $ 0.00 $ (0.01 ) $ 0.05 $ 0.06 Discontinued operations 0.04 0.16 0.00 0.01 Net income per diluted share $ 0.04 $ 0.15 $ 0.05 $ 0.07 Weighted-average number of basic shares outstanding 25,697 25,942 26,103 26,177 Weighted-average number of diluted shares outstanding 25,697 25,942 26,269 26,674</t>
  </si>
  <si>
    <t>Description of Business (Business Overview) (Details)</t>
  </si>
  <si>
    <t>Sep. 30, 2017segment</t>
  </si>
  <si>
    <t>Number of reporting segments</t>
  </si>
  <si>
    <t>Description of Business (Sale of Photovoltaics and Digital Products Business) (Details) - USD ($) $ / shares in Units, $ in Thousands, shares in Millions</t>
  </si>
  <si>
    <t>Jun. 15, 2015</t>
  </si>
  <si>
    <t>Dec. 10, 2014</t>
  </si>
  <si>
    <t>Jun. 30, 2017</t>
  </si>
  <si>
    <t>Dec. 31, 2016</t>
  </si>
  <si>
    <t>Jun. 30, 2016</t>
  </si>
  <si>
    <t>Mar. 31, 2016</t>
  </si>
  <si>
    <t>Dec. 31, 2015</t>
  </si>
  <si>
    <t>Apr. 17, 2015</t>
  </si>
  <si>
    <t>Apr. 16, 2015</t>
  </si>
  <si>
    <t>Jan. 02, 2015</t>
  </si>
  <si>
    <t>Shares acquired (in shares)</t>
  </si>
  <si>
    <t>Average cost per share (in usd per share)</t>
  </si>
  <si>
    <t>Repurchase costs</t>
  </si>
  <si>
    <t>Working capital</t>
  </si>
  <si>
    <t>Photovoltaics Business [Member] | Photovoltaics [Member]</t>
  </si>
  <si>
    <t>Asset purchase agreement, selling price</t>
  </si>
  <si>
    <t>Discontinued Operations, Disposed of by Sale [Member] | Photovoltaics Business [Member] | Photovoltaics [Member]</t>
  </si>
  <si>
    <t>Working capital adjustment</t>
  </si>
  <si>
    <t>Discontinued Operations, Disposed of by Sale [Member] | Digital Products Business [Member]</t>
  </si>
  <si>
    <t>Asset sale, promissory note, principal amount, post-adjustment</t>
  </si>
  <si>
    <t>Asset sale, promissory note, principal amount, pre-adjustment</t>
  </si>
  <si>
    <t>Accrued interest on note receivable</t>
  </si>
  <si>
    <t>Summary of Significant Accounting Policies (Estimated Useful Life) (Details)</t>
  </si>
  <si>
    <t>Equipment [Member] | Minimum [Member]</t>
  </si>
  <si>
    <t>Property, Plant and Equipment [Line Items]</t>
  </si>
  <si>
    <t>Estimated useful life</t>
  </si>
  <si>
    <t>3 years</t>
  </si>
  <si>
    <t>Equipment [Member] | Maximum [Member]</t>
  </si>
  <si>
    <t>10 years</t>
  </si>
  <si>
    <t>Furniture and Fixtures [Member]</t>
  </si>
  <si>
    <t>5 years</t>
  </si>
  <si>
    <t>Computer Hardware and Software [Member] | Minimum [Member]</t>
  </si>
  <si>
    <t>Computer Hardware and Software [Member] | Maximum [Member]</t>
  </si>
  <si>
    <t>7 years</t>
  </si>
  <si>
    <t>Leasehold Improvements [Member] | Minimum [Member]</t>
  </si>
  <si>
    <t>Leasehold Improvements [Member] | Maximum [Member]</t>
  </si>
  <si>
    <t>6 years</t>
  </si>
  <si>
    <t>Summary of Significant Accounting Policies (Narrative) (Details) - USD ($) $ in Thousands</t>
  </si>
  <si>
    <t>New Accounting Pronouncements or Change in Accounting Principle [Line Items]</t>
  </si>
  <si>
    <t>Cumulative-effect adjustment to decrease accumulated deficit</t>
  </si>
  <si>
    <t>Accounting Standards Update 2016-09 [Member]</t>
  </si>
  <si>
    <t>Recent Accounting Pronouncements (Details) - USD ($) $ in Thousands</t>
  </si>
  <si>
    <t>Operating lease obligations</t>
  </si>
  <si>
    <t>Average discount rate, remaining rental payments</t>
  </si>
  <si>
    <t>4.00%</t>
  </si>
  <si>
    <t>Accounting Standards Update 2016-18 [Member] | New Accounting Pronouncement, Early Adoption, Effect [Member]</t>
  </si>
  <si>
    <t>Restricted cash and cash equivalents</t>
  </si>
  <si>
    <t>Minimum [Member] | Accounting Standards Update 2016-02 [Member]</t>
  </si>
  <si>
    <t>Maximum [Member] | Accounting Standards Update 2016-02 [Member]</t>
  </si>
  <si>
    <t>(Cash, Cash Equivalents and Restricted Cash) (Details) - USD ($) $ in Thousands</t>
  </si>
  <si>
    <t>Sep. 30, 2014</t>
  </si>
  <si>
    <t>Cash</t>
  </si>
  <si>
    <t>Cash equivalents</t>
  </si>
  <si>
    <t>Total cash, cash equivalents and restricted cash</t>
  </si>
  <si>
    <t>Discontinued Operations (Narrative) (Details) - USD ($)</t>
  </si>
  <si>
    <t>Dec. 22, 2015</t>
  </si>
  <si>
    <t>Payments to terminate lease agreement</t>
  </si>
  <si>
    <t>Gain on settlement</t>
  </si>
  <si>
    <t>Photovoltaics [Member] | Photovoltaics Business [Member]</t>
  </si>
  <si>
    <t>Discontinued Operations, Disposed of by Sale [Member]</t>
  </si>
  <si>
    <t>Proceeds from sale of venture</t>
  </si>
  <si>
    <t>Book value of outstanding receivables</t>
  </si>
  <si>
    <t>Incentive tax credits</t>
  </si>
  <si>
    <t>Gain on lease termination</t>
  </si>
  <si>
    <t>Discontinued Operations, Disposed of by Sale [Member] | Photovoltaics [Member] | Photovoltaics Business [Member]</t>
  </si>
  <si>
    <t>New Mexico [Member] | Discontinued Operations, Disposed of by Sale [Member]</t>
  </si>
  <si>
    <t>Sumitomo Electric Industries, LTD [Member]</t>
  </si>
  <si>
    <t>Sumitomo Electric Industries, LTD [Member] | Discontinued Operations, Disposed of by Sale [Member]</t>
  </si>
  <si>
    <t>Write off of loss accrual</t>
  </si>
  <si>
    <t>Discontinued Operations (Income Statements) (Details) - USD ($) $ in Thousands</t>
  </si>
  <si>
    <t>Operating expense (income)</t>
  </si>
  <si>
    <t>Gain on sale of discontinued operations</t>
  </si>
  <si>
    <t>Income from discontinued operations before income tax expense</t>
  </si>
  <si>
    <t>Income tax benefit (expense)</t>
  </si>
  <si>
    <t>Discontinued Operations, Disposed of by Sale [Member] | Photovoltaics Business [Member]</t>
  </si>
  <si>
    <t>Recognition of previously deferred gain on sale of assets</t>
  </si>
  <si>
    <t>Accounts Receivable (Schedule of Components of Accounts Receivable) (Details) - USD ($) $ in Thousands</t>
  </si>
  <si>
    <t>Accounts receivable, gross</t>
  </si>
  <si>
    <t>Accounts receivable, net</t>
  </si>
  <si>
    <t>Accounts Receivable (Allowance for Doubtful Accounts Rollforward) (Details) - USD ($) $ in Thousands</t>
  </si>
  <si>
    <t>Allowance for Doubtful Accounts Receivable [Roll Forward]</t>
  </si>
  <si>
    <t>Balance at beginning of period</t>
  </si>
  <si>
    <t>Provision adjustment - expense, net of recoveries</t>
  </si>
  <si>
    <t>Write-offs and other adjustments - deductions to receivable balances</t>
  </si>
  <si>
    <t>Balance at end of period</t>
  </si>
  <si>
    <t>Inventory (Schedule of Components of Inventory) (Details) - USD ($) $ in Thousands</t>
  </si>
  <si>
    <t>Raw materials</t>
  </si>
  <si>
    <t>Work in-process</t>
  </si>
  <si>
    <t>Finished goods</t>
  </si>
  <si>
    <t>Inventory balance at end of period</t>
  </si>
  <si>
    <t>Current portion</t>
  </si>
  <si>
    <t>Non-Current portion</t>
  </si>
  <si>
    <t>Property, Plant, and Equipment, net (Schedule of Property, Plant, and Equipment) (Details) - USD ($) $ in Thousands</t>
  </si>
  <si>
    <t>Property, plant, and equipment, gross</t>
  </si>
  <si>
    <t>Accumulated depreciation</t>
  </si>
  <si>
    <t>Equipment [Member]</t>
  </si>
  <si>
    <t>Computer hardware and software [Member]</t>
  </si>
  <si>
    <t>Leasehold Improvements [Member]</t>
  </si>
  <si>
    <t>Construction in progress [Member]</t>
  </si>
  <si>
    <t>Property, Plant, and Equipment, net (Narrative) (Details) - USD ($) $ in Thousands</t>
  </si>
  <si>
    <t>3 Months Ended</t>
  </si>
  <si>
    <t>Depreciation expense</t>
  </si>
  <si>
    <t>Equipment held for disposal</t>
  </si>
  <si>
    <t>Estimated proceeds from sale equipment, net</t>
  </si>
  <si>
    <t>Accrued Expenses and Other Current Liabilities (Schedule of Accrued Liabilities) (Details) - USD ($) $ in Thousands</t>
  </si>
  <si>
    <t>Compensation</t>
  </si>
  <si>
    <t>Warranty</t>
  </si>
  <si>
    <t>Professional fees</t>
  </si>
  <si>
    <t>Customer deposits</t>
  </si>
  <si>
    <t>Income and other taxes</t>
  </si>
  <si>
    <t>Severance and restructuring accruals</t>
  </si>
  <si>
    <t>Accrued Expenses and Other Current Liabilities (Income and Other Taxes) (Narrative) (Details) - USD ($) $ in Thousands</t>
  </si>
  <si>
    <t>Tax effect of gain (loss) from disposal of discontinued operations</t>
  </si>
  <si>
    <t>Accrued Expenses and Other Current Liabilities (Severance and Restructuring Accruals) (Narrative) (Details)</t>
  </si>
  <si>
    <t>Jun. 07, 2016USD ($)</t>
  </si>
  <si>
    <t>Sep. 30, 2017USD ($)</t>
  </si>
  <si>
    <t>Mar. 31, 2017employee</t>
  </si>
  <si>
    <t>Nov. 30, 2016employee</t>
  </si>
  <si>
    <t>May 31, 2016employee</t>
  </si>
  <si>
    <t>Dec. 31, 2015USD ($)</t>
  </si>
  <si>
    <t>Sep. 30, 2018employee</t>
  </si>
  <si>
    <t>Sep. 30, 2017USD ($)employee</t>
  </si>
  <si>
    <t>Sep. 30, 2016USD ($)</t>
  </si>
  <si>
    <t>Payables and Accruals [Line Items]</t>
  </si>
  <si>
    <t>Employee Severance [Member]</t>
  </si>
  <si>
    <t>Restructuring costs</t>
  </si>
  <si>
    <t>Chief Financial Officer [Member]</t>
  </si>
  <si>
    <t>Continuation of base salary period</t>
  </si>
  <si>
    <t>448 days</t>
  </si>
  <si>
    <t>Outplacement services, period</t>
  </si>
  <si>
    <t>1 year</t>
  </si>
  <si>
    <t>Outplacement services, value</t>
  </si>
  <si>
    <t>Estimated charge related to separation agreement</t>
  </si>
  <si>
    <t>Satellite Communications Assembly Operations [Member] | Employee Severance [Member]</t>
  </si>
  <si>
    <t>Number of positions eliminated | employee</t>
  </si>
  <si>
    <t>Ivyland, Pennsylvania Location Closure [Member] | Employee Severance [Member]</t>
  </si>
  <si>
    <t>Water Fabrication Lab [Member]</t>
  </si>
  <si>
    <t>Water Fabrication Lab [Member] | Employee Severance [Member]</t>
  </si>
  <si>
    <t>Workforce Reduction [Member] | Employee Severance [Member]</t>
  </si>
  <si>
    <t>New Manufacturing Facility in China [Member] | Employee Severance [Member]</t>
  </si>
  <si>
    <t>Scenario, Forecast [Member] | Ivyland, Pennsylvania Location Closure [Member] | Employee Severance [Member]</t>
  </si>
  <si>
    <t>Accrued Expenses and Other Current Liabilities (Schedule of Restructuring and Related Costs) (Details) - USD ($) $ in Thousands</t>
  </si>
  <si>
    <t>Restructuring Reserve [Roll Forward]</t>
  </si>
  <si>
    <t>Beginning Balance</t>
  </si>
  <si>
    <t>Expense - charged to accrual</t>
  </si>
  <si>
    <t>Payments and accrual adjustments</t>
  </si>
  <si>
    <t>Ending Balance</t>
  </si>
  <si>
    <t>Severance-related accruals [Member]</t>
  </si>
  <si>
    <t>Facility Closing [Member]</t>
  </si>
  <si>
    <t>Accrued Expenses and Other Current Liabilities (Schedule of Product Warranty Accruals) (Details) - USD ($) $ in Thousands</t>
  </si>
  <si>
    <t>Movement in Standard Product Warranty Accrual [Roll Forward]</t>
  </si>
  <si>
    <t>Provision for product warranty - expense</t>
  </si>
  <si>
    <t>Adjustments and utilization of warranty accrual</t>
  </si>
  <si>
    <t>Credit Facilities (Narrative) (Details) - Revolving Credit Facility [Member]</t>
  </si>
  <si>
    <t>Jul. 27, 2017</t>
  </si>
  <si>
    <t>Nov. 30, 2017USD ($)</t>
  </si>
  <si>
    <t>Sep. 30, 2017USD ($)letter_of_credit</t>
  </si>
  <si>
    <t>Nov. 10, 2015USD ($)</t>
  </si>
  <si>
    <t>Line of Credit Facility [Line Items]</t>
  </si>
  <si>
    <t>Long-term line of credit</t>
  </si>
  <si>
    <t>Subsequent Event [Member]</t>
  </si>
  <si>
    <t>London Interbank Offered Rate (LIBOR) [Member] | Seventh Amendment [Member]</t>
  </si>
  <si>
    <t>Basis spread on variable rate</t>
  </si>
  <si>
    <t>1.75%</t>
  </si>
  <si>
    <t>Sixth Amendment [Member]</t>
  </si>
  <si>
    <t>Line of credit facility, maximum borrowing capacity</t>
  </si>
  <si>
    <t>LIBOR Rate Loan [Member]</t>
  </si>
  <si>
    <t>Standby letters of credit, total amount outstanding</t>
  </si>
  <si>
    <t>Number of standby letters of credit outstanding | letter_of_credit</t>
  </si>
  <si>
    <t>Remaining borrowing capacity</t>
  </si>
  <si>
    <t>Income and other Taxes (Schedule of Income (Loss) Before Taxes) (Details) - USD ($) $ in Thousands</t>
  </si>
  <si>
    <t>Domestic</t>
  </si>
  <si>
    <t>Foreign</t>
  </si>
  <si>
    <t>Income and other Taxes (Income Tax Reconciliation) (Details) - USD ($) $ in Thousands</t>
  </si>
  <si>
    <t>Federal:</t>
  </si>
  <si>
    <t>Current</t>
  </si>
  <si>
    <t>Deferred</t>
  </si>
  <si>
    <t>Federal income tax expense (benefit)</t>
  </si>
  <si>
    <t>State:</t>
  </si>
  <si>
    <t>State and local income tax expense (benefit)</t>
  </si>
  <si>
    <t>Foreign:</t>
  </si>
  <si>
    <t>Foreign income tax expense (benefit)</t>
  </si>
  <si>
    <t>Income tax expense (benefit)</t>
  </si>
  <si>
    <t>Income and other Taxes (Provision for Income Taxes) (Details) - USD ($) $ in Thousands</t>
  </si>
  <si>
    <t>Income tax benefit computed at U.S. federal statutory rate</t>
  </si>
  <si>
    <t>State tax expense benefit, net of U.S. federal effect</t>
  </si>
  <si>
    <t>Foreign tax rate differential</t>
  </si>
  <si>
    <t>Effect due to change in tax rate</t>
  </si>
  <si>
    <t>Windfall from stock based compensation</t>
  </si>
  <si>
    <t>State net operating loss carryforward adjustment</t>
  </si>
  <si>
    <t>Change in valuation allowance</t>
  </si>
  <si>
    <t>Effective tax rate</t>
  </si>
  <si>
    <t>1.90%</t>
  </si>
  <si>
    <t>0.50%</t>
  </si>
  <si>
    <t>49.10%</t>
  </si>
  <si>
    <t>Income and other Taxes (Deferred Tax Assets) (Details) - USD ($) $ in Thousands</t>
  </si>
  <si>
    <t>Federal net operating loss carryforwards</t>
  </si>
  <si>
    <t>Foreign net operating loss carryforwards</t>
  </si>
  <si>
    <t>Income tax credit carryforwards</t>
  </si>
  <si>
    <t>Inventory reserves</t>
  </si>
  <si>
    <t>Accounts receivable reserves</t>
  </si>
  <si>
    <t>Accrued warranty reserve</t>
  </si>
  <si>
    <t>State net operating loss carryforwards</t>
  </si>
  <si>
    <t>Stock compensation</t>
  </si>
  <si>
    <t>Deferred compensation</t>
  </si>
  <si>
    <t>Fixed assets and intangibles</t>
  </si>
  <si>
    <t>Total deferred tax assets</t>
  </si>
  <si>
    <t>Valuation allowance</t>
  </si>
  <si>
    <t>Net deferred tax assets</t>
  </si>
  <si>
    <t>Income and other Taxes (Narrative) (Details) - USD ($)</t>
  </si>
  <si>
    <t>Operating Loss Carryforwards [Line Items]</t>
  </si>
  <si>
    <t>Income tax expense</t>
  </si>
  <si>
    <t>Deferred tax assets</t>
  </si>
  <si>
    <t>Alternative minimum tax</t>
  </si>
  <si>
    <t>Deferred income tax benefit from discontinued operations</t>
  </si>
  <si>
    <t>Income tax (expense) benefit, discontinued operations</t>
  </si>
  <si>
    <t>(1.90%)</t>
  </si>
  <si>
    <t>(0.50%)</t>
  </si>
  <si>
    <t>(49.10%)</t>
  </si>
  <si>
    <t>Adjustments based on tax positions related to the current year</t>
  </si>
  <si>
    <t>Decrease in unrecognized tax benefits</t>
  </si>
  <si>
    <t>Income tax penalties and interest accrued</t>
  </si>
  <si>
    <t>Operating loss carryforward portion subject limitation</t>
  </si>
  <si>
    <t>Operating loss carryforward portion not subject to limitation</t>
  </si>
  <si>
    <t>Internal Revenue Service (IRS) [Member]</t>
  </si>
  <si>
    <t>Operating loss carryforwards</t>
  </si>
  <si>
    <t>Foreign Tax Authority [Member]</t>
  </si>
  <si>
    <t>State and Local Jurisdiction [Member]</t>
  </si>
  <si>
    <t>Continuing Operations [Member]</t>
  </si>
  <si>
    <t>Discontinued Operations [Member]</t>
  </si>
  <si>
    <t>Income tax credits and adjustments</t>
  </si>
  <si>
    <t>Foreign Income and Research And Development Credit [Member]</t>
  </si>
  <si>
    <t>Tax credit carryforward</t>
  </si>
  <si>
    <t>Income and other Taxes (Unrecognized Gross Tax Benefit) (Details) - USD ($) $ in Thousands</t>
  </si>
  <si>
    <t>Unrecognized Gross Tax Benefit</t>
  </si>
  <si>
    <t>Beginning balance</t>
  </si>
  <si>
    <t>Adjustments based on tax positions of prior years</t>
  </si>
  <si>
    <t>Ending balance</t>
  </si>
  <si>
    <t>Commitments and Contingencies (Narrative) (Details)</t>
  </si>
  <si>
    <t>Jan. 06, 2017USD ($)</t>
  </si>
  <si>
    <t>Sep. 23, 2014USD ($)</t>
  </si>
  <si>
    <t>Jun. 30, 2016USD ($)</t>
  </si>
  <si>
    <t>Mar. 31, 2012USD ($)</t>
  </si>
  <si>
    <t>Sep. 30, 2017USD ($)building</t>
  </si>
  <si>
    <t>Sep. 30, 2015USD ($)</t>
  </si>
  <si>
    <t>Loss Contingencies [Line Items]</t>
  </si>
  <si>
    <t>Minimum lease payments, 2018</t>
  </si>
  <si>
    <t>Minimum lease payments, 2019</t>
  </si>
  <si>
    <t>Minimum lease payments, 2020</t>
  </si>
  <si>
    <t>Minimum lease payments, 2021</t>
  </si>
  <si>
    <t>Minimum lease payments, 2022</t>
  </si>
  <si>
    <t>Rent expense</t>
  </si>
  <si>
    <t>Fair value assumptions, credit adjusted risk-free rate, range minimal amount</t>
  </si>
  <si>
    <t>1.20%</t>
  </si>
  <si>
    <t>Fair value assumptions, credit adjusted risk-free rate, range maximum amount</t>
  </si>
  <si>
    <t>4.20%</t>
  </si>
  <si>
    <t>Accretion expense</t>
  </si>
  <si>
    <t>Reduction in ARO</t>
  </si>
  <si>
    <t>Asset retirement obligation</t>
  </si>
  <si>
    <t>Business combination, indemnification assets, range of outcomes, value</t>
  </si>
  <si>
    <t>Business combination, indemnification duration, period taken into account for</t>
  </si>
  <si>
    <t>2 years</t>
  </si>
  <si>
    <t>Loss contingency, damages sought</t>
  </si>
  <si>
    <t>Discontinued Operations, Disposed of by Sale [Member] | Sumitomo Electric Industries, LTD [Member]</t>
  </si>
  <si>
    <t>Settled Litigation [Member] | Sumitomo Electric Industries, LTD [Member]</t>
  </si>
  <si>
    <t>Loss contingency, proceeds</t>
  </si>
  <si>
    <t>Litigation settlement, amount received from SEI</t>
  </si>
  <si>
    <t>Settled Litigation [Member] | Mirasol Class Action [Member]</t>
  </si>
  <si>
    <t>Litigation settlement, awarded to other party</t>
  </si>
  <si>
    <t>Settlement agreement</t>
  </si>
  <si>
    <t>Provision accrual</t>
  </si>
  <si>
    <t>Settled Litigation [Member] | Mirasol Wrongful Termination [Member]</t>
  </si>
  <si>
    <t>Buildings [Member] | Property Subject to Operating Lease [Member]</t>
  </si>
  <si>
    <t>Number of leased buildings | building</t>
  </si>
  <si>
    <t>Leases retroactively effective | building</t>
  </si>
  <si>
    <t>Lease term (in years)</t>
  </si>
  <si>
    <t>Operating lease, term extension, option to extend (in years)</t>
  </si>
  <si>
    <t>Property in Alhambra, California [Member]</t>
  </si>
  <si>
    <t>Property in Beijing, China [Member]</t>
  </si>
  <si>
    <t>Asset Retirement Obligations (Details) - USD ($) $ in Thousands</t>
  </si>
  <si>
    <t>Asset Retirement Obligations</t>
  </si>
  <si>
    <t>Balance at September 30, 2016</t>
  </si>
  <si>
    <t>Revision in estimated cash flows</t>
  </si>
  <si>
    <t>Balance at September 30, 2017</t>
  </si>
  <si>
    <t>Equity (Narrative) (Details)</t>
  </si>
  <si>
    <t>Sep. 29, 2017USD ($)shares</t>
  </si>
  <si>
    <t>Dec. 14, 2016USD ($)shares</t>
  </si>
  <si>
    <t>Oct. 18, 2016USD ($)shares</t>
  </si>
  <si>
    <t>Jun. 24, 2016USD ($)</t>
  </si>
  <si>
    <t>Jun. 20, 2016shares</t>
  </si>
  <si>
    <t>Dec. 10, 2014USD ($)employeeshares</t>
  </si>
  <si>
    <t>Jul. 31, 2016shares</t>
  </si>
  <si>
    <t>Sep. 30, 2016USD ($)shares</t>
  </si>
  <si>
    <t>Sep. 30, 2017USD ($)plan$ / sharesshares</t>
  </si>
  <si>
    <t>Sep. 30, 2016USD ($)$ / sharesshares</t>
  </si>
  <si>
    <t>Sep. 30, 2015USD ($)$ / sharesshares</t>
  </si>
  <si>
    <t>Jul. 05, 2016$ / shares</t>
  </si>
  <si>
    <t>Mar. 05, 2014shares</t>
  </si>
  <si>
    <t>Share-based Compensation Arrangement by Share-based Payment Award [Line Items]</t>
  </si>
  <si>
    <t>Number of equity incentive compensation plans maintained by the company | plan</t>
  </si>
  <si>
    <t>Intrinsic value of shares exercised | $</t>
  </si>
  <si>
    <t>Dividends Payable, Amount Per Share | $ / shares</t>
  </si>
  <si>
    <t>Stock-based compensation expense | $</t>
  </si>
  <si>
    <t>Cash matching contribution | $</t>
  </si>
  <si>
    <t>Weighted average antidilutive options, unvested restricted stock units and awards, warrants and ESPP shares excluded from the computation (in shares)</t>
  </si>
  <si>
    <t>ESPP, aggregate common shares issued</t>
  </si>
  <si>
    <t>Purchases under the employee stock purchase plan (in shares)</t>
  </si>
  <si>
    <t>Granted (in shares)</t>
  </si>
  <si>
    <t>2012 equity incentive plan [Member]</t>
  </si>
  <si>
    <t>Additional shares authorized (in shares)</t>
  </si>
  <si>
    <t>Shares authorized (in shares)</t>
  </si>
  <si>
    <t>Maximum cash earned in connection with the grant | $</t>
  </si>
  <si>
    <t>Employee stock purchase plan [Member]</t>
  </si>
  <si>
    <t>Employee stock purchase plan (ESPP), employee purchase price percentage</t>
  </si>
  <si>
    <t>85.00%</t>
  </si>
  <si>
    <t>Employee stock purchase plan (ESPP), annual employee contribution limit percentage</t>
  </si>
  <si>
    <t>10.00%</t>
  </si>
  <si>
    <t>Annual contribution to ESPP, limitation | $</t>
  </si>
  <si>
    <t>ESPP, total shares</t>
  </si>
  <si>
    <t>ESPP incremental increase in shares available</t>
  </si>
  <si>
    <t>Performance Shares [Member]</t>
  </si>
  <si>
    <t>Vested (in shares)</t>
  </si>
  <si>
    <t>Employee stock options [Member]</t>
  </si>
  <si>
    <t>Stock options, average minimum vesting period (in years)</t>
  </si>
  <si>
    <t>4 years</t>
  </si>
  <si>
    <t>Stock options, average maximum vesting period (in years)</t>
  </si>
  <si>
    <t>Stock options, contractual life (in years)</t>
  </si>
  <si>
    <t>Unrecognized compensation expense | $</t>
  </si>
  <si>
    <t>Unrecognized compensation expense, period for recognition (in years)</t>
  </si>
  <si>
    <t>2 years 9 months 22 days</t>
  </si>
  <si>
    <t>Share-based Compensation Arrangement by Share-based Payment Award, Accelerated Vesting, Number</t>
  </si>
  <si>
    <t>Total incremental expense resulting from modifications | $</t>
  </si>
  <si>
    <t>Restricted Stock Awards [Member]</t>
  </si>
  <si>
    <t>Remaining unamortized stock-based compensation expense | $</t>
  </si>
  <si>
    <t>Remaining unamortized stock-based compensation expense, period for recognition (in years)</t>
  </si>
  <si>
    <t>3 years 18 days</t>
  </si>
  <si>
    <t>Unvested restricted stock units (in shares)</t>
  </si>
  <si>
    <t>Granted (in usd per share) | $ / shares</t>
  </si>
  <si>
    <t>Restricted Stock Awards [Member] | Chief Executive Officer [Member]</t>
  </si>
  <si>
    <t>Grant date fair value | $</t>
  </si>
  <si>
    <t>Restricted Stock Awards [Member] | Minimum [Member] | Equity incentive plans 2012 and 2010 [Member]</t>
  </si>
  <si>
    <t>Award vesting period (in years)</t>
  </si>
  <si>
    <t>Restricted Stock Awards [Member] | Maximum [Member] | Equity incentive plans 2012 and 2010 [Member]</t>
  </si>
  <si>
    <t>Restricted Stock Units [Member]</t>
  </si>
  <si>
    <t>2 years 3 months 4 days</t>
  </si>
  <si>
    <t>Outstanding non-vested RSUs aggregate intrinsic value | $</t>
  </si>
  <si>
    <t>Outstanding non-vested RSUs weighted average remaining contractual term (in years)</t>
  </si>
  <si>
    <t>1 year 3 months 2 days</t>
  </si>
  <si>
    <t>Intrinsic value of RSUs vested | $</t>
  </si>
  <si>
    <t>Number of employees affected during plan modification | employee</t>
  </si>
  <si>
    <t>Restricted Stock Units [Member] | Chief Financial Officer [Member]</t>
  </si>
  <si>
    <t>Restricted Stock Units [Member] | Chief Executive Officer [Member]</t>
  </si>
  <si>
    <t>RSUs granted, prior to modification</t>
  </si>
  <si>
    <t>Performance Stock Units [Member]</t>
  </si>
  <si>
    <t>1 year 2 months 5 days</t>
  </si>
  <si>
    <t>Unamortized stock based compensation | $</t>
  </si>
  <si>
    <t>Weighted average remaining contractual term, PSU</t>
  </si>
  <si>
    <t>Performance Stock Units [Member] | Chief Financial Officer [Member]</t>
  </si>
  <si>
    <t>Performance Stock Units [Member] | Chief Executive Officer [Member]</t>
  </si>
  <si>
    <t>PSUs eliminated during grant amendment</t>
  </si>
  <si>
    <t>Performance Stock Units [Member] | Minimum [Member]</t>
  </si>
  <si>
    <t>Award vesting rights</t>
  </si>
  <si>
    <t>0.00%</t>
  </si>
  <si>
    <t>Performance Stock Units [Member] | Minimum [Member] | 2012 equity incentive plan [Member]</t>
  </si>
  <si>
    <t>Performance Stock Units [Member] | Maximum [Member]</t>
  </si>
  <si>
    <t>200.00%</t>
  </si>
  <si>
    <t>Performance Stock Units [Member] | Maximum [Member] | 2012 equity incentive plan [Member]</t>
  </si>
  <si>
    <t>Performance Stock Awards [Member]</t>
  </si>
  <si>
    <t>2 years 5 days</t>
  </si>
  <si>
    <t>Performance Stock Awards [Member] | Chief Financial Officer [Member]</t>
  </si>
  <si>
    <t>Performance Stock Awards [Member] | Chief Executive Officer [Member]</t>
  </si>
  <si>
    <t>401(k) match in common stock [Member]</t>
  </si>
  <si>
    <t>Vesting October 18, 2020, Prior to Modification [Member] | Employee stock options [Member] | 2012 equity incentive plan [Member]</t>
  </si>
  <si>
    <t>Shares available for grant (in shares)</t>
  </si>
  <si>
    <t>Vesting October 18, 2020, Prior to Modification [Member] | Stock Appreciation Rights (SARs) [Member] | 2012 equity incentive plan [Member]</t>
  </si>
  <si>
    <t>Vesting October 18, 2020, Prior to Modification [Member] | Restricted Stock Awards [Member] | 2012 equity incentive plan [Member]</t>
  </si>
  <si>
    <t>Vesting October 18, 2020, Prior to Modification [Member] | Restricted Stock Units [Member]</t>
  </si>
  <si>
    <t>20.00%</t>
  </si>
  <si>
    <t>Vesting October 18, 2020, Prior to Modification [Member] | Restricted Stock Units [Member] | 2012 equity incentive plan [Member]</t>
  </si>
  <si>
    <t>Vesting October 18, 2020, Prior to Modification [Member] | Restricted Stock Units [Member] | Chief Executive Officer [Member]</t>
  </si>
  <si>
    <t>Vesting October 18, 2020, Prior to Modification [Member] | Stock Purchase Rights [Member] | 2012 equity incentive plan [Member]</t>
  </si>
  <si>
    <t>Vesting October 18, 2020, Prior to Modification [Member] | Share Awards [Member] | 2012 equity incentive plan [Member]</t>
  </si>
  <si>
    <t>Vesting October 18, 2020, Post Modification [Member] | Employee stock options [Member] | 2012 equity incentive plan [Member]</t>
  </si>
  <si>
    <t>Vesting October 18, 2020, Post Modification [Member] | Stock Appreciation Rights (SARs) [Member] | 2012 equity incentive plan [Member]</t>
  </si>
  <si>
    <t>Vesting October 18, 2020, Post Modification [Member] | Restricted Stock Awards [Member] | 2012 equity incentive plan [Member]</t>
  </si>
  <si>
    <t>Vesting October 18, 2020, Post Modification [Member] | Restricted Stock Units [Member]</t>
  </si>
  <si>
    <t>Vesting October 18, 2020, Post Modification [Member] | Restricted Stock Units [Member] | 2012 equity incentive plan [Member]</t>
  </si>
  <si>
    <t>Vesting October 18, 2020, Post Modification [Member] | Restricted Stock Units [Member] | Chief Executive Officer [Member]</t>
  </si>
  <si>
    <t>Vesting October 18, 2020, Post Modification [Member] | Stock Purchase Rights [Member] | 2012 equity incentive plan [Member]</t>
  </si>
  <si>
    <t>Vesting October 18, 2020, Post Modification [Member] | Share Awards [Member] | 2012 equity incentive plan [Member]</t>
  </si>
  <si>
    <t>Share-based Compensation Award, Tranche Three [Member] | Restricted Stock Units [Member]</t>
  </si>
  <si>
    <t>Share-based Compensation Award, Tranche Four [Member] | Restricted Stock Units [Member]</t>
  </si>
  <si>
    <t>Share-based Compensation Award, Tranche Five [Member] | Restricted Stock Units [Member]</t>
  </si>
  <si>
    <t>Equity (Schedule of Stock Options Activity) (Details) - USD ($) $ / shares in Units, $ in Thousands</t>
  </si>
  <si>
    <t>Number of Shares</t>
  </si>
  <si>
    <t>Outstanding, beginning of period (in shares)</t>
  </si>
  <si>
    <t>Exercised (in shares)</t>
  </si>
  <si>
    <t>Forfeited (in shares)</t>
  </si>
  <si>
    <t>Expired (in shares)</t>
  </si>
  <si>
    <t>Outstanding, end of period (in shares)</t>
  </si>
  <si>
    <t>Exercisable (in shares)</t>
  </si>
  <si>
    <t>Weighted Average Exercise Price</t>
  </si>
  <si>
    <t>Outstanding, beginning of period (in usd per share)</t>
  </si>
  <si>
    <t>Granted (in usd per share)</t>
  </si>
  <si>
    <t>Exercised (in usd per share)</t>
  </si>
  <si>
    <t>Forfeited (in usd per share)</t>
  </si>
  <si>
    <t>Expired (in usd per share)</t>
  </si>
  <si>
    <t>Outstanding, ending of period (in usd per share)</t>
  </si>
  <si>
    <t>Exercisable (in usd per share)</t>
  </si>
  <si>
    <t>Weighted Average Remaining Contractual Life (in years):</t>
  </si>
  <si>
    <t>Outstanding</t>
  </si>
  <si>
    <t>1 year 11 months 9 days</t>
  </si>
  <si>
    <t>Exercisable</t>
  </si>
  <si>
    <t>11 months 27 days</t>
  </si>
  <si>
    <t>Vested and expected to vest</t>
  </si>
  <si>
    <t>Number of stock options (in shares)</t>
  </si>
  <si>
    <t>Weighted average exercise price (in usd per share)</t>
  </si>
  <si>
    <t>Weighted average remaining contractual term</t>
  </si>
  <si>
    <t>Aggregate Intrinsic Value</t>
  </si>
  <si>
    <t>Intrinsic value of shares exercised</t>
  </si>
  <si>
    <t>Equity (Schedule of Valuation Assumptions) (Details) - $ / shares</t>
  </si>
  <si>
    <t>Black-Scholes weighted average assumptions:</t>
  </si>
  <si>
    <t>Expected dividend rate</t>
  </si>
  <si>
    <t>Expected stock price volatility rate</t>
  </si>
  <si>
    <t>60.90%</t>
  </si>
  <si>
    <t>66.10%</t>
  </si>
  <si>
    <t>Risk-free interest rate</t>
  </si>
  <si>
    <t>1.60%</t>
  </si>
  <si>
    <t>1.80%</t>
  </si>
  <si>
    <t>Expected term (in years)</t>
  </si>
  <si>
    <t>0 years</t>
  </si>
  <si>
    <t>Weighted average grant date fair value per share of stock option granted (in usd per share)</t>
  </si>
  <si>
    <t>Equity (Schedule of Restricted Stock Activity) (Details) - USD ($) $ / shares in Units, $ in Millions</t>
  </si>
  <si>
    <t>Restricted Stock [Member]</t>
  </si>
  <si>
    <t>Remaining unamortized stock-based compensation expense</t>
  </si>
  <si>
    <t>Non-vested, beginning balance (in shares)</t>
  </si>
  <si>
    <t>Canceled (in shares)</t>
  </si>
  <si>
    <t>Non-vested, ending balance (in shares)</t>
  </si>
  <si>
    <t>Weighted Average Grant Date Fair Value</t>
  </si>
  <si>
    <t>Non-vested, beginning balance (in usd per share)</t>
  </si>
  <si>
    <t>Vested (in usd per share)</t>
  </si>
  <si>
    <t>Canceled (in usd per share)</t>
  </si>
  <si>
    <t>Non-vested, ending balance (in usd per share)</t>
  </si>
  <si>
    <t>Equity (Schedule of Performance Stock Activity) (Details) - $ / shares</t>
  </si>
  <si>
    <t>Dec. 14, 2016</t>
  </si>
  <si>
    <t>Equity (Schedule of Stock-based Compensation Expense - by Award Type) (Details) - USD ($) $ in Thousands</t>
  </si>
  <si>
    <t>Restricted stock awards and units [Member]</t>
  </si>
  <si>
    <t>Outside director fees in common stock [Member]</t>
  </si>
  <si>
    <t>Equity (Schedule of Stock-based Compensation Expense - by Expense Category) (Details) - USD ($) $ in Thousands</t>
  </si>
  <si>
    <t>Employee Service Share-based Compensation, Allocation of Recognized Period Costs [Line Items]</t>
  </si>
  <si>
    <t>Cost of revenue [Member]</t>
  </si>
  <si>
    <t>Selling, general, and administrative [Member]</t>
  </si>
  <si>
    <t>Research and development [Member]</t>
  </si>
  <si>
    <t>Equity (Schedule of Earnings per Share) (Details) - USD ($) $ / shares in Units, shares in Thousands, $ in Thousands</t>
  </si>
  <si>
    <t>Numerator:</t>
  </si>
  <si>
    <t>Income from continuing operations</t>
  </si>
  <si>
    <t>(Loss) income from discontinued operations</t>
  </si>
  <si>
    <t>Undistributed earnings allocated to common shareholders for basic and diluted net income per share</t>
  </si>
  <si>
    <t>Denominator:</t>
  </si>
  <si>
    <t>Denominator for basic net income per share - weighted average shares outstanding (in shares)</t>
  </si>
  <si>
    <t>Dilutive options outstanding, unvested stock units and ESPP (in shares)</t>
  </si>
  <si>
    <t>Denominator for diluted net income per share - adjusted weighted average shares outstanding (in shares)</t>
  </si>
  <si>
    <t>Average market price of common stock (in dollars per share)</t>
  </si>
  <si>
    <t>Equity (Schedule of Common Stock Reserved for Future Issuances) (Details) - shares</t>
  </si>
  <si>
    <t>Exercise of outstanding stock options (in shares)</t>
  </si>
  <si>
    <t>Issuance of stock-based awards under the Equity Plans (in shares)</t>
  </si>
  <si>
    <t>Purchases under the officer and director share purchase plan (in shares)</t>
  </si>
  <si>
    <t>Total reserved (in shares)</t>
  </si>
  <si>
    <t>Unvested stock units (in shares)</t>
  </si>
  <si>
    <t>Unvested performance stock units (in shares)</t>
  </si>
  <si>
    <t>Geographical Information (Narrative) (Details) - customers</t>
  </si>
  <si>
    <t>Concentration risk, customers</t>
  </si>
  <si>
    <t>Percentage of long-lived assets located in the United States</t>
  </si>
  <si>
    <t>46.00%</t>
  </si>
  <si>
    <t>38.00%</t>
  </si>
  <si>
    <t>Customer Concentration Risk [Member] | Sales Revenue, Segment [Member]</t>
  </si>
  <si>
    <t>Concentration risk percentage</t>
  </si>
  <si>
    <t>71.00%</t>
  </si>
  <si>
    <t>61.00%</t>
  </si>
  <si>
    <t>Geographical Information (Schedule of Revenue by Geographic Region) (Details) - USD ($) $ in Thousands</t>
  </si>
  <si>
    <t>Segment Reporting Information [Line Items]</t>
  </si>
  <si>
    <t>United States [Member]</t>
  </si>
  <si>
    <t>Asia [Member]</t>
  </si>
  <si>
    <t>Europe [Member]</t>
  </si>
  <si>
    <t>Other [Member]</t>
  </si>
  <si>
    <t>Selected Quarterly Financial Information (unaudited) (Summary of Selected Quarter Financial Information) (Details) - USD ($) $ / shares in Units, shares in Thousands, $ in Thousands</t>
  </si>
  <si>
    <t>Gain on sale of assets</t>
  </si>
  <si>
    <t>Net income per basic share:</t>
  </si>
  <si>
    <t>Net income per diluted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832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27128382</v>
      </c>
    </row>
    <row r="14" spans="1:4">
      <c r="A14" s="4" t="s">
        <v>23</v>
      </c>
      <c r="B14" s="4" t="s">
        <v>24</v>
      </c>
    </row>
    <row r="15" spans="1:4">
      <c r="A15" s="4" t="s">
        <v>25</v>
      </c>
      <c r="B15" s="4" t="s">
        <v>24</v>
      </c>
    </row>
    <row r="16" spans="1:4">
      <c r="A16" s="4" t="s">
        <v>26</v>
      </c>
      <c r="B16" s="4" t="s">
        <v>27</v>
      </c>
    </row>
    <row r="17" spans="1:4">
      <c r="A17" s="4" t="s">
        <v>28</v>
      </c>
      <c r="D17" s="6" t="n">
        <v>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01</v>
      </c>
    </row>
    <row r="4" spans="1:2">
      <c r="A4" s="4" t="s">
        <v>7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22895</v>
      </c>
      <c r="C4" s="6" t="n">
        <v>91998</v>
      </c>
      <c r="D4" s="6" t="n">
        <v>81685</v>
      </c>
    </row>
    <row r="5" spans="1:4">
      <c r="A5" s="4" t="s">
        <v>34</v>
      </c>
      <c r="B5" s="5" t="n">
        <v>80361</v>
      </c>
      <c r="C5" s="5" t="n">
        <v>61044</v>
      </c>
      <c r="D5" s="5" t="n">
        <v>52994</v>
      </c>
    </row>
    <row r="6" spans="1:4">
      <c r="A6" s="4" t="s">
        <v>35</v>
      </c>
      <c r="B6" s="5" t="n">
        <v>42534</v>
      </c>
      <c r="C6" s="5" t="n">
        <v>30954</v>
      </c>
      <c r="D6" s="5" t="n">
        <v>28691</v>
      </c>
    </row>
    <row r="7" spans="1:4">
      <c r="A7" s="3" t="s">
        <v>36</v>
      </c>
    </row>
    <row r="8" spans="1:4">
      <c r="A8" s="4" t="s">
        <v>37</v>
      </c>
      <c r="B8" s="5" t="n">
        <v>22246</v>
      </c>
      <c r="C8" s="5" t="n">
        <v>20734</v>
      </c>
      <c r="D8" s="5" t="n">
        <v>24711</v>
      </c>
    </row>
    <row r="9" spans="1:4">
      <c r="A9" s="4" t="s">
        <v>38</v>
      </c>
      <c r="B9" s="5" t="n">
        <v>12542</v>
      </c>
      <c r="C9" s="5" t="n">
        <v>9921</v>
      </c>
      <c r="D9" s="5" t="n">
        <v>9119</v>
      </c>
    </row>
    <row r="10" spans="1:4">
      <c r="A10" s="4" t="s">
        <v>39</v>
      </c>
      <c r="B10" s="5" t="n">
        <v>506</v>
      </c>
      <c r="C10" s="5" t="n">
        <v>0</v>
      </c>
      <c r="D10" s="5" t="n">
        <v>0</v>
      </c>
    </row>
    <row r="11" spans="1:4">
      <c r="A11" s="4" t="s">
        <v>40</v>
      </c>
      <c r="B11" s="5" t="n">
        <v>0</v>
      </c>
      <c r="C11" s="5" t="n">
        <v>-2599</v>
      </c>
      <c r="D11" s="5" t="n">
        <v>0</v>
      </c>
    </row>
    <row r="12" spans="1:4">
      <c r="A12" s="4" t="s">
        <v>41</v>
      </c>
      <c r="B12" s="5" t="n">
        <v>-45</v>
      </c>
      <c r="C12" s="5" t="n">
        <v>0</v>
      </c>
      <c r="D12" s="5" t="n">
        <v>-845</v>
      </c>
    </row>
    <row r="13" spans="1:4">
      <c r="A13" s="4" t="s">
        <v>42</v>
      </c>
      <c r="B13" s="5" t="n">
        <v>-456</v>
      </c>
      <c r="C13" s="5" t="n">
        <v>-41</v>
      </c>
      <c r="D13" s="5" t="n">
        <v>228</v>
      </c>
    </row>
    <row r="14" spans="1:4">
      <c r="A14" s="4" t="s">
        <v>43</v>
      </c>
      <c r="B14" s="5" t="n">
        <v>34793</v>
      </c>
      <c r="C14" s="5" t="n">
        <v>28015</v>
      </c>
      <c r="D14" s="5" t="n">
        <v>33213</v>
      </c>
    </row>
    <row r="15" spans="1:4">
      <c r="A15" s="4" t="s">
        <v>44</v>
      </c>
      <c r="B15" s="5" t="n">
        <v>7741</v>
      </c>
      <c r="C15" s="5" t="n">
        <v>2939</v>
      </c>
      <c r="D15" s="5" t="n">
        <v>-4522</v>
      </c>
    </row>
    <row r="16" spans="1:4">
      <c r="A16" s="3" t="s">
        <v>45</v>
      </c>
    </row>
    <row r="17" spans="1:4">
      <c r="A17" s="4" t="s">
        <v>46</v>
      </c>
      <c r="B17" s="5" t="n">
        <v>245</v>
      </c>
      <c r="C17" s="5" t="n">
        <v>88</v>
      </c>
      <c r="D17" s="5" t="n">
        <v>75</v>
      </c>
    </row>
    <row r="18" spans="1:4">
      <c r="A18" s="4" t="s">
        <v>47</v>
      </c>
      <c r="B18" s="5" t="n">
        <v>82</v>
      </c>
      <c r="C18" s="5" t="n">
        <v>-394</v>
      </c>
      <c r="D18" s="5" t="n">
        <v>-138</v>
      </c>
    </row>
    <row r="19" spans="1:4">
      <c r="A19" s="4" t="s">
        <v>48</v>
      </c>
      <c r="B19" s="5" t="n">
        <v>0</v>
      </c>
      <c r="C19" s="5" t="n">
        <v>0</v>
      </c>
      <c r="D19" s="5" t="n">
        <v>122</v>
      </c>
    </row>
    <row r="20" spans="1:4">
      <c r="A20" s="4" t="s">
        <v>49</v>
      </c>
      <c r="B20" s="5" t="n">
        <v>316</v>
      </c>
      <c r="C20" s="5" t="n">
        <v>0</v>
      </c>
      <c r="D20" s="5" t="n">
        <v>0</v>
      </c>
    </row>
    <row r="21" spans="1:4">
      <c r="A21" s="4" t="s">
        <v>50</v>
      </c>
      <c r="B21" s="5" t="n">
        <v>643</v>
      </c>
      <c r="C21" s="5" t="n">
        <v>-306</v>
      </c>
      <c r="D21" s="5" t="n">
        <v>59</v>
      </c>
    </row>
    <row r="22" spans="1:4">
      <c r="A22" s="4" t="s">
        <v>51</v>
      </c>
      <c r="B22" s="5" t="n">
        <v>8384</v>
      </c>
      <c r="C22" s="5" t="n">
        <v>2633</v>
      </c>
      <c r="D22" s="5" t="n">
        <v>-4463</v>
      </c>
    </row>
    <row r="23" spans="1:4">
      <c r="A23" s="4" t="s">
        <v>52</v>
      </c>
      <c r="B23" s="5" t="n">
        <v>-163</v>
      </c>
      <c r="C23" s="5" t="n">
        <v>-14</v>
      </c>
      <c r="D23" s="5" t="n">
        <v>2191</v>
      </c>
    </row>
    <row r="24" spans="1:4">
      <c r="A24" s="4" t="s">
        <v>53</v>
      </c>
      <c r="B24" s="5" t="n">
        <v>8221</v>
      </c>
      <c r="C24" s="5" t="n">
        <v>2619</v>
      </c>
      <c r="D24" s="5" t="n">
        <v>-2272</v>
      </c>
    </row>
    <row r="25" spans="1:4">
      <c r="A25" s="4" t="s">
        <v>54</v>
      </c>
      <c r="B25" s="5" t="n">
        <v>14</v>
      </c>
      <c r="C25" s="5" t="n">
        <v>5647</v>
      </c>
      <c r="D25" s="5" t="n">
        <v>65372</v>
      </c>
    </row>
    <row r="26" spans="1:4">
      <c r="A26" s="4" t="s">
        <v>55</v>
      </c>
      <c r="B26" s="5" t="n">
        <v>8235</v>
      </c>
      <c r="C26" s="5" t="n">
        <v>8266</v>
      </c>
      <c r="D26" s="5" t="n">
        <v>63100</v>
      </c>
    </row>
    <row r="27" spans="1:4">
      <c r="A27" s="4" t="s">
        <v>56</v>
      </c>
      <c r="B27" s="5" t="n">
        <v>-18</v>
      </c>
      <c r="C27" s="5" t="n">
        <v>-268</v>
      </c>
      <c r="D27" s="5" t="n">
        <v>-990</v>
      </c>
    </row>
    <row r="28" spans="1:4">
      <c r="A28" s="4" t="s">
        <v>57</v>
      </c>
      <c r="B28" s="6" t="n">
        <v>8217</v>
      </c>
      <c r="C28" s="6" t="n">
        <v>7998</v>
      </c>
      <c r="D28" s="6" t="n">
        <v>62110</v>
      </c>
    </row>
    <row r="29" spans="1:4">
      <c r="A29" s="3" t="s">
        <v>58</v>
      </c>
    </row>
    <row r="30" spans="1:4">
      <c r="A30" s="4" t="s">
        <v>59</v>
      </c>
      <c r="B30" s="7" t="n">
        <v>0.31</v>
      </c>
      <c r="C30" s="7" t="n">
        <v>0.1</v>
      </c>
      <c r="D30" s="7" t="n">
        <v>-0.08</v>
      </c>
    </row>
    <row r="31" spans="1:4">
      <c r="A31" s="4" t="s">
        <v>60</v>
      </c>
      <c r="B31" s="5" t="n">
        <v>0</v>
      </c>
      <c r="C31" s="8" t="n">
        <v>0.22</v>
      </c>
      <c r="D31" s="8" t="n">
        <v>2.18</v>
      </c>
    </row>
    <row r="32" spans="1:4">
      <c r="A32" s="4" t="s">
        <v>61</v>
      </c>
      <c r="B32" s="8" t="n">
        <v>0.31</v>
      </c>
      <c r="C32" s="8" t="n">
        <v>0.32</v>
      </c>
      <c r="D32" s="8" t="n">
        <v>2.1</v>
      </c>
    </row>
    <row r="33" spans="1:4">
      <c r="A33" s="3" t="s">
        <v>62</v>
      </c>
    </row>
    <row r="34" spans="1:4">
      <c r="A34" s="4" t="s">
        <v>59</v>
      </c>
      <c r="B34" s="8" t="n">
        <v>0.3</v>
      </c>
      <c r="C34" s="8" t="n">
        <v>0.1</v>
      </c>
      <c r="D34" s="8" t="n">
        <v>-0.08</v>
      </c>
    </row>
    <row r="35" spans="1:4">
      <c r="A35" s="4" t="s">
        <v>60</v>
      </c>
      <c r="B35" s="5" t="n">
        <v>0</v>
      </c>
      <c r="C35" s="8" t="n">
        <v>0.21</v>
      </c>
      <c r="D35" s="8" t="n">
        <v>2.18</v>
      </c>
    </row>
    <row r="36" spans="1:4">
      <c r="A36" s="4" t="s">
        <v>63</v>
      </c>
      <c r="B36" s="7" t="n">
        <v>0.3</v>
      </c>
      <c r="C36" s="7" t="n">
        <v>0.31</v>
      </c>
      <c r="D36" s="7" t="n">
        <v>2.1</v>
      </c>
    </row>
    <row r="37" spans="1:4">
      <c r="A37" s="4" t="s">
        <v>64</v>
      </c>
      <c r="B37" s="5" t="n">
        <v>26659</v>
      </c>
      <c r="C37" s="5" t="n">
        <v>25979</v>
      </c>
      <c r="D37" s="5" t="n">
        <v>30012</v>
      </c>
    </row>
    <row r="38" spans="1:4">
      <c r="A38" s="4" t="s">
        <v>64</v>
      </c>
      <c r="B38" s="5" t="n">
        <v>27544</v>
      </c>
      <c r="C38" s="5" t="n">
        <v>26518</v>
      </c>
      <c r="D38" s="5" t="n">
        <v>300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198</v>
      </c>
      <c r="B9" s="4" t="s">
        <v>237</v>
      </c>
    </row>
    <row r="10" spans="1:2">
      <c r="A10" s="4" t="s">
        <v>70</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185</v>
      </c>
      <c r="B24" s="4" t="s">
        <v>265</v>
      </c>
    </row>
    <row r="25" spans="1:2">
      <c r="A25" s="4" t="s">
        <v>266</v>
      </c>
      <c r="B25" s="4" t="s">
        <v>267</v>
      </c>
    </row>
    <row r="26" spans="1:2">
      <c r="A26" s="4" t="s">
        <v>268</v>
      </c>
      <c r="B26" s="4" t="s">
        <v>269</v>
      </c>
    </row>
    <row r="27" spans="1:2">
      <c r="A27" s="4" t="s">
        <v>270</v>
      </c>
      <c r="B27" s="4" t="s">
        <v>271</v>
      </c>
    </row>
    <row r="28" spans="1:2">
      <c r="A28" s="4" t="s">
        <v>272</v>
      </c>
      <c r="B28"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175</v>
      </c>
    </row>
    <row r="4" spans="1:2">
      <c r="A4" s="3" t="s">
        <v>281</v>
      </c>
    </row>
    <row r="5" spans="1:2">
      <c r="A5" s="4" t="s">
        <v>282</v>
      </c>
      <c r="B5" s="4" t="s">
        <v>283</v>
      </c>
    </row>
    <row r="6" spans="1:2">
      <c r="A6" s="4" t="s">
        <v>178</v>
      </c>
    </row>
    <row r="7" spans="1:2">
      <c r="A7" s="3" t="s">
        <v>281</v>
      </c>
    </row>
    <row r="8" spans="1:2">
      <c r="A8" s="4" t="s">
        <v>282</v>
      </c>
      <c r="B8"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199</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04</v>
      </c>
    </row>
    <row r="4" spans="1:2">
      <c r="A4" s="4" t="s">
        <v>292</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68333</v>
      </c>
      <c r="C3" s="6" t="n">
        <v>63905</v>
      </c>
    </row>
    <row r="4" spans="1:3">
      <c r="A4" s="4" t="s">
        <v>68</v>
      </c>
      <c r="B4" s="5" t="n">
        <v>421</v>
      </c>
      <c r="C4" s="5" t="n">
        <v>965</v>
      </c>
    </row>
    <row r="5" spans="1:3">
      <c r="A5" s="4" t="s">
        <v>69</v>
      </c>
      <c r="B5" s="5" t="n">
        <v>22265</v>
      </c>
      <c r="C5" s="5" t="n">
        <v>18432</v>
      </c>
    </row>
    <row r="6" spans="1:3">
      <c r="A6" s="4" t="s">
        <v>70</v>
      </c>
      <c r="B6" s="5" t="n">
        <v>25139</v>
      </c>
      <c r="C6" s="5" t="n">
        <v>24150</v>
      </c>
    </row>
    <row r="7" spans="1:3">
      <c r="A7" s="4" t="s">
        <v>71</v>
      </c>
      <c r="B7" s="5" t="n">
        <v>8527</v>
      </c>
      <c r="C7" s="5" t="n">
        <v>3764</v>
      </c>
    </row>
    <row r="8" spans="1:3">
      <c r="A8" s="4" t="s">
        <v>72</v>
      </c>
      <c r="B8" s="5" t="n">
        <v>124685</v>
      </c>
      <c r="C8" s="5" t="n">
        <v>111216</v>
      </c>
    </row>
    <row r="9" spans="1:3">
      <c r="A9" s="4" t="s">
        <v>73</v>
      </c>
      <c r="B9" s="5" t="n">
        <v>16635</v>
      </c>
      <c r="C9" s="5" t="n">
        <v>12213</v>
      </c>
    </row>
    <row r="10" spans="1:3">
      <c r="A10" s="4" t="s">
        <v>74</v>
      </c>
      <c r="B10" s="5" t="n">
        <v>2686</v>
      </c>
      <c r="C10" s="5" t="n">
        <v>3531</v>
      </c>
    </row>
    <row r="11" spans="1:3">
      <c r="A11" s="4" t="s">
        <v>75</v>
      </c>
      <c r="B11" s="5" t="n">
        <v>78</v>
      </c>
      <c r="C11" s="5" t="n">
        <v>251</v>
      </c>
    </row>
    <row r="12" spans="1:3">
      <c r="A12" s="4" t="s">
        <v>76</v>
      </c>
      <c r="B12" s="5" t="n">
        <v>144084</v>
      </c>
      <c r="C12" s="5" t="n">
        <v>127211</v>
      </c>
    </row>
    <row r="13" spans="1:3">
      <c r="A13" s="3" t="s">
        <v>77</v>
      </c>
    </row>
    <row r="14" spans="1:3">
      <c r="A14" s="4" t="s">
        <v>78</v>
      </c>
      <c r="B14" s="5" t="n">
        <v>11818</v>
      </c>
      <c r="C14" s="5" t="n">
        <v>10575</v>
      </c>
    </row>
    <row r="15" spans="1:3">
      <c r="A15" s="4" t="s">
        <v>79</v>
      </c>
      <c r="B15" s="5" t="n">
        <v>9825</v>
      </c>
      <c r="C15" s="5" t="n">
        <v>7684</v>
      </c>
    </row>
    <row r="16" spans="1:3">
      <c r="A16" s="4" t="s">
        <v>80</v>
      </c>
      <c r="B16" s="5" t="n">
        <v>21643</v>
      </c>
      <c r="C16" s="5" t="n">
        <v>18259</v>
      </c>
    </row>
    <row r="17" spans="1:3">
      <c r="A17" s="4" t="s">
        <v>81</v>
      </c>
      <c r="B17" s="5" t="n">
        <v>1638</v>
      </c>
      <c r="C17" s="5" t="n">
        <v>1573</v>
      </c>
    </row>
    <row r="18" spans="1:3">
      <c r="A18" s="4" t="s">
        <v>82</v>
      </c>
      <c r="B18" s="5" t="n">
        <v>29</v>
      </c>
      <c r="C18" s="5" t="n">
        <v>62</v>
      </c>
    </row>
    <row r="19" spans="1:3">
      <c r="A19" s="4" t="s">
        <v>83</v>
      </c>
      <c r="B19" s="5" t="n">
        <v>23310</v>
      </c>
      <c r="C19" s="5" t="n">
        <v>19894</v>
      </c>
    </row>
    <row r="20" spans="1:3">
      <c r="A20" s="4" t="s">
        <v>84</v>
      </c>
      <c r="B20" s="4" t="s">
        <v>85</v>
      </c>
      <c r="C20" s="4" t="s">
        <v>85</v>
      </c>
    </row>
    <row r="21" spans="1:3">
      <c r="A21" s="3" t="s">
        <v>86</v>
      </c>
    </row>
    <row r="22" spans="1:3">
      <c r="A22" s="4" t="s">
        <v>87</v>
      </c>
      <c r="B22" s="5" t="n">
        <v>0</v>
      </c>
      <c r="C22" s="5" t="n">
        <v>0</v>
      </c>
    </row>
    <row r="23" spans="1:3">
      <c r="A23" s="4" t="s">
        <v>88</v>
      </c>
      <c r="B23" s="5" t="n">
        <v>730906</v>
      </c>
      <c r="C23" s="5" t="n">
        <v>725666</v>
      </c>
    </row>
    <row r="24" spans="1:3">
      <c r="A24" s="4" t="s">
        <v>89</v>
      </c>
      <c r="B24" s="5" t="n">
        <v>-47721</v>
      </c>
      <c r="C24" s="5" t="n">
        <v>-47721</v>
      </c>
    </row>
    <row r="25" spans="1:3">
      <c r="A25" s="4" t="s">
        <v>90</v>
      </c>
      <c r="B25" s="5" t="n">
        <v>561</v>
      </c>
      <c r="C25" s="5" t="n">
        <v>579</v>
      </c>
    </row>
    <row r="26" spans="1:3">
      <c r="A26" s="4" t="s">
        <v>91</v>
      </c>
      <c r="B26" s="5" t="n">
        <v>-562972</v>
      </c>
      <c r="C26" s="5" t="n">
        <v>-571207</v>
      </c>
    </row>
    <row r="27" spans="1:3">
      <c r="A27" s="4" t="s">
        <v>92</v>
      </c>
      <c r="B27" s="5" t="n">
        <v>120774</v>
      </c>
      <c r="C27" s="5" t="n">
        <v>107317</v>
      </c>
    </row>
    <row r="28" spans="1:3">
      <c r="A28" s="4" t="s">
        <v>93</v>
      </c>
      <c r="B28" s="6" t="n">
        <v>144084</v>
      </c>
      <c r="C28" s="6" t="n">
        <v>127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21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16</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19</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22</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4</v>
      </c>
      <c r="B1" s="2" t="s">
        <v>1</v>
      </c>
    </row>
    <row r="2" spans="1:2">
      <c r="B2" s="2" t="s">
        <v>2</v>
      </c>
    </row>
    <row r="3" spans="1:2">
      <c r="A3" s="3" t="s">
        <v>222</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180</v>
      </c>
    </row>
    <row r="4" spans="1:2">
      <c r="A4" s="4" t="s">
        <v>339</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40</v>
      </c>
      <c r="B1" s="2" t="s">
        <v>341</v>
      </c>
      <c r="C1" s="2" t="s">
        <v>342</v>
      </c>
      <c r="D1" s="2" t="s">
        <v>2</v>
      </c>
      <c r="E1" s="2" t="s">
        <v>343</v>
      </c>
      <c r="F1" s="2" t="s">
        <v>4</v>
      </c>
      <c r="G1" s="2" t="s">
        <v>344</v>
      </c>
      <c r="H1" s="2" t="s">
        <v>30</v>
      </c>
      <c r="I1" s="2" t="s">
        <v>345</v>
      </c>
      <c r="J1" s="2" t="s">
        <v>346</v>
      </c>
      <c r="K1" s="2" t="s">
        <v>347</v>
      </c>
      <c r="L1" s="2" t="s">
        <v>2</v>
      </c>
      <c r="M1" s="2" t="s">
        <v>30</v>
      </c>
      <c r="N1" s="2" t="s">
        <v>31</v>
      </c>
      <c r="O1" s="2" t="s">
        <v>348</v>
      </c>
      <c r="P1" s="2" t="s">
        <v>349</v>
      </c>
      <c r="Q1" s="2" t="s">
        <v>350</v>
      </c>
    </row>
    <row r="2" spans="1:17">
      <c r="A2" s="3" t="s">
        <v>281</v>
      </c>
    </row>
    <row r="3" spans="1:17">
      <c r="A3" s="4" t="s">
        <v>351</v>
      </c>
      <c r="B3" s="10" t="n">
        <v>6.9</v>
      </c>
    </row>
    <row r="4" spans="1:17">
      <c r="A4" s="4" t="s">
        <v>352</v>
      </c>
      <c r="B4" s="7" t="n">
        <v>6.55</v>
      </c>
    </row>
    <row r="5" spans="1:17">
      <c r="A5" s="4" t="s">
        <v>161</v>
      </c>
      <c r="B5" s="6" t="n">
        <v>45000</v>
      </c>
      <c r="L5" s="6" t="n">
        <v>0</v>
      </c>
      <c r="M5" s="6" t="n">
        <v>0</v>
      </c>
      <c r="N5" s="6" t="n">
        <v>45650</v>
      </c>
    </row>
    <row r="6" spans="1:17">
      <c r="A6" s="4" t="s">
        <v>353</v>
      </c>
      <c r="B6" s="6" t="n">
        <v>700</v>
      </c>
    </row>
    <row r="7" spans="1:17">
      <c r="A7" s="4" t="s">
        <v>67</v>
      </c>
      <c r="D7" s="6" t="n">
        <v>68333</v>
      </c>
      <c r="H7" s="6" t="n">
        <v>63905</v>
      </c>
      <c r="L7" s="5" t="n">
        <v>68333</v>
      </c>
      <c r="M7" s="5" t="n">
        <v>63905</v>
      </c>
    </row>
    <row r="8" spans="1:17">
      <c r="A8" s="4" t="s">
        <v>354</v>
      </c>
      <c r="D8" s="5" t="n">
        <v>103000</v>
      </c>
      <c r="L8" s="5" t="n">
        <v>103000</v>
      </c>
    </row>
    <row r="9" spans="1:17">
      <c r="A9" s="4" t="s">
        <v>55</v>
      </c>
      <c r="D9" s="6" t="n">
        <v>2205</v>
      </c>
      <c r="E9" s="6" t="n">
        <v>2425</v>
      </c>
      <c r="F9" s="6" t="n">
        <v>1848</v>
      </c>
      <c r="G9" s="6" t="n">
        <v>1757</v>
      </c>
      <c r="H9" s="6" t="n">
        <v>1996</v>
      </c>
      <c r="I9" s="6" t="n">
        <v>1301</v>
      </c>
      <c r="J9" s="6" t="n">
        <v>3982</v>
      </c>
      <c r="K9" s="6" t="n">
        <v>987</v>
      </c>
      <c r="L9" s="6" t="n">
        <v>8235</v>
      </c>
      <c r="M9" s="6" t="n">
        <v>8266</v>
      </c>
      <c r="N9" s="5" t="n">
        <v>63100</v>
      </c>
    </row>
    <row r="10" spans="1:17">
      <c r="A10" s="4" t="s">
        <v>355</v>
      </c>
    </row>
    <row r="11" spans="1:17">
      <c r="A11" s="3" t="s">
        <v>281</v>
      </c>
    </row>
    <row r="12" spans="1:17">
      <c r="A12" s="4" t="s">
        <v>356</v>
      </c>
      <c r="C12" s="6" t="n">
        <v>150000</v>
      </c>
    </row>
    <row r="13" spans="1:17">
      <c r="A13" s="4" t="s">
        <v>357</v>
      </c>
    </row>
    <row r="14" spans="1:17">
      <c r="A14" s="3" t="s">
        <v>281</v>
      </c>
    </row>
    <row r="15" spans="1:17">
      <c r="A15" s="4" t="s">
        <v>356</v>
      </c>
      <c r="N15" s="5" t="n">
        <v>149900</v>
      </c>
    </row>
    <row r="16" spans="1:17">
      <c r="A16" s="4" t="s">
        <v>358</v>
      </c>
      <c r="C16" s="6" t="n">
        <v>100</v>
      </c>
    </row>
    <row r="17" spans="1:17">
      <c r="A17" s="4" t="s">
        <v>359</v>
      </c>
    </row>
    <row r="18" spans="1:17">
      <c r="A18" s="3" t="s">
        <v>281</v>
      </c>
    </row>
    <row r="19" spans="1:17">
      <c r="A19" s="4" t="s">
        <v>356</v>
      </c>
      <c r="N19" s="6" t="n">
        <v>17500</v>
      </c>
    </row>
    <row r="20" spans="1:17">
      <c r="A20" s="4" t="s">
        <v>360</v>
      </c>
      <c r="O20" s="6" t="n">
        <v>15500</v>
      </c>
      <c r="P20" s="6" t="n">
        <v>15500</v>
      </c>
      <c r="Q20" s="6" t="n">
        <v>1500</v>
      </c>
    </row>
    <row r="21" spans="1:17">
      <c r="A21" s="4" t="s">
        <v>361</v>
      </c>
      <c r="Q21" s="6" t="n">
        <v>16000</v>
      </c>
    </row>
    <row r="22" spans="1:17">
      <c r="A22" s="4" t="s">
        <v>362</v>
      </c>
      <c r="O22" s="6" t="n">
        <v>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16"/>
  </cols>
  <sheetData>
    <row r="1" spans="1:2">
      <c r="A1" s="1" t="s">
        <v>363</v>
      </c>
      <c r="B1" s="2" t="s">
        <v>1</v>
      </c>
    </row>
    <row r="2" spans="1:2">
      <c r="B2" s="2" t="s">
        <v>2</v>
      </c>
    </row>
    <row r="3" spans="1:2">
      <c r="A3" s="4" t="s">
        <v>364</v>
      </c>
    </row>
    <row r="4" spans="1:2">
      <c r="A4" s="3" t="s">
        <v>365</v>
      </c>
    </row>
    <row r="5" spans="1:2">
      <c r="A5" s="4" t="s">
        <v>366</v>
      </c>
      <c r="B5" s="4" t="s">
        <v>367</v>
      </c>
    </row>
    <row r="6" spans="1:2">
      <c r="A6" s="4" t="s">
        <v>368</v>
      </c>
    </row>
    <row r="7" spans="1:2">
      <c r="A7" s="3" t="s">
        <v>365</v>
      </c>
    </row>
    <row r="8" spans="1:2">
      <c r="A8" s="4" t="s">
        <v>366</v>
      </c>
      <c r="B8" s="4" t="s">
        <v>369</v>
      </c>
    </row>
    <row r="9" spans="1:2">
      <c r="A9" s="4" t="s">
        <v>370</v>
      </c>
    </row>
    <row r="10" spans="1:2">
      <c r="A10" s="3" t="s">
        <v>365</v>
      </c>
    </row>
    <row r="11" spans="1:2">
      <c r="A11" s="4" t="s">
        <v>366</v>
      </c>
      <c r="B11" s="4" t="s">
        <v>371</v>
      </c>
    </row>
    <row r="12" spans="1:2">
      <c r="A12" s="4" t="s">
        <v>372</v>
      </c>
    </row>
    <row r="13" spans="1:2">
      <c r="A13" s="3" t="s">
        <v>365</v>
      </c>
    </row>
    <row r="14" spans="1:2">
      <c r="A14" s="4" t="s">
        <v>366</v>
      </c>
      <c r="B14" s="4" t="s">
        <v>371</v>
      </c>
    </row>
    <row r="15" spans="1:2">
      <c r="A15" s="4" t="s">
        <v>373</v>
      </c>
    </row>
    <row r="16" spans="1:2">
      <c r="A16" s="3" t="s">
        <v>365</v>
      </c>
    </row>
    <row r="17" spans="1:2">
      <c r="A17" s="4" t="s">
        <v>366</v>
      </c>
      <c r="B17" s="4" t="s">
        <v>374</v>
      </c>
    </row>
    <row r="18" spans="1:2">
      <c r="A18" s="4" t="s">
        <v>375</v>
      </c>
    </row>
    <row r="19" spans="1:2">
      <c r="A19" s="3" t="s">
        <v>365</v>
      </c>
    </row>
    <row r="20" spans="1:2">
      <c r="A20" s="4" t="s">
        <v>366</v>
      </c>
      <c r="B20" s="4" t="s">
        <v>367</v>
      </c>
    </row>
    <row r="21" spans="1:2">
      <c r="A21" s="4" t="s">
        <v>376</v>
      </c>
    </row>
    <row r="22" spans="1:2">
      <c r="A22" s="3" t="s">
        <v>365</v>
      </c>
    </row>
    <row r="23" spans="1:2">
      <c r="A23" s="4" t="s">
        <v>366</v>
      </c>
      <c r="B23"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3" t="s">
        <v>379</v>
      </c>
    </row>
    <row r="3" spans="1:3">
      <c r="A3" s="4" t="s">
        <v>380</v>
      </c>
      <c r="B3" s="6" t="n">
        <v>-562972</v>
      </c>
      <c r="C3" s="6" t="n">
        <v>-571207</v>
      </c>
    </row>
    <row r="4" spans="1:3">
      <c r="A4" s="4" t="s">
        <v>381</v>
      </c>
    </row>
    <row r="5" spans="1:3">
      <c r="A5" s="3" t="s">
        <v>379</v>
      </c>
    </row>
    <row r="6" spans="1:3">
      <c r="A6" s="4" t="s">
        <v>380</v>
      </c>
      <c r="B6" s="6"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30</v>
      </c>
    </row>
    <row r="2" spans="1:3">
      <c r="A2" s="3" t="s">
        <v>95</v>
      </c>
    </row>
    <row r="3" spans="1:3">
      <c r="A3" s="4" t="s">
        <v>96</v>
      </c>
      <c r="B3" s="6" t="n">
        <v>22</v>
      </c>
      <c r="C3" s="6" t="n">
        <v>36</v>
      </c>
    </row>
    <row r="4" spans="1:3">
      <c r="A4" s="3" t="s">
        <v>86</v>
      </c>
    </row>
    <row r="5" spans="1:3">
      <c r="A5" s="4" t="s">
        <v>97</v>
      </c>
      <c r="B5" s="9" t="n">
        <v>0.0001</v>
      </c>
      <c r="C5" s="9" t="n">
        <v>0.0001</v>
      </c>
    </row>
    <row r="6" spans="1:3">
      <c r="A6" s="4" t="s">
        <v>98</v>
      </c>
      <c r="B6" s="5" t="n">
        <v>5882000</v>
      </c>
      <c r="C6" s="5" t="n">
        <v>5882000</v>
      </c>
    </row>
    <row r="7" spans="1:3">
      <c r="A7" s="4" t="s">
        <v>99</v>
      </c>
      <c r="B7" s="5" t="n">
        <v>0</v>
      </c>
      <c r="C7" s="5" t="n">
        <v>0</v>
      </c>
    </row>
    <row r="8" spans="1:3">
      <c r="A8" s="4" t="s">
        <v>100</v>
      </c>
      <c r="B8" s="5" t="n">
        <v>0</v>
      </c>
      <c r="C8" s="5" t="n">
        <v>0</v>
      </c>
    </row>
    <row r="9" spans="1:3">
      <c r="A9" s="4" t="s">
        <v>101</v>
      </c>
      <c r="B9" s="6" t="n">
        <v>0</v>
      </c>
      <c r="C9" s="6" t="n">
        <v>0</v>
      </c>
    </row>
    <row r="10" spans="1:3">
      <c r="A10" s="4" t="s">
        <v>102</v>
      </c>
      <c r="B10" s="5" t="n">
        <v>50000000</v>
      </c>
      <c r="C10" s="5" t="n">
        <v>50000000</v>
      </c>
    </row>
    <row r="11" spans="1:3">
      <c r="A11" s="4" t="s">
        <v>103</v>
      </c>
      <c r="B11" s="5" t="n">
        <v>33938000</v>
      </c>
      <c r="C11" s="5" t="n">
        <v>33154000</v>
      </c>
    </row>
    <row r="12" spans="1:3">
      <c r="A12" s="4" t="s">
        <v>104</v>
      </c>
      <c r="B12" s="5" t="n">
        <v>27028000</v>
      </c>
      <c r="C12" s="5" t="n">
        <v>26244000</v>
      </c>
    </row>
    <row r="13" spans="1:3">
      <c r="A13" s="4" t="s">
        <v>105</v>
      </c>
      <c r="B13" s="5" t="n">
        <v>6910000</v>
      </c>
      <c r="C13" s="5" t="n">
        <v>691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2</v>
      </c>
      <c r="B1" s="2" t="s">
        <v>2</v>
      </c>
      <c r="C1" s="2" t="s">
        <v>30</v>
      </c>
      <c r="D1" s="2" t="s">
        <v>31</v>
      </c>
    </row>
    <row r="2" spans="1:4">
      <c r="A2" s="3" t="s">
        <v>379</v>
      </c>
    </row>
    <row r="3" spans="1:4">
      <c r="A3" s="4" t="s">
        <v>380</v>
      </c>
      <c r="B3" s="6" t="n">
        <v>-562972</v>
      </c>
      <c r="C3" s="6" t="n">
        <v>-571207</v>
      </c>
    </row>
    <row r="4" spans="1:4">
      <c r="A4" s="4" t="s">
        <v>383</v>
      </c>
      <c r="B4" s="6" t="n">
        <v>4300</v>
      </c>
    </row>
    <row r="5" spans="1:4">
      <c r="A5" s="4" t="s">
        <v>384</v>
      </c>
      <c r="B5" s="4" t="s">
        <v>385</v>
      </c>
    </row>
    <row r="6" spans="1:4">
      <c r="A6" s="4" t="s">
        <v>386</v>
      </c>
    </row>
    <row r="7" spans="1:4">
      <c r="A7" s="3" t="s">
        <v>379</v>
      </c>
    </row>
    <row r="8" spans="1:4">
      <c r="A8" s="4" t="s">
        <v>387</v>
      </c>
      <c r="B8" s="6" t="n">
        <v>400</v>
      </c>
      <c r="C8" s="6" t="n">
        <v>1000</v>
      </c>
      <c r="D8" s="6" t="n">
        <v>400</v>
      </c>
    </row>
    <row r="9" spans="1:4">
      <c r="A9" s="4" t="s">
        <v>381</v>
      </c>
    </row>
    <row r="10" spans="1:4">
      <c r="A10" s="3" t="s">
        <v>379</v>
      </c>
    </row>
    <row r="11" spans="1:4">
      <c r="A11" s="4" t="s">
        <v>380</v>
      </c>
      <c r="B11" s="5" t="n">
        <v>200</v>
      </c>
    </row>
    <row r="12" spans="1:4">
      <c r="A12" s="4" t="s">
        <v>388</v>
      </c>
    </row>
    <row r="13" spans="1:4">
      <c r="A13" s="3" t="s">
        <v>379</v>
      </c>
    </row>
    <row r="14" spans="1:4">
      <c r="A14" s="4" t="s">
        <v>131</v>
      </c>
      <c r="B14" s="5" t="n">
        <v>1800</v>
      </c>
    </row>
    <row r="15" spans="1:4">
      <c r="A15" s="4" t="s">
        <v>389</v>
      </c>
    </row>
    <row r="16" spans="1:4">
      <c r="A16" s="3" t="s">
        <v>379</v>
      </c>
    </row>
    <row r="17" spans="1:4">
      <c r="A17" s="4" t="s">
        <v>131</v>
      </c>
      <c r="B17" s="6" t="n">
        <v>2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2</v>
      </c>
      <c r="C1" s="2" t="s">
        <v>30</v>
      </c>
      <c r="D1" s="2" t="s">
        <v>31</v>
      </c>
      <c r="E1" s="2" t="s">
        <v>391</v>
      </c>
    </row>
    <row r="2" spans="1:5">
      <c r="A2" s="3" t="s">
        <v>189</v>
      </c>
    </row>
    <row r="3" spans="1:5">
      <c r="A3" s="4" t="s">
        <v>392</v>
      </c>
      <c r="B3" s="6" t="n">
        <v>8054</v>
      </c>
      <c r="C3" s="6" t="n">
        <v>3989</v>
      </c>
      <c r="D3" s="6" t="n">
        <v>8162</v>
      </c>
    </row>
    <row r="4" spans="1:5">
      <c r="A4" s="4" t="s">
        <v>393</v>
      </c>
      <c r="B4" s="5" t="n">
        <v>60279</v>
      </c>
      <c r="C4" s="5" t="n">
        <v>59916</v>
      </c>
      <c r="D4" s="5" t="n">
        <v>103723</v>
      </c>
    </row>
    <row r="5" spans="1:5">
      <c r="A5" s="4" t="s">
        <v>68</v>
      </c>
      <c r="B5" s="5" t="n">
        <v>421</v>
      </c>
      <c r="C5" s="5" t="n">
        <v>965</v>
      </c>
      <c r="D5" s="5" t="n">
        <v>375</v>
      </c>
    </row>
    <row r="6" spans="1:5">
      <c r="A6" s="4" t="s">
        <v>394</v>
      </c>
      <c r="B6" s="6" t="n">
        <v>68754</v>
      </c>
      <c r="C6" s="6" t="n">
        <v>64870</v>
      </c>
      <c r="D6" s="6" t="n">
        <v>112260</v>
      </c>
      <c r="E6" s="6" t="n">
        <v>221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5</v>
      </c>
      <c r="B1" s="2" t="s">
        <v>396</v>
      </c>
      <c r="C1" s="2" t="s">
        <v>347</v>
      </c>
      <c r="D1" s="2" t="s">
        <v>2</v>
      </c>
      <c r="E1" s="2" t="s">
        <v>30</v>
      </c>
      <c r="F1" s="2" t="s">
        <v>31</v>
      </c>
      <c r="G1" s="2" t="s">
        <v>342</v>
      </c>
    </row>
    <row r="2" spans="1:7">
      <c r="A2" s="3" t="s">
        <v>281</v>
      </c>
    </row>
    <row r="3" spans="1:7">
      <c r="A3" s="4" t="s">
        <v>397</v>
      </c>
      <c r="E3" s="6" t="n">
        <v>200000</v>
      </c>
    </row>
    <row r="4" spans="1:7">
      <c r="A4" s="4" t="s">
        <v>398</v>
      </c>
      <c r="D4" s="6" t="n">
        <v>0</v>
      </c>
      <c r="E4" s="5" t="n">
        <v>0</v>
      </c>
      <c r="F4" s="6" t="n">
        <v>442000</v>
      </c>
    </row>
    <row r="5" spans="1:7">
      <c r="A5" s="4" t="s">
        <v>399</v>
      </c>
    </row>
    <row r="6" spans="1:7">
      <c r="A6" s="3" t="s">
        <v>281</v>
      </c>
    </row>
    <row r="7" spans="1:7">
      <c r="A7" s="4" t="s">
        <v>356</v>
      </c>
      <c r="G7" s="6" t="n">
        <v>150000000</v>
      </c>
    </row>
    <row r="8" spans="1:7">
      <c r="A8" s="4" t="s">
        <v>400</v>
      </c>
    </row>
    <row r="9" spans="1:7">
      <c r="A9" s="3" t="s">
        <v>281</v>
      </c>
    </row>
    <row r="10" spans="1:7">
      <c r="A10" s="4" t="s">
        <v>401</v>
      </c>
      <c r="B10" s="6" t="n">
        <v>700000</v>
      </c>
    </row>
    <row r="11" spans="1:7">
      <c r="A11" s="4" t="s">
        <v>402</v>
      </c>
      <c r="B11" s="6" t="n">
        <v>0</v>
      </c>
    </row>
    <row r="12" spans="1:7">
      <c r="A12" s="4" t="s">
        <v>403</v>
      </c>
      <c r="E12" s="5" t="n">
        <v>400000</v>
      </c>
    </row>
    <row r="13" spans="1:7">
      <c r="A13" s="4" t="s">
        <v>397</v>
      </c>
      <c r="C13" s="6" t="n">
        <v>200000</v>
      </c>
    </row>
    <row r="14" spans="1:7">
      <c r="A14" s="4" t="s">
        <v>404</v>
      </c>
      <c r="E14" s="5" t="n">
        <v>300000</v>
      </c>
    </row>
    <row r="15" spans="1:7">
      <c r="A15" s="4" t="s">
        <v>359</v>
      </c>
    </row>
    <row r="16" spans="1:7">
      <c r="A16" s="3" t="s">
        <v>281</v>
      </c>
    </row>
    <row r="17" spans="1:7">
      <c r="A17" s="4" t="s">
        <v>356</v>
      </c>
      <c r="F17" s="5" t="n">
        <v>17500000</v>
      </c>
    </row>
    <row r="18" spans="1:7">
      <c r="A18" s="4" t="s">
        <v>405</v>
      </c>
    </row>
    <row r="19" spans="1:7">
      <c r="A19" s="3" t="s">
        <v>281</v>
      </c>
    </row>
    <row r="20" spans="1:7">
      <c r="A20" s="4" t="s">
        <v>356</v>
      </c>
      <c r="F20" s="5" t="n">
        <v>149900000</v>
      </c>
    </row>
    <row r="21" spans="1:7">
      <c r="A21" s="4" t="s">
        <v>406</v>
      </c>
    </row>
    <row r="22" spans="1:7">
      <c r="A22" s="3" t="s">
        <v>281</v>
      </c>
    </row>
    <row r="23" spans="1:7">
      <c r="A23" s="4" t="s">
        <v>403</v>
      </c>
      <c r="D23" s="6" t="n">
        <v>0</v>
      </c>
      <c r="F23" s="6" t="n">
        <v>0</v>
      </c>
    </row>
    <row r="24" spans="1:7">
      <c r="A24" s="4" t="s">
        <v>407</v>
      </c>
    </row>
    <row r="25" spans="1:7">
      <c r="A25" s="3" t="s">
        <v>281</v>
      </c>
    </row>
    <row r="26" spans="1:7">
      <c r="A26" s="4" t="s">
        <v>398</v>
      </c>
      <c r="E26" s="5" t="n">
        <v>3400000</v>
      </c>
    </row>
    <row r="27" spans="1:7">
      <c r="A27" s="4" t="s">
        <v>408</v>
      </c>
    </row>
    <row r="28" spans="1:7">
      <c r="A28" s="3" t="s">
        <v>281</v>
      </c>
    </row>
    <row r="29" spans="1:7">
      <c r="A29" s="4" t="s">
        <v>409</v>
      </c>
      <c r="E29" s="5" t="n">
        <v>400000</v>
      </c>
    </row>
    <row r="30" spans="1:7">
      <c r="A30" s="4" t="s">
        <v>398</v>
      </c>
      <c r="E30" s="6" t="n">
        <v>3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31</v>
      </c>
    </row>
    <row r="3" spans="1:4">
      <c r="A3" s="4" t="s">
        <v>175</v>
      </c>
    </row>
    <row r="4" spans="1:4">
      <c r="A4" s="3" t="s">
        <v>281</v>
      </c>
    </row>
    <row r="5" spans="1:4">
      <c r="A5" s="4" t="s">
        <v>33</v>
      </c>
      <c r="D5" s="6" t="n">
        <v>12614</v>
      </c>
    </row>
    <row r="6" spans="1:4">
      <c r="A6" s="4" t="s">
        <v>34</v>
      </c>
      <c r="D6" s="5" t="n">
        <v>8245</v>
      </c>
    </row>
    <row r="7" spans="1:4">
      <c r="A7" s="4" t="s">
        <v>35</v>
      </c>
      <c r="D7" s="5" t="n">
        <v>4369</v>
      </c>
    </row>
    <row r="8" spans="1:4">
      <c r="A8" s="4" t="s">
        <v>411</v>
      </c>
      <c r="D8" s="5" t="n">
        <v>2240</v>
      </c>
    </row>
    <row r="9" spans="1:4">
      <c r="A9" s="4" t="s">
        <v>412</v>
      </c>
      <c r="D9" s="5" t="n">
        <v>86958</v>
      </c>
    </row>
    <row r="10" spans="1:4">
      <c r="A10" s="4" t="s">
        <v>49</v>
      </c>
      <c r="D10" s="5" t="n">
        <v>779</v>
      </c>
    </row>
    <row r="11" spans="1:4">
      <c r="A11" s="4" t="s">
        <v>54</v>
      </c>
      <c r="D11" s="5" t="n">
        <v>61166</v>
      </c>
    </row>
    <row r="12" spans="1:4">
      <c r="A12" s="4" t="s">
        <v>178</v>
      </c>
    </row>
    <row r="13" spans="1:4">
      <c r="A13" s="3" t="s">
        <v>281</v>
      </c>
    </row>
    <row r="14" spans="1:4">
      <c r="A14" s="4" t="s">
        <v>33</v>
      </c>
      <c r="D14" s="5" t="n">
        <v>11944</v>
      </c>
    </row>
    <row r="15" spans="1:4">
      <c r="A15" s="4" t="s">
        <v>34</v>
      </c>
      <c r="D15" s="5" t="n">
        <v>9107</v>
      </c>
    </row>
    <row r="16" spans="1:4">
      <c r="A16" s="4" t="s">
        <v>35</v>
      </c>
      <c r="D16" s="5" t="n">
        <v>2837</v>
      </c>
    </row>
    <row r="17" spans="1:4">
      <c r="A17" s="4" t="s">
        <v>411</v>
      </c>
      <c r="D17" s="5" t="n">
        <v>2800</v>
      </c>
    </row>
    <row r="18" spans="1:4">
      <c r="A18" s="4" t="s">
        <v>412</v>
      </c>
      <c r="D18" s="5" t="n">
        <v>1994</v>
      </c>
    </row>
    <row r="19" spans="1:4">
      <c r="A19" s="4" t="s">
        <v>49</v>
      </c>
      <c r="D19" s="5" t="n">
        <v>0</v>
      </c>
    </row>
    <row r="20" spans="1:4">
      <c r="A20" s="4" t="s">
        <v>413</v>
      </c>
      <c r="D20" s="5" t="n">
        <v>2031</v>
      </c>
    </row>
    <row r="21" spans="1:4">
      <c r="A21" s="4" t="s">
        <v>414</v>
      </c>
      <c r="D21" s="5" t="n">
        <v>2175</v>
      </c>
    </row>
    <row r="22" spans="1:4">
      <c r="A22" s="4" t="s">
        <v>54</v>
      </c>
      <c r="D22" s="5" t="n">
        <v>4206</v>
      </c>
    </row>
    <row r="23" spans="1:4">
      <c r="A23" s="4" t="s">
        <v>415</v>
      </c>
    </row>
    <row r="24" spans="1:4">
      <c r="A24" s="3" t="s">
        <v>281</v>
      </c>
    </row>
    <row r="25" spans="1:4">
      <c r="A25" s="4" t="s">
        <v>33</v>
      </c>
      <c r="B25" s="6" t="n">
        <v>0</v>
      </c>
      <c r="C25" s="6" t="n">
        <v>0</v>
      </c>
    </row>
    <row r="26" spans="1:4">
      <c r="A26" s="4" t="s">
        <v>34</v>
      </c>
      <c r="B26" s="5" t="n">
        <v>12</v>
      </c>
      <c r="C26" s="5" t="n">
        <v>-159</v>
      </c>
    </row>
    <row r="27" spans="1:4">
      <c r="A27" s="4" t="s">
        <v>35</v>
      </c>
      <c r="B27" s="5" t="n">
        <v>-12</v>
      </c>
      <c r="C27" s="5" t="n">
        <v>159</v>
      </c>
    </row>
    <row r="28" spans="1:4">
      <c r="A28" s="4" t="s">
        <v>411</v>
      </c>
      <c r="B28" s="5" t="n">
        <v>13</v>
      </c>
      <c r="C28" s="5" t="n">
        <v>-868</v>
      </c>
    </row>
    <row r="29" spans="1:4">
      <c r="A29" s="4" t="s">
        <v>412</v>
      </c>
      <c r="B29" s="5" t="n">
        <v>0</v>
      </c>
      <c r="C29" s="5" t="n">
        <v>0</v>
      </c>
    </row>
    <row r="30" spans="1:4">
      <c r="A30" s="4" t="s">
        <v>49</v>
      </c>
      <c r="B30" s="5" t="n">
        <v>0</v>
      </c>
      <c r="C30" s="5" t="n">
        <v>0</v>
      </c>
    </row>
    <row r="31" spans="1:4">
      <c r="A31" s="4" t="s">
        <v>413</v>
      </c>
      <c r="B31" s="5" t="n">
        <v>-25</v>
      </c>
      <c r="C31" s="5" t="n">
        <v>1027</v>
      </c>
      <c r="D31" s="5" t="n">
        <v>89866</v>
      </c>
    </row>
    <row r="32" spans="1:4">
      <c r="A32" s="4" t="s">
        <v>414</v>
      </c>
      <c r="B32" s="5" t="n">
        <v>0</v>
      </c>
      <c r="C32" s="5" t="n">
        <v>20</v>
      </c>
      <c r="D32" s="5" t="n">
        <v>-28700</v>
      </c>
    </row>
    <row r="33" spans="1:4">
      <c r="A33" s="4" t="s">
        <v>54</v>
      </c>
      <c r="B33" s="5" t="n">
        <v>-25</v>
      </c>
      <c r="C33" s="5" t="n">
        <v>1047</v>
      </c>
    </row>
    <row r="34" spans="1:4">
      <c r="A34" s="4" t="s">
        <v>359</v>
      </c>
    </row>
    <row r="35" spans="1:4">
      <c r="A35" s="3" t="s">
        <v>281</v>
      </c>
    </row>
    <row r="36" spans="1:4">
      <c r="A36" s="4" t="s">
        <v>33</v>
      </c>
      <c r="B36" s="5" t="n">
        <v>0</v>
      </c>
      <c r="C36" s="5" t="n">
        <v>0</v>
      </c>
    </row>
    <row r="37" spans="1:4">
      <c r="A37" s="4" t="s">
        <v>34</v>
      </c>
      <c r="B37" s="5" t="n">
        <v>0</v>
      </c>
      <c r="C37" s="5" t="n">
        <v>-500</v>
      </c>
    </row>
    <row r="38" spans="1:4">
      <c r="A38" s="4" t="s">
        <v>35</v>
      </c>
      <c r="B38" s="5" t="n">
        <v>0</v>
      </c>
      <c r="C38" s="5" t="n">
        <v>500</v>
      </c>
    </row>
    <row r="39" spans="1:4">
      <c r="A39" s="4" t="s">
        <v>411</v>
      </c>
      <c r="B39" s="5" t="n">
        <v>2</v>
      </c>
      <c r="C39" s="5" t="n">
        <v>-292</v>
      </c>
    </row>
    <row r="40" spans="1:4">
      <c r="A40" s="4" t="s">
        <v>416</v>
      </c>
      <c r="B40" s="5" t="n">
        <v>0</v>
      </c>
      <c r="C40" s="5" t="n">
        <v>3804</v>
      </c>
      <c r="D40" s="6" t="n">
        <v>0</v>
      </c>
    </row>
    <row r="41" spans="1:4">
      <c r="A41" s="4" t="s">
        <v>412</v>
      </c>
      <c r="B41" s="5" t="n">
        <v>0</v>
      </c>
      <c r="C41" s="5" t="n">
        <v>0</v>
      </c>
    </row>
    <row r="42" spans="1:4">
      <c r="A42" s="4" t="s">
        <v>49</v>
      </c>
      <c r="B42" s="5" t="n">
        <v>41</v>
      </c>
      <c r="C42" s="5" t="n">
        <v>0</v>
      </c>
    </row>
    <row r="43" spans="1:4">
      <c r="A43" s="4" t="s">
        <v>413</v>
      </c>
      <c r="B43" s="5" t="n">
        <v>39</v>
      </c>
      <c r="C43" s="5" t="n">
        <v>4596</v>
      </c>
    </row>
    <row r="44" spans="1:4">
      <c r="A44" s="4" t="s">
        <v>414</v>
      </c>
      <c r="B44" s="5" t="n">
        <v>0</v>
      </c>
      <c r="C44" s="5" t="n">
        <v>4</v>
      </c>
    </row>
    <row r="45" spans="1:4">
      <c r="A45" s="4" t="s">
        <v>54</v>
      </c>
      <c r="B45" s="6" t="n">
        <v>39</v>
      </c>
      <c r="C45" s="6" t="n">
        <v>46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3" t="s">
        <v>199</v>
      </c>
    </row>
    <row r="3" spans="1:3">
      <c r="A3" s="4" t="s">
        <v>418</v>
      </c>
      <c r="B3" s="6" t="n">
        <v>22287</v>
      </c>
      <c r="C3" s="6" t="n">
        <v>18468</v>
      </c>
    </row>
    <row r="4" spans="1:3">
      <c r="A4" s="4" t="s">
        <v>96</v>
      </c>
      <c r="B4" s="5" t="n">
        <v>-22</v>
      </c>
      <c r="C4" s="5" t="n">
        <v>-36</v>
      </c>
    </row>
    <row r="5" spans="1:3">
      <c r="A5" s="4" t="s">
        <v>419</v>
      </c>
      <c r="B5" s="6" t="n">
        <v>22265</v>
      </c>
      <c r="C5" s="6" t="n">
        <v>184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0</v>
      </c>
      <c r="D2" s="2" t="s">
        <v>31</v>
      </c>
    </row>
    <row r="3" spans="1:4">
      <c r="A3" s="3" t="s">
        <v>421</v>
      </c>
    </row>
    <row r="4" spans="1:4">
      <c r="A4" s="4" t="s">
        <v>422</v>
      </c>
      <c r="B4" s="6" t="n">
        <v>36</v>
      </c>
      <c r="C4" s="6" t="n">
        <v>462</v>
      </c>
      <c r="D4" s="6" t="n">
        <v>116</v>
      </c>
    </row>
    <row r="5" spans="1:4">
      <c r="A5" s="4" t="s">
        <v>423</v>
      </c>
      <c r="B5" s="5" t="n">
        <v>23</v>
      </c>
      <c r="C5" s="5" t="n">
        <v>23</v>
      </c>
      <c r="D5" s="5" t="n">
        <v>556</v>
      </c>
    </row>
    <row r="6" spans="1:4">
      <c r="A6" s="4" t="s">
        <v>424</v>
      </c>
      <c r="B6" s="5" t="n">
        <v>-37</v>
      </c>
      <c r="C6" s="5" t="n">
        <v>-449</v>
      </c>
      <c r="D6" s="5" t="n">
        <v>-210</v>
      </c>
    </row>
    <row r="7" spans="1:4">
      <c r="A7" s="4" t="s">
        <v>425</v>
      </c>
      <c r="B7" s="6" t="n">
        <v>22</v>
      </c>
      <c r="C7" s="6" t="n">
        <v>36</v>
      </c>
      <c r="D7" s="6" t="n">
        <v>46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3" t="s">
        <v>201</v>
      </c>
    </row>
    <row r="3" spans="1:3">
      <c r="A3" s="4" t="s">
        <v>427</v>
      </c>
      <c r="B3" s="6" t="n">
        <v>15826</v>
      </c>
      <c r="C3" s="6" t="n">
        <v>16095</v>
      </c>
    </row>
    <row r="4" spans="1:3">
      <c r="A4" s="4" t="s">
        <v>428</v>
      </c>
      <c r="B4" s="5" t="n">
        <v>6586</v>
      </c>
      <c r="C4" s="5" t="n">
        <v>5687</v>
      </c>
    </row>
    <row r="5" spans="1:3">
      <c r="A5" s="4" t="s">
        <v>429</v>
      </c>
      <c r="B5" s="5" t="n">
        <v>5414</v>
      </c>
      <c r="C5" s="5" t="n">
        <v>5899</v>
      </c>
    </row>
    <row r="6" spans="1:3">
      <c r="A6" s="4" t="s">
        <v>430</v>
      </c>
      <c r="B6" s="5" t="n">
        <v>27826</v>
      </c>
      <c r="C6" s="5" t="n">
        <v>27681</v>
      </c>
    </row>
    <row r="7" spans="1:3">
      <c r="A7" s="4" t="s">
        <v>431</v>
      </c>
      <c r="B7" s="5" t="n">
        <v>25139</v>
      </c>
      <c r="C7" s="5" t="n">
        <v>24150</v>
      </c>
    </row>
    <row r="8" spans="1:3">
      <c r="A8" s="4" t="s">
        <v>432</v>
      </c>
      <c r="B8" s="6" t="n">
        <v>2686</v>
      </c>
      <c r="C8" s="6" t="n">
        <v>35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365</v>
      </c>
    </row>
    <row r="3" spans="1:3">
      <c r="A3" s="4" t="s">
        <v>434</v>
      </c>
      <c r="B3" s="6" t="n">
        <v>42459</v>
      </c>
      <c r="C3" s="6" t="n">
        <v>35891</v>
      </c>
    </row>
    <row r="4" spans="1:3">
      <c r="A4" s="4" t="s">
        <v>435</v>
      </c>
      <c r="B4" s="5" t="n">
        <v>-25824</v>
      </c>
      <c r="C4" s="5" t="n">
        <v>-23678</v>
      </c>
    </row>
    <row r="5" spans="1:3">
      <c r="A5" s="4" t="s">
        <v>73</v>
      </c>
      <c r="B5" s="5" t="n">
        <v>16635</v>
      </c>
      <c r="C5" s="5" t="n">
        <v>12213</v>
      </c>
    </row>
    <row r="6" spans="1:3">
      <c r="A6" s="4" t="s">
        <v>436</v>
      </c>
    </row>
    <row r="7" spans="1:3">
      <c r="A7" s="3" t="s">
        <v>365</v>
      </c>
    </row>
    <row r="8" spans="1:3">
      <c r="A8" s="4" t="s">
        <v>434</v>
      </c>
      <c r="B8" s="5" t="n">
        <v>31507</v>
      </c>
      <c r="C8" s="5" t="n">
        <v>28247</v>
      </c>
    </row>
    <row r="9" spans="1:3">
      <c r="A9" s="4" t="s">
        <v>370</v>
      </c>
    </row>
    <row r="10" spans="1:3">
      <c r="A10" s="3" t="s">
        <v>365</v>
      </c>
    </row>
    <row r="11" spans="1:3">
      <c r="A11" s="4" t="s">
        <v>434</v>
      </c>
      <c r="B11" s="5" t="n">
        <v>1109</v>
      </c>
      <c r="C11" s="5" t="n">
        <v>1109</v>
      </c>
    </row>
    <row r="12" spans="1:3">
      <c r="A12" s="4" t="s">
        <v>437</v>
      </c>
    </row>
    <row r="13" spans="1:3">
      <c r="A13" s="3" t="s">
        <v>365</v>
      </c>
    </row>
    <row r="14" spans="1:3">
      <c r="A14" s="4" t="s">
        <v>434</v>
      </c>
      <c r="B14" s="5" t="n">
        <v>2974</v>
      </c>
      <c r="C14" s="5" t="n">
        <v>2860</v>
      </c>
    </row>
    <row r="15" spans="1:3">
      <c r="A15" s="4" t="s">
        <v>438</v>
      </c>
    </row>
    <row r="16" spans="1:3">
      <c r="A16" s="3" t="s">
        <v>365</v>
      </c>
    </row>
    <row r="17" spans="1:3">
      <c r="A17" s="4" t="s">
        <v>434</v>
      </c>
      <c r="B17" s="5" t="n">
        <v>2330</v>
      </c>
      <c r="C17" s="5" t="n">
        <v>1896</v>
      </c>
    </row>
    <row r="18" spans="1:3">
      <c r="A18" s="4" t="s">
        <v>439</v>
      </c>
    </row>
    <row r="19" spans="1:3">
      <c r="A19" s="3" t="s">
        <v>365</v>
      </c>
    </row>
    <row r="20" spans="1:3">
      <c r="A20" s="4" t="s">
        <v>434</v>
      </c>
      <c r="B20" s="6" t="n">
        <v>4539</v>
      </c>
      <c r="C20" s="6" t="n">
        <v>17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40</v>
      </c>
      <c r="B1" s="2" t="s">
        <v>441</v>
      </c>
      <c r="F1" s="2" t="s">
        <v>1</v>
      </c>
    </row>
    <row r="2" spans="1:8">
      <c r="B2" s="2" t="s">
        <v>2</v>
      </c>
      <c r="C2" s="2" t="s">
        <v>343</v>
      </c>
      <c r="D2" s="2" t="s">
        <v>4</v>
      </c>
      <c r="E2" s="2" t="s">
        <v>344</v>
      </c>
      <c r="F2" s="2" t="s">
        <v>2</v>
      </c>
      <c r="G2" s="2" t="s">
        <v>30</v>
      </c>
      <c r="H2" s="2" t="s">
        <v>31</v>
      </c>
    </row>
    <row r="3" spans="1:8">
      <c r="A3" s="3" t="s">
        <v>204</v>
      </c>
    </row>
    <row r="4" spans="1:8">
      <c r="A4" s="4" t="s">
        <v>442</v>
      </c>
      <c r="F4" s="6" t="n">
        <v>3700</v>
      </c>
      <c r="G4" s="6" t="n">
        <v>2400</v>
      </c>
      <c r="H4" s="6" t="n">
        <v>2100</v>
      </c>
    </row>
    <row r="5" spans="1:8">
      <c r="A5" s="4" t="s">
        <v>443</v>
      </c>
      <c r="D5" s="6" t="n">
        <v>600</v>
      </c>
    </row>
    <row r="6" spans="1:8">
      <c r="A6" s="4" t="s">
        <v>444</v>
      </c>
      <c r="F6" s="5" t="n">
        <v>100</v>
      </c>
    </row>
    <row r="7" spans="1:8">
      <c r="A7" s="4" t="s">
        <v>39</v>
      </c>
      <c r="B7" s="6" t="n">
        <v>38</v>
      </c>
      <c r="C7" s="6" t="n">
        <v>0</v>
      </c>
      <c r="D7" s="6" t="n">
        <v>468</v>
      </c>
      <c r="E7" s="6" t="n">
        <v>0</v>
      </c>
      <c r="F7" s="6" t="n">
        <v>506</v>
      </c>
      <c r="G7" s="6" t="n">
        <v>0</v>
      </c>
      <c r="H7" s="6" t="n">
        <v>0</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207</v>
      </c>
    </row>
    <row r="3" spans="1:3">
      <c r="A3" s="4" t="s">
        <v>446</v>
      </c>
      <c r="B3" s="6" t="n">
        <v>3904</v>
      </c>
      <c r="C3" s="6" t="n">
        <v>3628</v>
      </c>
    </row>
    <row r="4" spans="1:3">
      <c r="A4" s="4" t="s">
        <v>447</v>
      </c>
      <c r="B4" s="5" t="n">
        <v>684</v>
      </c>
      <c r="C4" s="5" t="n">
        <v>871</v>
      </c>
    </row>
    <row r="5" spans="1:3">
      <c r="A5" s="4" t="s">
        <v>448</v>
      </c>
      <c r="B5" s="5" t="n">
        <v>653</v>
      </c>
      <c r="C5" s="5" t="n">
        <v>761</v>
      </c>
    </row>
    <row r="6" spans="1:3">
      <c r="A6" s="4" t="s">
        <v>449</v>
      </c>
      <c r="B6" s="5" t="n">
        <v>20</v>
      </c>
      <c r="C6" s="5" t="n">
        <v>38</v>
      </c>
    </row>
    <row r="7" spans="1:3">
      <c r="A7" s="4" t="s">
        <v>450</v>
      </c>
      <c r="B7" s="5" t="n">
        <v>2920</v>
      </c>
      <c r="C7" s="5" t="n">
        <v>944</v>
      </c>
    </row>
    <row r="8" spans="1:3">
      <c r="A8" s="4" t="s">
        <v>451</v>
      </c>
      <c r="B8" s="5" t="n">
        <v>628</v>
      </c>
      <c r="C8" s="5" t="n">
        <v>642</v>
      </c>
    </row>
    <row r="9" spans="1:3">
      <c r="A9" s="4" t="s">
        <v>147</v>
      </c>
      <c r="B9" s="5" t="n">
        <v>1016</v>
      </c>
      <c r="C9" s="5" t="n">
        <v>800</v>
      </c>
    </row>
    <row r="10" spans="1:3">
      <c r="A10" s="4" t="s">
        <v>79</v>
      </c>
      <c r="B10" s="6" t="n">
        <v>9825</v>
      </c>
      <c r="C10" s="6" t="n">
        <v>76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24"/>
    <col customWidth="1" max="5" min="5" width="48"/>
    <col customWidth="1" max="6" min="6" width="29"/>
  </cols>
  <sheetData>
    <row r="1" spans="1:6">
      <c r="A1" s="1" t="s">
        <v>106</v>
      </c>
      <c r="B1" s="2" t="s">
        <v>107</v>
      </c>
      <c r="C1" s="2" t="s">
        <v>108</v>
      </c>
      <c r="D1" s="2" t="s">
        <v>109</v>
      </c>
      <c r="E1" s="2" t="s">
        <v>110</v>
      </c>
      <c r="F1" s="2" t="s">
        <v>111</v>
      </c>
    </row>
    <row r="2" spans="1:6">
      <c r="A2" s="4" t="s">
        <v>112</v>
      </c>
      <c r="B2" s="5" t="n">
        <v>31109000</v>
      </c>
    </row>
    <row r="3" spans="1:6">
      <c r="A3" s="4" t="s">
        <v>113</v>
      </c>
      <c r="B3" s="6" t="n">
        <v>112347</v>
      </c>
      <c r="C3" s="6" t="n">
        <v>755368</v>
      </c>
      <c r="D3" s="6" t="n">
        <v>-2071</v>
      </c>
      <c r="E3" s="6" t="n">
        <v>1837</v>
      </c>
      <c r="F3" s="6" t="n">
        <v>-642787</v>
      </c>
    </row>
    <row r="4" spans="1:6">
      <c r="A4" s="3" t="s">
        <v>114</v>
      </c>
    </row>
    <row r="5" spans="1:6">
      <c r="A5" s="4" t="s">
        <v>55</v>
      </c>
      <c r="B5" s="5" t="n">
        <v>63100</v>
      </c>
      <c r="F5" s="5" t="n">
        <v>63100</v>
      </c>
    </row>
    <row r="6" spans="1:6">
      <c r="A6" s="4" t="s">
        <v>115</v>
      </c>
      <c r="B6" s="5" t="n">
        <v>-990</v>
      </c>
      <c r="E6" s="5" t="n">
        <v>-990</v>
      </c>
    </row>
    <row r="7" spans="1:6">
      <c r="A7" s="4" t="s">
        <v>116</v>
      </c>
      <c r="C7" s="5" t="n">
        <v>948000</v>
      </c>
    </row>
    <row r="8" spans="1:6">
      <c r="A8" s="4" t="s">
        <v>117</v>
      </c>
      <c r="B8" s="5" t="n">
        <v>4320</v>
      </c>
      <c r="C8" s="6" t="n">
        <v>4320</v>
      </c>
    </row>
    <row r="9" spans="1:6">
      <c r="A9" s="4" t="s">
        <v>118</v>
      </c>
      <c r="D9" s="5" t="n">
        <v>-6870000</v>
      </c>
    </row>
    <row r="10" spans="1:6">
      <c r="A10" s="4" t="s">
        <v>119</v>
      </c>
      <c r="B10" s="5" t="n">
        <v>-45650</v>
      </c>
      <c r="D10" s="6" t="n">
        <v>-45650</v>
      </c>
    </row>
    <row r="11" spans="1:6">
      <c r="A11" s="4" t="s">
        <v>120</v>
      </c>
      <c r="C11" s="5" t="n">
        <v>290000</v>
      </c>
    </row>
    <row r="12" spans="1:6">
      <c r="A12" s="4" t="s">
        <v>121</v>
      </c>
      <c r="B12" s="5" t="n">
        <v>1409</v>
      </c>
      <c r="C12" s="6" t="n">
        <v>1409</v>
      </c>
    </row>
    <row r="13" spans="1:6">
      <c r="A13" s="4" t="s">
        <v>122</v>
      </c>
      <c r="C13" s="5" t="n">
        <v>121000</v>
      </c>
    </row>
    <row r="14" spans="1:6">
      <c r="A14" s="4" t="s">
        <v>123</v>
      </c>
      <c r="B14" s="5" t="n">
        <v>493</v>
      </c>
      <c r="C14" s="6" t="n">
        <v>493</v>
      </c>
    </row>
    <row r="15" spans="1:6">
      <c r="A15" s="4" t="s">
        <v>124</v>
      </c>
      <c r="C15" s="5" t="n">
        <v>78000</v>
      </c>
    </row>
    <row r="16" spans="1:6">
      <c r="A16" s="4" t="s">
        <v>125</v>
      </c>
      <c r="B16" s="6" t="n">
        <v>413</v>
      </c>
      <c r="C16" s="6" t="n">
        <v>413</v>
      </c>
    </row>
    <row r="17" spans="1:6">
      <c r="A17" s="4" t="s">
        <v>126</v>
      </c>
      <c r="B17" s="5" t="n">
        <v>25676000</v>
      </c>
    </row>
    <row r="18" spans="1:6">
      <c r="A18" s="4" t="s">
        <v>127</v>
      </c>
      <c r="B18" s="6" t="n">
        <v>135442</v>
      </c>
      <c r="C18" s="6" t="n">
        <v>762003</v>
      </c>
      <c r="D18" s="5" t="n">
        <v>-47721</v>
      </c>
      <c r="E18" s="5" t="n">
        <v>847</v>
      </c>
      <c r="F18" s="5" t="n">
        <v>-579687</v>
      </c>
    </row>
    <row r="19" spans="1:6">
      <c r="A19" s="3" t="s">
        <v>114</v>
      </c>
    </row>
    <row r="20" spans="1:6">
      <c r="A20" s="4" t="s">
        <v>55</v>
      </c>
      <c r="B20" s="5" t="n">
        <v>8266</v>
      </c>
      <c r="F20" s="5" t="n">
        <v>8266</v>
      </c>
    </row>
    <row r="21" spans="1:6">
      <c r="A21" s="4" t="s">
        <v>115</v>
      </c>
      <c r="B21" s="5" t="n">
        <v>-268</v>
      </c>
      <c r="E21" s="5" t="n">
        <v>-268</v>
      </c>
    </row>
    <row r="22" spans="1:6">
      <c r="A22" s="4" t="s">
        <v>116</v>
      </c>
      <c r="C22" s="5" t="n">
        <v>284000</v>
      </c>
    </row>
    <row r="23" spans="1:6">
      <c r="A23" s="4" t="s">
        <v>117</v>
      </c>
      <c r="B23" s="5" t="n">
        <v>1868</v>
      </c>
      <c r="C23" s="6" t="n">
        <v>1868</v>
      </c>
    </row>
    <row r="24" spans="1:6">
      <c r="A24" s="4" t="s">
        <v>120</v>
      </c>
      <c r="C24" s="5" t="n">
        <v>45000</v>
      </c>
    </row>
    <row r="25" spans="1:6">
      <c r="A25" s="4" t="s">
        <v>121</v>
      </c>
      <c r="B25" s="5" t="n">
        <v>225</v>
      </c>
      <c r="C25" s="6" t="n">
        <v>225</v>
      </c>
    </row>
    <row r="26" spans="1:6">
      <c r="A26" s="4" t="s">
        <v>128</v>
      </c>
      <c r="B26" s="5" t="n">
        <v>-39214</v>
      </c>
      <c r="C26" s="6" t="n">
        <v>-39214</v>
      </c>
    </row>
    <row r="27" spans="1:6">
      <c r="A27" s="4" t="s">
        <v>122</v>
      </c>
      <c r="C27" s="5" t="n">
        <v>193000</v>
      </c>
    </row>
    <row r="28" spans="1:6">
      <c r="A28" s="4" t="s">
        <v>123</v>
      </c>
      <c r="B28" s="5" t="n">
        <v>735</v>
      </c>
      <c r="C28" s="6" t="n">
        <v>735</v>
      </c>
    </row>
    <row r="29" spans="1:6">
      <c r="A29" s="4" t="s">
        <v>124</v>
      </c>
      <c r="C29" s="5" t="n">
        <v>46000</v>
      </c>
    </row>
    <row r="30" spans="1:6">
      <c r="A30" s="4" t="s">
        <v>125</v>
      </c>
      <c r="B30" s="6" t="n">
        <v>263</v>
      </c>
      <c r="C30" s="6" t="n">
        <v>263</v>
      </c>
    </row>
    <row r="31" spans="1:6">
      <c r="A31" s="4" t="s">
        <v>129</v>
      </c>
      <c r="B31" s="5" t="n">
        <v>26244000</v>
      </c>
    </row>
    <row r="32" spans="1:6">
      <c r="A32" s="4" t="s">
        <v>130</v>
      </c>
      <c r="B32" s="6" t="n">
        <v>107317</v>
      </c>
      <c r="C32" s="5" t="n">
        <v>725666</v>
      </c>
      <c r="D32" s="5" t="n">
        <v>-47721</v>
      </c>
      <c r="E32" s="5" t="n">
        <v>579</v>
      </c>
      <c r="F32" s="5" t="n">
        <v>-571207</v>
      </c>
    </row>
    <row r="33" spans="1:6">
      <c r="A33" s="3" t="s">
        <v>114</v>
      </c>
    </row>
    <row r="34" spans="1:6">
      <c r="A34" s="4" t="s">
        <v>131</v>
      </c>
      <c r="C34" s="6" t="n">
        <v>-214</v>
      </c>
      <c r="F34" s="5" t="n">
        <v>214</v>
      </c>
    </row>
    <row r="35" spans="1:6">
      <c r="A35" s="4" t="s">
        <v>55</v>
      </c>
      <c r="B35" s="5" t="n">
        <v>8235</v>
      </c>
      <c r="F35" s="5" t="n">
        <v>8235</v>
      </c>
    </row>
    <row r="36" spans="1:6">
      <c r="A36" s="4" t="s">
        <v>115</v>
      </c>
      <c r="B36" s="5" t="n">
        <v>-18</v>
      </c>
      <c r="E36" s="5" t="n">
        <v>-18</v>
      </c>
    </row>
    <row r="37" spans="1:6">
      <c r="A37" s="4" t="s">
        <v>116</v>
      </c>
      <c r="C37" s="5" t="n">
        <v>432000</v>
      </c>
    </row>
    <row r="38" spans="1:6">
      <c r="A38" s="4" t="s">
        <v>117</v>
      </c>
      <c r="B38" s="6" t="n">
        <v>3602</v>
      </c>
      <c r="C38" s="6" t="n">
        <v>3602</v>
      </c>
    </row>
    <row r="39" spans="1:6">
      <c r="A39" s="4" t="s">
        <v>120</v>
      </c>
      <c r="B39" s="5" t="n">
        <v>157879</v>
      </c>
      <c r="C39" s="5" t="n">
        <v>158000</v>
      </c>
    </row>
    <row r="40" spans="1:6">
      <c r="A40" s="4" t="s">
        <v>121</v>
      </c>
      <c r="B40" s="6" t="n">
        <v>534</v>
      </c>
      <c r="C40" s="6" t="n">
        <v>534</v>
      </c>
    </row>
    <row r="41" spans="1:6">
      <c r="A41" s="4" t="s">
        <v>122</v>
      </c>
      <c r="C41" s="5" t="n">
        <v>133000</v>
      </c>
    </row>
    <row r="42" spans="1:6">
      <c r="A42" s="4" t="s">
        <v>123</v>
      </c>
      <c r="B42" s="5" t="n">
        <v>773</v>
      </c>
      <c r="C42" s="6" t="n">
        <v>773</v>
      </c>
    </row>
    <row r="43" spans="1:6">
      <c r="A43" s="4" t="s">
        <v>124</v>
      </c>
      <c r="C43" s="5" t="n">
        <v>61000</v>
      </c>
    </row>
    <row r="44" spans="1:6">
      <c r="A44" s="4" t="s">
        <v>125</v>
      </c>
      <c r="B44" s="6" t="n">
        <v>331</v>
      </c>
      <c r="C44" s="6" t="n">
        <v>331</v>
      </c>
    </row>
    <row r="45" spans="1:6">
      <c r="A45" s="4" t="s">
        <v>132</v>
      </c>
      <c r="B45" s="5" t="n">
        <v>27028000</v>
      </c>
    </row>
    <row r="46" spans="1:6">
      <c r="A46" s="4" t="s">
        <v>133</v>
      </c>
      <c r="B46" s="6" t="n">
        <v>120774</v>
      </c>
      <c r="C46" s="6" t="n">
        <v>730906</v>
      </c>
      <c r="D46" s="6" t="n">
        <v>-47721</v>
      </c>
      <c r="E46" s="6" t="n">
        <v>561</v>
      </c>
      <c r="F46" s="6" t="n">
        <v>-5629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2</v>
      </c>
      <c r="B1" s="2" t="s">
        <v>441</v>
      </c>
      <c r="J1" s="2" t="s">
        <v>1</v>
      </c>
    </row>
    <row r="2" spans="1:13">
      <c r="B2" s="2" t="s">
        <v>2</v>
      </c>
      <c r="C2" s="2" t="s">
        <v>343</v>
      </c>
      <c r="D2" s="2" t="s">
        <v>4</v>
      </c>
      <c r="E2" s="2" t="s">
        <v>344</v>
      </c>
      <c r="F2" s="2" t="s">
        <v>30</v>
      </c>
      <c r="G2" s="2" t="s">
        <v>345</v>
      </c>
      <c r="H2" s="2" t="s">
        <v>346</v>
      </c>
      <c r="I2" s="2" t="s">
        <v>347</v>
      </c>
      <c r="J2" s="2" t="s">
        <v>2</v>
      </c>
      <c r="K2" s="2" t="s">
        <v>30</v>
      </c>
      <c r="L2" s="2" t="s">
        <v>31</v>
      </c>
      <c r="M2" s="2" t="s">
        <v>391</v>
      </c>
    </row>
    <row r="3" spans="1:13">
      <c r="A3" s="3" t="s">
        <v>281</v>
      </c>
    </row>
    <row r="4" spans="1:13">
      <c r="A4" s="4" t="s">
        <v>52</v>
      </c>
      <c r="B4" s="6" t="n">
        <v>-32</v>
      </c>
      <c r="C4" s="6" t="n">
        <v>-19</v>
      </c>
      <c r="D4" s="6" t="n">
        <v>8</v>
      </c>
      <c r="E4" s="6" t="n">
        <v>-120</v>
      </c>
      <c r="F4" s="6" t="n">
        <v>8</v>
      </c>
      <c r="G4" s="6" t="n">
        <v>-175</v>
      </c>
      <c r="H4" s="6" t="n">
        <v>155</v>
      </c>
      <c r="I4" s="6" t="n">
        <v>-2</v>
      </c>
      <c r="J4" s="6" t="n">
        <v>-163</v>
      </c>
      <c r="K4" s="6" t="n">
        <v>-14</v>
      </c>
      <c r="L4" s="6" t="n">
        <v>2191</v>
      </c>
      <c r="M4" s="6" t="n">
        <v>24600</v>
      </c>
    </row>
    <row r="5" spans="1:13">
      <c r="A5" s="4" t="s">
        <v>453</v>
      </c>
      <c r="J5" s="6" t="n">
        <v>0</v>
      </c>
      <c r="K5" s="6" t="n">
        <v>24</v>
      </c>
      <c r="L5" s="6" t="n">
        <v>-26500</v>
      </c>
    </row>
  </sheetData>
  <mergeCells count="3">
    <mergeCell ref="A1:A2"/>
    <mergeCell ref="B1:I1"/>
    <mergeCell ref="J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2"/>
    <col customWidth="1" max="6" min="6" width="21"/>
    <col customWidth="1" max="7" min="7" width="21"/>
    <col customWidth="1" max="8" min="8" width="22"/>
    <col customWidth="1" max="9" min="9" width="29"/>
    <col customWidth="1" max="10" min="10" width="21"/>
  </cols>
  <sheetData>
    <row r="1" spans="1:10">
      <c r="A1" s="1" t="s">
        <v>454</v>
      </c>
      <c r="B1" s="2" t="s">
        <v>455</v>
      </c>
      <c r="C1" s="2" t="s">
        <v>456</v>
      </c>
      <c r="D1" s="2" t="s">
        <v>457</v>
      </c>
      <c r="E1" s="2" t="s">
        <v>458</v>
      </c>
      <c r="F1" s="2" t="s">
        <v>459</v>
      </c>
      <c r="G1" s="2" t="s">
        <v>460</v>
      </c>
      <c r="H1" s="2" t="s">
        <v>461</v>
      </c>
      <c r="I1" s="2" t="s">
        <v>462</v>
      </c>
      <c r="J1" s="2" t="s">
        <v>463</v>
      </c>
    </row>
    <row r="2" spans="1:10">
      <c r="A2" s="3" t="s">
        <v>464</v>
      </c>
    </row>
    <row r="3" spans="1:10">
      <c r="A3" s="4" t="s">
        <v>397</v>
      </c>
      <c r="J3" s="6" t="n">
        <v>200000</v>
      </c>
    </row>
    <row r="4" spans="1:10">
      <c r="A4" s="4" t="s">
        <v>465</v>
      </c>
    </row>
    <row r="5" spans="1:10">
      <c r="A5" s="3" t="s">
        <v>464</v>
      </c>
    </row>
    <row r="6" spans="1:10">
      <c r="A6" s="4" t="s">
        <v>466</v>
      </c>
      <c r="I6" s="6" t="n">
        <v>400000</v>
      </c>
    </row>
    <row r="7" spans="1:10">
      <c r="A7" s="4" t="s">
        <v>467</v>
      </c>
    </row>
    <row r="8" spans="1:10">
      <c r="A8" s="3" t="s">
        <v>464</v>
      </c>
    </row>
    <row r="9" spans="1:10">
      <c r="A9" s="4" t="s">
        <v>468</v>
      </c>
      <c r="B9" s="4" t="s">
        <v>469</v>
      </c>
    </row>
    <row r="10" spans="1:10">
      <c r="A10" s="4" t="s">
        <v>470</v>
      </c>
      <c r="B10" s="4" t="s">
        <v>471</v>
      </c>
    </row>
    <row r="11" spans="1:10">
      <c r="A11" s="4" t="s">
        <v>472</v>
      </c>
      <c r="B11" s="6" t="n">
        <v>15000</v>
      </c>
    </row>
    <row r="12" spans="1:10">
      <c r="A12" s="4" t="s">
        <v>473</v>
      </c>
      <c r="J12" s="5" t="n">
        <v>400000</v>
      </c>
    </row>
    <row r="13" spans="1:10">
      <c r="A13" s="4" t="s">
        <v>400</v>
      </c>
    </row>
    <row r="14" spans="1:10">
      <c r="A14" s="3" t="s">
        <v>464</v>
      </c>
    </row>
    <row r="15" spans="1:10">
      <c r="A15" s="4" t="s">
        <v>397</v>
      </c>
      <c r="G15" s="6" t="n">
        <v>200000</v>
      </c>
    </row>
    <row r="16" spans="1:10">
      <c r="A16" s="4" t="s">
        <v>404</v>
      </c>
      <c r="J16" s="5" t="n">
        <v>300000</v>
      </c>
    </row>
    <row r="17" spans="1:10">
      <c r="A17" s="4" t="s">
        <v>474</v>
      </c>
    </row>
    <row r="18" spans="1:10">
      <c r="A18" s="3" t="s">
        <v>464</v>
      </c>
    </row>
    <row r="19" spans="1:10">
      <c r="A19" s="4" t="s">
        <v>475</v>
      </c>
      <c r="E19" s="5" t="n">
        <v>5</v>
      </c>
      <c r="F19" s="5" t="n">
        <v>30</v>
      </c>
    </row>
    <row r="20" spans="1:10">
      <c r="A20" s="4" t="s">
        <v>466</v>
      </c>
      <c r="I20" s="6" t="n">
        <v>200000</v>
      </c>
      <c r="J20" s="6" t="n">
        <v>300000</v>
      </c>
    </row>
    <row r="21" spans="1:10">
      <c r="A21" s="4" t="s">
        <v>476</v>
      </c>
    </row>
    <row r="22" spans="1:10">
      <c r="A22" s="3" t="s">
        <v>464</v>
      </c>
    </row>
    <row r="23" spans="1:10">
      <c r="A23" s="4" t="s">
        <v>466</v>
      </c>
      <c r="C23" s="6" t="n">
        <v>300000</v>
      </c>
    </row>
    <row r="24" spans="1:10">
      <c r="A24" s="4" t="s">
        <v>477</v>
      </c>
    </row>
    <row r="25" spans="1:10">
      <c r="A25" s="3" t="s">
        <v>464</v>
      </c>
    </row>
    <row r="26" spans="1:10">
      <c r="A26" s="4" t="s">
        <v>475</v>
      </c>
      <c r="D26" s="5" t="n">
        <v>14</v>
      </c>
    </row>
    <row r="27" spans="1:10">
      <c r="A27" s="4" t="s">
        <v>478</v>
      </c>
    </row>
    <row r="28" spans="1:10">
      <c r="A28" s="3" t="s">
        <v>464</v>
      </c>
    </row>
    <row r="29" spans="1:10">
      <c r="A29" s="4" t="s">
        <v>475</v>
      </c>
      <c r="I29" s="5" t="n">
        <v>72</v>
      </c>
    </row>
    <row r="30" spans="1:10">
      <c r="A30" s="4" t="s">
        <v>466</v>
      </c>
      <c r="I30" s="6" t="n">
        <v>100000</v>
      </c>
    </row>
    <row r="31" spans="1:10">
      <c r="A31" s="4" t="s">
        <v>479</v>
      </c>
    </row>
    <row r="32" spans="1:10">
      <c r="A32" s="3" t="s">
        <v>464</v>
      </c>
    </row>
    <row r="33" spans="1:10">
      <c r="A33" s="4" t="s">
        <v>475</v>
      </c>
      <c r="I33" s="5" t="n">
        <v>6</v>
      </c>
    </row>
    <row r="34" spans="1:10">
      <c r="A34" s="4" t="s">
        <v>466</v>
      </c>
      <c r="I34" s="6" t="n">
        <v>400000</v>
      </c>
    </row>
    <row r="35" spans="1:10">
      <c r="A35" s="4" t="s">
        <v>480</v>
      </c>
    </row>
    <row r="36" spans="1:10">
      <c r="A36" s="3" t="s">
        <v>464</v>
      </c>
    </row>
    <row r="37" spans="1:10">
      <c r="A37" s="4" t="s">
        <v>475</v>
      </c>
      <c r="D37" s="5" t="n">
        <v>265</v>
      </c>
    </row>
    <row r="38" spans="1:10">
      <c r="A38" s="4" t="s">
        <v>466</v>
      </c>
      <c r="I38" s="6" t="n">
        <v>500000</v>
      </c>
    </row>
    <row r="39" spans="1:10">
      <c r="A39" s="4" t="s">
        <v>481</v>
      </c>
    </row>
    <row r="40" spans="1:10">
      <c r="A40" s="3" t="s">
        <v>464</v>
      </c>
    </row>
    <row r="41" spans="1:10">
      <c r="A41" s="4" t="s">
        <v>475</v>
      </c>
      <c r="H41" s="5"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0</v>
      </c>
    </row>
    <row r="3" spans="1:3">
      <c r="A3" s="3" t="s">
        <v>483</v>
      </c>
    </row>
    <row r="4" spans="1:3">
      <c r="A4" s="4" t="s">
        <v>484</v>
      </c>
      <c r="B4" s="6" t="n">
        <v>642</v>
      </c>
      <c r="C4" s="6" t="n">
        <v>1448</v>
      </c>
    </row>
    <row r="5" spans="1:3">
      <c r="A5" s="4" t="s">
        <v>485</v>
      </c>
      <c r="B5" s="5" t="n">
        <v>1994</v>
      </c>
      <c r="C5" s="5" t="n">
        <v>728</v>
      </c>
    </row>
    <row r="6" spans="1:3">
      <c r="A6" s="4" t="s">
        <v>486</v>
      </c>
      <c r="B6" s="5" t="n">
        <v>-2008</v>
      </c>
      <c r="C6" s="5" t="n">
        <v>-1534</v>
      </c>
    </row>
    <row r="7" spans="1:3">
      <c r="A7" s="4" t="s">
        <v>487</v>
      </c>
      <c r="B7" s="5" t="n">
        <v>628</v>
      </c>
      <c r="C7" s="5" t="n">
        <v>642</v>
      </c>
    </row>
    <row r="8" spans="1:3">
      <c r="A8" s="4" t="s">
        <v>488</v>
      </c>
    </row>
    <row r="9" spans="1:3">
      <c r="A9" s="3" t="s">
        <v>483</v>
      </c>
    </row>
    <row r="10" spans="1:3">
      <c r="A10" s="4" t="s">
        <v>484</v>
      </c>
      <c r="B10" s="5" t="n">
        <v>642</v>
      </c>
      <c r="C10" s="5" t="n">
        <v>1110</v>
      </c>
    </row>
    <row r="11" spans="1:3">
      <c r="A11" s="4" t="s">
        <v>485</v>
      </c>
      <c r="B11" s="5" t="n">
        <v>1994</v>
      </c>
      <c r="C11" s="5" t="n">
        <v>728</v>
      </c>
    </row>
    <row r="12" spans="1:3">
      <c r="A12" s="4" t="s">
        <v>486</v>
      </c>
      <c r="B12" s="5" t="n">
        <v>-2008</v>
      </c>
      <c r="C12" s="5" t="n">
        <v>-1196</v>
      </c>
    </row>
    <row r="13" spans="1:3">
      <c r="A13" s="4" t="s">
        <v>487</v>
      </c>
      <c r="B13" s="5" t="n">
        <v>628</v>
      </c>
      <c r="C13" s="5" t="n">
        <v>642</v>
      </c>
    </row>
    <row r="14" spans="1:3">
      <c r="A14" s="4" t="s">
        <v>489</v>
      </c>
    </row>
    <row r="15" spans="1:3">
      <c r="A15" s="3" t="s">
        <v>483</v>
      </c>
    </row>
    <row r="16" spans="1:3">
      <c r="A16" s="4" t="s">
        <v>484</v>
      </c>
      <c r="B16" s="5" t="n">
        <v>0</v>
      </c>
      <c r="C16" s="5" t="n">
        <v>338</v>
      </c>
    </row>
    <row r="17" spans="1:3">
      <c r="A17" s="4" t="s">
        <v>485</v>
      </c>
      <c r="B17" s="5" t="n">
        <v>0</v>
      </c>
      <c r="C17" s="5" t="n">
        <v>0</v>
      </c>
    </row>
    <row r="18" spans="1:3">
      <c r="A18" s="4" t="s">
        <v>486</v>
      </c>
      <c r="B18" s="5" t="n">
        <v>0</v>
      </c>
      <c r="C18" s="5" t="n">
        <v>-338</v>
      </c>
    </row>
    <row r="19" spans="1:3">
      <c r="A19" s="4" t="s">
        <v>487</v>
      </c>
      <c r="B19" s="6" t="n">
        <v>0</v>
      </c>
      <c r="C19"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31</v>
      </c>
    </row>
    <row r="3" spans="1:4">
      <c r="A3" s="3" t="s">
        <v>491</v>
      </c>
    </row>
    <row r="4" spans="1:4">
      <c r="A4" s="4" t="s">
        <v>422</v>
      </c>
      <c r="B4" s="6" t="n">
        <v>871</v>
      </c>
      <c r="C4" s="6" t="n">
        <v>1664</v>
      </c>
      <c r="D4" s="6" t="n">
        <v>2816</v>
      </c>
    </row>
    <row r="5" spans="1:4">
      <c r="A5" s="4" t="s">
        <v>492</v>
      </c>
      <c r="B5" s="5" t="n">
        <v>573</v>
      </c>
      <c r="C5" s="5" t="n">
        <v>376</v>
      </c>
      <c r="D5" s="5" t="n">
        <v>838</v>
      </c>
    </row>
    <row r="6" spans="1:4">
      <c r="A6" s="4" t="s">
        <v>493</v>
      </c>
      <c r="B6" s="5" t="n">
        <v>-760</v>
      </c>
      <c r="C6" s="5" t="n">
        <v>-1169</v>
      </c>
      <c r="D6" s="5" t="n">
        <v>-1990</v>
      </c>
    </row>
    <row r="7" spans="1:4">
      <c r="A7" s="4" t="s">
        <v>425</v>
      </c>
      <c r="B7" s="6" t="n">
        <v>684</v>
      </c>
      <c r="C7" s="6" t="n">
        <v>871</v>
      </c>
      <c r="D7" s="6" t="n">
        <v>16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7"/>
    <col customWidth="1" max="2" min="2" width="14"/>
    <col customWidth="1" max="3" min="3" width="21"/>
    <col customWidth="1" max="4" min="4" width="37"/>
    <col customWidth="1" max="5" min="5" width="21"/>
  </cols>
  <sheetData>
    <row r="1" spans="1:5">
      <c r="A1" s="1" t="s">
        <v>494</v>
      </c>
      <c r="B1" s="2" t="s">
        <v>495</v>
      </c>
      <c r="C1" s="2" t="s">
        <v>496</v>
      </c>
      <c r="D1" s="2" t="s">
        <v>497</v>
      </c>
      <c r="E1" s="2" t="s">
        <v>498</v>
      </c>
    </row>
    <row r="2" spans="1:5">
      <c r="A2" s="3" t="s">
        <v>499</v>
      </c>
    </row>
    <row r="3" spans="1:5">
      <c r="A3" s="4" t="s">
        <v>500</v>
      </c>
      <c r="D3" s="6" t="n">
        <v>0</v>
      </c>
    </row>
    <row r="4" spans="1:5">
      <c r="A4" s="4" t="s">
        <v>501</v>
      </c>
    </row>
    <row r="5" spans="1:5">
      <c r="A5" s="3" t="s">
        <v>499</v>
      </c>
    </row>
    <row r="6" spans="1:5">
      <c r="A6" s="4" t="s">
        <v>500</v>
      </c>
      <c r="C6" s="6" t="n">
        <v>0</v>
      </c>
    </row>
    <row r="7" spans="1:5">
      <c r="A7" s="4" t="s">
        <v>502</v>
      </c>
    </row>
    <row r="8" spans="1:5">
      <c r="A8" s="3" t="s">
        <v>499</v>
      </c>
    </row>
    <row r="9" spans="1:5">
      <c r="A9" s="4" t="s">
        <v>503</v>
      </c>
      <c r="B9" s="4" t="s">
        <v>504</v>
      </c>
    </row>
    <row r="10" spans="1:5">
      <c r="A10" s="4" t="s">
        <v>505</v>
      </c>
    </row>
    <row r="11" spans="1:5">
      <c r="A11" s="3" t="s">
        <v>499</v>
      </c>
    </row>
    <row r="12" spans="1:5">
      <c r="A12" s="4" t="s">
        <v>506</v>
      </c>
      <c r="E12" s="6" t="n">
        <v>15000000</v>
      </c>
    </row>
    <row r="13" spans="1:5">
      <c r="A13" s="4" t="s">
        <v>507</v>
      </c>
    </row>
    <row r="14" spans="1:5">
      <c r="A14" s="3" t="s">
        <v>499</v>
      </c>
    </row>
    <row r="15" spans="1:5">
      <c r="A15" s="4" t="s">
        <v>508</v>
      </c>
      <c r="D15" s="6" t="n">
        <v>500000</v>
      </c>
    </row>
    <row r="16" spans="1:5">
      <c r="A16" s="4" t="s">
        <v>509</v>
      </c>
      <c r="D16" s="5" t="n">
        <v>1</v>
      </c>
    </row>
    <row r="17" spans="1:5">
      <c r="A17" s="4" t="s">
        <v>510</v>
      </c>
      <c r="D17" s="6" t="n">
        <v>8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441</v>
      </c>
      <c r="J1" s="2" t="s">
        <v>1</v>
      </c>
    </row>
    <row r="2" spans="1:12">
      <c r="B2" s="2" t="s">
        <v>2</v>
      </c>
      <c r="C2" s="2" t="s">
        <v>343</v>
      </c>
      <c r="D2" s="2" t="s">
        <v>4</v>
      </c>
      <c r="E2" s="2" t="s">
        <v>344</v>
      </c>
      <c r="F2" s="2" t="s">
        <v>30</v>
      </c>
      <c r="G2" s="2" t="s">
        <v>345</v>
      </c>
      <c r="H2" s="2" t="s">
        <v>346</v>
      </c>
      <c r="I2" s="2" t="s">
        <v>347</v>
      </c>
      <c r="J2" s="2" t="s">
        <v>2</v>
      </c>
      <c r="K2" s="2" t="s">
        <v>30</v>
      </c>
      <c r="L2" s="2" t="s">
        <v>31</v>
      </c>
    </row>
    <row r="3" spans="1:12">
      <c r="A3" s="3" t="s">
        <v>213</v>
      </c>
    </row>
    <row r="4" spans="1:12">
      <c r="A4" s="4" t="s">
        <v>512</v>
      </c>
      <c r="J4" s="6" t="n">
        <v>10632</v>
      </c>
      <c r="K4" s="6" t="n">
        <v>1735</v>
      </c>
      <c r="L4" s="6" t="n">
        <v>-5713</v>
      </c>
    </row>
    <row r="5" spans="1:12">
      <c r="A5" s="4" t="s">
        <v>513</v>
      </c>
      <c r="J5" s="5" t="n">
        <v>-2248</v>
      </c>
      <c r="K5" s="5" t="n">
        <v>898</v>
      </c>
      <c r="L5" s="5" t="n">
        <v>1250</v>
      </c>
    </row>
    <row r="6" spans="1:12">
      <c r="A6" s="4" t="s">
        <v>51</v>
      </c>
      <c r="B6" s="6" t="n">
        <v>2196</v>
      </c>
      <c r="C6" s="6" t="n">
        <v>2455</v>
      </c>
      <c r="D6" s="6" t="n">
        <v>1847</v>
      </c>
      <c r="E6" s="6" t="n">
        <v>1886</v>
      </c>
      <c r="F6" s="6" t="n">
        <v>1729</v>
      </c>
      <c r="G6" s="6" t="n">
        <v>1353</v>
      </c>
      <c r="H6" s="6" t="n">
        <v>-317</v>
      </c>
      <c r="I6" s="6" t="n">
        <v>-132</v>
      </c>
      <c r="J6" s="6" t="n">
        <v>8384</v>
      </c>
      <c r="K6" s="6" t="n">
        <v>2633</v>
      </c>
      <c r="L6" s="6" t="n">
        <v>-446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4</v>
      </c>
      <c r="B1" s="2" t="s">
        <v>441</v>
      </c>
      <c r="J1" s="2" t="s">
        <v>1</v>
      </c>
    </row>
    <row r="2" spans="1:13">
      <c r="B2" s="2" t="s">
        <v>2</v>
      </c>
      <c r="C2" s="2" t="s">
        <v>343</v>
      </c>
      <c r="D2" s="2" t="s">
        <v>4</v>
      </c>
      <c r="E2" s="2" t="s">
        <v>344</v>
      </c>
      <c r="F2" s="2" t="s">
        <v>30</v>
      </c>
      <c r="G2" s="2" t="s">
        <v>345</v>
      </c>
      <c r="H2" s="2" t="s">
        <v>346</v>
      </c>
      <c r="I2" s="2" t="s">
        <v>347</v>
      </c>
      <c r="J2" s="2" t="s">
        <v>2</v>
      </c>
      <c r="K2" s="2" t="s">
        <v>30</v>
      </c>
      <c r="L2" s="2" t="s">
        <v>31</v>
      </c>
      <c r="M2" s="2" t="s">
        <v>391</v>
      </c>
    </row>
    <row r="3" spans="1:13">
      <c r="A3" s="3" t="s">
        <v>515</v>
      </c>
    </row>
    <row r="4" spans="1:13">
      <c r="A4" s="4" t="s">
        <v>516</v>
      </c>
      <c r="J4" s="6" t="n">
        <v>135</v>
      </c>
      <c r="K4" s="6" t="n">
        <v>0</v>
      </c>
      <c r="L4" s="6" t="n">
        <v>0</v>
      </c>
    </row>
    <row r="5" spans="1:13">
      <c r="A5" s="4" t="s">
        <v>517</v>
      </c>
      <c r="J5" s="5" t="n">
        <v>0</v>
      </c>
      <c r="K5" s="5" t="n">
        <v>0</v>
      </c>
      <c r="L5" s="5" t="n">
        <v>-1835</v>
      </c>
    </row>
    <row r="6" spans="1:13">
      <c r="A6" s="4" t="s">
        <v>518</v>
      </c>
      <c r="J6" s="5" t="n">
        <v>135</v>
      </c>
      <c r="K6" s="5" t="n">
        <v>0</v>
      </c>
      <c r="L6" s="5" t="n">
        <v>-1835</v>
      </c>
    </row>
    <row r="7" spans="1:13">
      <c r="A7" s="3" t="s">
        <v>519</v>
      </c>
    </row>
    <row r="8" spans="1:13">
      <c r="A8" s="4" t="s">
        <v>516</v>
      </c>
      <c r="J8" s="5" t="n">
        <v>28</v>
      </c>
      <c r="K8" s="5" t="n">
        <v>-117</v>
      </c>
      <c r="L8" s="5" t="n">
        <v>0</v>
      </c>
    </row>
    <row r="9" spans="1:13">
      <c r="A9" s="4" t="s">
        <v>517</v>
      </c>
      <c r="J9" s="5" t="n">
        <v>0</v>
      </c>
      <c r="K9" s="5" t="n">
        <v>0</v>
      </c>
      <c r="L9" s="5" t="n">
        <v>-356</v>
      </c>
    </row>
    <row r="10" spans="1:13">
      <c r="A10" s="4" t="s">
        <v>520</v>
      </c>
      <c r="J10" s="5" t="n">
        <v>28</v>
      </c>
      <c r="K10" s="5" t="n">
        <v>-117</v>
      </c>
      <c r="L10" s="5" t="n">
        <v>-356</v>
      </c>
    </row>
    <row r="11" spans="1:13">
      <c r="A11" s="3" t="s">
        <v>521</v>
      </c>
    </row>
    <row r="12" spans="1:13">
      <c r="A12" s="4" t="s">
        <v>516</v>
      </c>
      <c r="J12" s="5" t="n">
        <v>0</v>
      </c>
      <c r="K12" s="5" t="n">
        <v>131</v>
      </c>
      <c r="L12" s="5" t="n">
        <v>0</v>
      </c>
    </row>
    <row r="13" spans="1:13">
      <c r="A13" s="4" t="s">
        <v>517</v>
      </c>
      <c r="J13" s="5" t="n">
        <v>0</v>
      </c>
      <c r="K13" s="5" t="n">
        <v>0</v>
      </c>
      <c r="L13" s="5" t="n">
        <v>0</v>
      </c>
    </row>
    <row r="14" spans="1:13">
      <c r="A14" s="4" t="s">
        <v>522</v>
      </c>
      <c r="J14" s="5" t="n">
        <v>0</v>
      </c>
      <c r="K14" s="5" t="n">
        <v>131</v>
      </c>
      <c r="L14" s="5" t="n">
        <v>0</v>
      </c>
    </row>
    <row r="15" spans="1:13">
      <c r="A15" s="4" t="s">
        <v>523</v>
      </c>
      <c r="B15" s="6" t="n">
        <v>32</v>
      </c>
      <c r="C15" s="6" t="n">
        <v>19</v>
      </c>
      <c r="D15" s="6" t="n">
        <v>-8</v>
      </c>
      <c r="E15" s="6" t="n">
        <v>120</v>
      </c>
      <c r="F15" s="6" t="n">
        <v>-8</v>
      </c>
      <c r="G15" s="6" t="n">
        <v>175</v>
      </c>
      <c r="H15" s="6" t="n">
        <v>-155</v>
      </c>
      <c r="I15" s="6" t="n">
        <v>2</v>
      </c>
      <c r="J15" s="6" t="n">
        <v>163</v>
      </c>
      <c r="K15" s="6" t="n">
        <v>14</v>
      </c>
      <c r="L15" s="6" t="n">
        <v>-2191</v>
      </c>
      <c r="M15" s="6" t="n">
        <v>-24600</v>
      </c>
    </row>
  </sheetData>
  <mergeCells count="3">
    <mergeCell ref="A1:A2"/>
    <mergeCell ref="B1:I1"/>
    <mergeCell ref="J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24</v>
      </c>
      <c r="B1" s="2" t="s">
        <v>441</v>
      </c>
      <c r="J1" s="2" t="s">
        <v>1</v>
      </c>
    </row>
    <row r="2" spans="1:13">
      <c r="B2" s="2" t="s">
        <v>2</v>
      </c>
      <c r="C2" s="2" t="s">
        <v>343</v>
      </c>
      <c r="D2" s="2" t="s">
        <v>4</v>
      </c>
      <c r="E2" s="2" t="s">
        <v>344</v>
      </c>
      <c r="F2" s="2" t="s">
        <v>30</v>
      </c>
      <c r="G2" s="2" t="s">
        <v>345</v>
      </c>
      <c r="H2" s="2" t="s">
        <v>346</v>
      </c>
      <c r="I2" s="2" t="s">
        <v>347</v>
      </c>
      <c r="J2" s="2" t="s">
        <v>2</v>
      </c>
      <c r="K2" s="2" t="s">
        <v>30</v>
      </c>
      <c r="L2" s="2" t="s">
        <v>31</v>
      </c>
      <c r="M2" s="2" t="s">
        <v>391</v>
      </c>
    </row>
    <row r="3" spans="1:13">
      <c r="A3" s="3" t="s">
        <v>213</v>
      </c>
    </row>
    <row r="4" spans="1:13">
      <c r="A4" s="4" t="s">
        <v>525</v>
      </c>
      <c r="J4" s="6" t="n">
        <v>2841</v>
      </c>
      <c r="K4" s="6" t="n">
        <v>896</v>
      </c>
      <c r="L4" s="6" t="n">
        <v>-1518</v>
      </c>
    </row>
    <row r="5" spans="1:13">
      <c r="A5" s="4" t="s">
        <v>526</v>
      </c>
      <c r="J5" s="5" t="n">
        <v>414</v>
      </c>
      <c r="K5" s="5" t="n">
        <v>-41</v>
      </c>
      <c r="L5" s="5" t="n">
        <v>-356</v>
      </c>
    </row>
    <row r="6" spans="1:13">
      <c r="A6" s="4" t="s">
        <v>527</v>
      </c>
      <c r="J6" s="5" t="n">
        <v>229</v>
      </c>
      <c r="K6" s="5" t="n">
        <v>-94</v>
      </c>
      <c r="L6" s="5" t="n">
        <v>-269</v>
      </c>
    </row>
    <row r="7" spans="1:13">
      <c r="A7" s="4" t="s">
        <v>528</v>
      </c>
      <c r="J7" s="5" t="n">
        <v>2528</v>
      </c>
      <c r="K7" s="5" t="n">
        <v>626</v>
      </c>
      <c r="L7" s="5" t="n">
        <v>0</v>
      </c>
    </row>
    <row r="8" spans="1:13">
      <c r="A8" s="4" t="s">
        <v>529</v>
      </c>
      <c r="J8" s="5" t="n">
        <v>-150</v>
      </c>
      <c r="K8" s="5" t="n">
        <v>0</v>
      </c>
      <c r="L8" s="5" t="n">
        <v>0</v>
      </c>
    </row>
    <row r="9" spans="1:13">
      <c r="A9" s="4" t="s">
        <v>147</v>
      </c>
      <c r="J9" s="5" t="n">
        <v>126</v>
      </c>
      <c r="K9" s="5" t="n">
        <v>-57</v>
      </c>
      <c r="L9" s="5" t="n">
        <v>108</v>
      </c>
    </row>
    <row r="10" spans="1:13">
      <c r="A10" s="4" t="s">
        <v>530</v>
      </c>
      <c r="J10" s="5" t="n">
        <v>933</v>
      </c>
      <c r="K10" s="5" t="n">
        <v>685</v>
      </c>
      <c r="L10" s="5" t="n">
        <v>0</v>
      </c>
    </row>
    <row r="11" spans="1:13">
      <c r="A11" s="4" t="s">
        <v>531</v>
      </c>
      <c r="J11" s="5" t="n">
        <v>-6758</v>
      </c>
      <c r="K11" s="5" t="n">
        <v>-2001</v>
      </c>
      <c r="L11" s="5" t="n">
        <v>-156</v>
      </c>
    </row>
    <row r="12" spans="1:13">
      <c r="A12" s="4" t="s">
        <v>523</v>
      </c>
      <c r="B12" s="6" t="n">
        <v>32</v>
      </c>
      <c r="C12" s="6" t="n">
        <v>19</v>
      </c>
      <c r="D12" s="6" t="n">
        <v>-8</v>
      </c>
      <c r="E12" s="6" t="n">
        <v>120</v>
      </c>
      <c r="F12" s="6" t="n">
        <v>-8</v>
      </c>
      <c r="G12" s="6" t="n">
        <v>175</v>
      </c>
      <c r="H12" s="6" t="n">
        <v>-155</v>
      </c>
      <c r="I12" s="6" t="n">
        <v>2</v>
      </c>
      <c r="J12" s="6" t="n">
        <v>163</v>
      </c>
      <c r="K12" s="6" t="n">
        <v>14</v>
      </c>
      <c r="L12" s="6" t="n">
        <v>-2191</v>
      </c>
      <c r="M12" s="6" t="n">
        <v>-24600</v>
      </c>
    </row>
    <row r="13" spans="1:13">
      <c r="A13" s="4" t="s">
        <v>532</v>
      </c>
      <c r="J13" s="4" t="s">
        <v>533</v>
      </c>
      <c r="K13" s="4" t="s">
        <v>534</v>
      </c>
      <c r="L13" s="4" t="s">
        <v>535</v>
      </c>
    </row>
  </sheetData>
  <mergeCells count="3">
    <mergeCell ref="A1:A2"/>
    <mergeCell ref="B1:I1"/>
    <mergeCell ref="J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0</v>
      </c>
    </row>
    <row r="2" spans="1:3">
      <c r="A2" s="3" t="s">
        <v>213</v>
      </c>
    </row>
    <row r="3" spans="1:3">
      <c r="A3" s="4" t="s">
        <v>537</v>
      </c>
      <c r="B3" s="6" t="n">
        <v>144455</v>
      </c>
      <c r="C3" s="6" t="n">
        <v>147449</v>
      </c>
    </row>
    <row r="4" spans="1:3">
      <c r="A4" s="4" t="s">
        <v>538</v>
      </c>
      <c r="B4" s="5" t="n">
        <v>587</v>
      </c>
      <c r="C4" s="5" t="n">
        <v>51</v>
      </c>
    </row>
    <row r="5" spans="1:3">
      <c r="A5" s="4" t="s">
        <v>539</v>
      </c>
      <c r="B5" s="5" t="n">
        <v>3211</v>
      </c>
      <c r="C5" s="5" t="n">
        <v>3062</v>
      </c>
    </row>
    <row r="6" spans="1:3">
      <c r="A6" s="4" t="s">
        <v>540</v>
      </c>
      <c r="B6" s="5" t="n">
        <v>2037</v>
      </c>
      <c r="C6" s="5" t="n">
        <v>2614</v>
      </c>
    </row>
    <row r="7" spans="1:3">
      <c r="A7" s="4" t="s">
        <v>541</v>
      </c>
      <c r="B7" s="5" t="n">
        <v>8</v>
      </c>
      <c r="C7" s="5" t="n">
        <v>14</v>
      </c>
    </row>
    <row r="8" spans="1:3">
      <c r="A8" s="4" t="s">
        <v>542</v>
      </c>
      <c r="B8" s="5" t="n">
        <v>249</v>
      </c>
      <c r="C8" s="5" t="n">
        <v>328</v>
      </c>
    </row>
    <row r="9" spans="1:3">
      <c r="A9" s="4" t="s">
        <v>543</v>
      </c>
      <c r="B9" s="5" t="n">
        <v>4525</v>
      </c>
      <c r="C9" s="5" t="n">
        <v>7009</v>
      </c>
    </row>
    <row r="10" spans="1:3">
      <c r="A10" s="4" t="s">
        <v>544</v>
      </c>
      <c r="B10" s="5" t="n">
        <v>2367</v>
      </c>
      <c r="C10" s="5" t="n">
        <v>3334</v>
      </c>
    </row>
    <row r="11" spans="1:3">
      <c r="A11" s="4" t="s">
        <v>545</v>
      </c>
      <c r="B11" s="5" t="n">
        <v>349</v>
      </c>
      <c r="C11" s="5" t="n">
        <v>896</v>
      </c>
    </row>
    <row r="12" spans="1:3">
      <c r="A12" s="4" t="s">
        <v>546</v>
      </c>
      <c r="B12" s="5" t="n">
        <v>136</v>
      </c>
      <c r="C12" s="5" t="n">
        <v>124</v>
      </c>
    </row>
    <row r="13" spans="1:3">
      <c r="A13" s="4" t="s">
        <v>147</v>
      </c>
      <c r="B13" s="5" t="n">
        <v>927</v>
      </c>
      <c r="C13" s="5" t="n">
        <v>728</v>
      </c>
    </row>
    <row r="14" spans="1:3">
      <c r="A14" s="4" t="s">
        <v>547</v>
      </c>
      <c r="B14" s="5" t="n">
        <v>158851</v>
      </c>
      <c r="C14" s="5" t="n">
        <v>165609</v>
      </c>
    </row>
    <row r="15" spans="1:3">
      <c r="A15" s="4" t="s">
        <v>548</v>
      </c>
      <c r="B15" s="5" t="n">
        <v>-158851</v>
      </c>
      <c r="C15" s="5" t="n">
        <v>-165609</v>
      </c>
    </row>
    <row r="16" spans="1:3">
      <c r="A16" s="4" t="s">
        <v>549</v>
      </c>
      <c r="B16" s="6" t="n">
        <v>0</v>
      </c>
      <c r="C1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50</v>
      </c>
      <c r="B1" s="2" t="s">
        <v>441</v>
      </c>
      <c r="J1" s="2" t="s">
        <v>1</v>
      </c>
    </row>
    <row r="2" spans="1:13">
      <c r="B2" s="2" t="s">
        <v>2</v>
      </c>
      <c r="C2" s="2" t="s">
        <v>343</v>
      </c>
      <c r="D2" s="2" t="s">
        <v>4</v>
      </c>
      <c r="E2" s="2" t="s">
        <v>344</v>
      </c>
      <c r="F2" s="2" t="s">
        <v>30</v>
      </c>
      <c r="G2" s="2" t="s">
        <v>345</v>
      </c>
      <c r="H2" s="2" t="s">
        <v>346</v>
      </c>
      <c r="I2" s="2" t="s">
        <v>347</v>
      </c>
      <c r="J2" s="2" t="s">
        <v>2</v>
      </c>
      <c r="K2" s="2" t="s">
        <v>30</v>
      </c>
      <c r="L2" s="2" t="s">
        <v>31</v>
      </c>
      <c r="M2" s="2" t="s">
        <v>391</v>
      </c>
    </row>
    <row r="3" spans="1:13">
      <c r="A3" s="3" t="s">
        <v>551</v>
      </c>
    </row>
    <row r="4" spans="1:13">
      <c r="A4" s="4" t="s">
        <v>552</v>
      </c>
      <c r="B4" s="6" t="n">
        <v>-32000</v>
      </c>
      <c r="C4" s="6" t="n">
        <v>-19000</v>
      </c>
      <c r="D4" s="6" t="n">
        <v>8000</v>
      </c>
      <c r="E4" s="6" t="n">
        <v>-120000</v>
      </c>
      <c r="F4" s="6" t="n">
        <v>8000</v>
      </c>
      <c r="G4" s="6" t="n">
        <v>-175000</v>
      </c>
      <c r="H4" s="6" t="n">
        <v>155000</v>
      </c>
      <c r="I4" s="6" t="n">
        <v>-2000</v>
      </c>
      <c r="J4" s="6" t="n">
        <v>-163000</v>
      </c>
      <c r="K4" s="6" t="n">
        <v>-14000</v>
      </c>
      <c r="L4" s="6" t="n">
        <v>2191000</v>
      </c>
      <c r="M4" s="6" t="n">
        <v>24600000</v>
      </c>
    </row>
    <row r="5" spans="1:13">
      <c r="A5" s="4" t="s">
        <v>553</v>
      </c>
      <c r="L5" s="5" t="n">
        <v>24600000</v>
      </c>
    </row>
    <row r="6" spans="1:13">
      <c r="A6" s="4" t="s">
        <v>554</v>
      </c>
      <c r="L6" s="5" t="n">
        <v>600000</v>
      </c>
    </row>
    <row r="7" spans="1:13">
      <c r="A7" s="4" t="s">
        <v>555</v>
      </c>
      <c r="L7" s="5" t="n">
        <v>24100000</v>
      </c>
    </row>
    <row r="8" spans="1:13">
      <c r="A8" s="4" t="s">
        <v>556</v>
      </c>
      <c r="J8" s="6" t="n">
        <v>0</v>
      </c>
      <c r="K8" s="6" t="n">
        <v>24000</v>
      </c>
      <c r="L8" s="6" t="n">
        <v>-26500000</v>
      </c>
    </row>
    <row r="9" spans="1:13">
      <c r="A9" s="4" t="s">
        <v>532</v>
      </c>
      <c r="J9" s="4" t="s">
        <v>557</v>
      </c>
      <c r="K9" s="4" t="s">
        <v>558</v>
      </c>
      <c r="L9" s="4" t="s">
        <v>559</v>
      </c>
    </row>
    <row r="10" spans="1:13">
      <c r="A10" s="4" t="s">
        <v>560</v>
      </c>
      <c r="J10" s="6" t="n">
        <v>131000</v>
      </c>
      <c r="K10" s="6" t="n">
        <v>0</v>
      </c>
    </row>
    <row r="11" spans="1:13">
      <c r="A11" s="4" t="s">
        <v>561</v>
      </c>
      <c r="K11" s="5" t="n">
        <v>100000</v>
      </c>
      <c r="L11" s="6" t="n">
        <v>200000</v>
      </c>
    </row>
    <row r="12" spans="1:13">
      <c r="A12" s="4" t="s">
        <v>562</v>
      </c>
      <c r="B12" s="5" t="n">
        <v>300000</v>
      </c>
      <c r="F12" s="6" t="n">
        <v>300000</v>
      </c>
      <c r="J12" s="5" t="n">
        <v>300000</v>
      </c>
      <c r="K12" s="5" t="n">
        <v>300000</v>
      </c>
    </row>
    <row r="13" spans="1:13">
      <c r="A13" s="4" t="s">
        <v>563</v>
      </c>
      <c r="B13" s="5" t="n">
        <v>226500000</v>
      </c>
      <c r="J13" s="5" t="n">
        <v>226500000</v>
      </c>
    </row>
    <row r="14" spans="1:13">
      <c r="A14" s="4" t="s">
        <v>564</v>
      </c>
      <c r="B14" s="5" t="n">
        <v>198400000</v>
      </c>
      <c r="J14" s="5" t="n">
        <v>198400000</v>
      </c>
    </row>
    <row r="15" spans="1:13">
      <c r="A15" s="4" t="s">
        <v>565</v>
      </c>
    </row>
    <row r="16" spans="1:13">
      <c r="A16" s="3" t="s">
        <v>551</v>
      </c>
    </row>
    <row r="17" spans="1:13">
      <c r="A17" s="4" t="s">
        <v>566</v>
      </c>
      <c r="B17" s="5" t="n">
        <v>424900000</v>
      </c>
      <c r="J17" s="5" t="n">
        <v>424900000</v>
      </c>
    </row>
    <row r="18" spans="1:13">
      <c r="A18" s="4" t="s">
        <v>567</v>
      </c>
    </row>
    <row r="19" spans="1:13">
      <c r="A19" s="3" t="s">
        <v>551</v>
      </c>
    </row>
    <row r="20" spans="1:13">
      <c r="A20" s="4" t="s">
        <v>566</v>
      </c>
      <c r="B20" s="5" t="n">
        <v>2300000</v>
      </c>
      <c r="J20" s="5" t="n">
        <v>2300000</v>
      </c>
    </row>
    <row r="21" spans="1:13">
      <c r="A21" s="4" t="s">
        <v>568</v>
      </c>
    </row>
    <row r="22" spans="1:13">
      <c r="A22" s="3" t="s">
        <v>551</v>
      </c>
    </row>
    <row r="23" spans="1:13">
      <c r="A23" s="4" t="s">
        <v>566</v>
      </c>
      <c r="B23" s="5" t="n">
        <v>52500000</v>
      </c>
      <c r="J23" s="5" t="n">
        <v>52500000</v>
      </c>
    </row>
    <row r="24" spans="1:13">
      <c r="A24" s="4" t="s">
        <v>569</v>
      </c>
    </row>
    <row r="25" spans="1:13">
      <c r="A25" s="3" t="s">
        <v>551</v>
      </c>
    </row>
    <row r="26" spans="1:13">
      <c r="A26" s="4" t="s">
        <v>561</v>
      </c>
      <c r="K26" s="5" t="n">
        <v>112800</v>
      </c>
      <c r="L26" s="5" t="n">
        <v>100000</v>
      </c>
    </row>
    <row r="27" spans="1:13">
      <c r="A27" s="4" t="s">
        <v>570</v>
      </c>
    </row>
    <row r="28" spans="1:13">
      <c r="A28" s="3" t="s">
        <v>551</v>
      </c>
    </row>
    <row r="29" spans="1:13">
      <c r="A29" s="4" t="s">
        <v>561</v>
      </c>
      <c r="K29" s="5" t="n">
        <v>12000</v>
      </c>
      <c r="L29" s="5" t="n">
        <v>100000</v>
      </c>
    </row>
    <row r="30" spans="1:13">
      <c r="A30" s="4" t="s">
        <v>571</v>
      </c>
      <c r="J30" s="5" t="n">
        <v>0</v>
      </c>
      <c r="K30" s="6" t="n">
        <v>400000</v>
      </c>
      <c r="L30" s="6" t="n">
        <v>200000</v>
      </c>
    </row>
    <row r="31" spans="1:13">
      <c r="A31" s="4" t="s">
        <v>572</v>
      </c>
    </row>
    <row r="32" spans="1:13">
      <c r="A32" s="3" t="s">
        <v>551</v>
      </c>
    </row>
    <row r="33" spans="1:13">
      <c r="A33" s="4" t="s">
        <v>573</v>
      </c>
      <c r="B33" s="6" t="n">
        <v>3200000</v>
      </c>
      <c r="J33" s="6" t="n">
        <v>3200000</v>
      </c>
    </row>
  </sheetData>
  <mergeCells count="3">
    <mergeCell ref="A1:A2"/>
    <mergeCell ref="B1:I1"/>
    <mergeCell ref="J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31</v>
      </c>
    </row>
    <row r="3" spans="1:4">
      <c r="A3" s="3" t="s">
        <v>135</v>
      </c>
    </row>
    <row r="4" spans="1:4">
      <c r="A4" s="4" t="s">
        <v>55</v>
      </c>
      <c r="B4" s="6" t="n">
        <v>8235</v>
      </c>
      <c r="C4" s="6" t="n">
        <v>8266</v>
      </c>
      <c r="D4" s="6" t="n">
        <v>63100</v>
      </c>
    </row>
    <row r="5" spans="1:4">
      <c r="A5" s="3" t="s">
        <v>136</v>
      </c>
    </row>
    <row r="6" spans="1:4">
      <c r="A6" s="4" t="s">
        <v>137</v>
      </c>
      <c r="B6" s="5" t="n">
        <v>3757</v>
      </c>
      <c r="C6" s="5" t="n">
        <v>2506</v>
      </c>
      <c r="D6" s="5" t="n">
        <v>2952</v>
      </c>
    </row>
    <row r="7" spans="1:4">
      <c r="A7" s="4" t="s">
        <v>138</v>
      </c>
      <c r="B7" s="5" t="n">
        <v>3602</v>
      </c>
      <c r="C7" s="5" t="n">
        <v>2086</v>
      </c>
      <c r="D7" s="5" t="n">
        <v>4586</v>
      </c>
    </row>
    <row r="8" spans="1:4">
      <c r="A8" s="4" t="s">
        <v>139</v>
      </c>
      <c r="B8" s="5" t="n">
        <v>0</v>
      </c>
      <c r="C8" s="5" t="n">
        <v>0</v>
      </c>
      <c r="D8" s="5" t="n">
        <v>24080</v>
      </c>
    </row>
    <row r="9" spans="1:4">
      <c r="A9" s="4" t="s">
        <v>140</v>
      </c>
      <c r="B9" s="5" t="n">
        <v>23</v>
      </c>
      <c r="C9" s="5" t="n">
        <v>23</v>
      </c>
      <c r="D9" s="5" t="n">
        <v>556</v>
      </c>
    </row>
    <row r="10" spans="1:4">
      <c r="A10" s="4" t="s">
        <v>141</v>
      </c>
      <c r="B10" s="5" t="n">
        <v>573</v>
      </c>
      <c r="C10" s="5" t="n">
        <v>376</v>
      </c>
      <c r="D10" s="5" t="n">
        <v>838</v>
      </c>
    </row>
    <row r="11" spans="1:4">
      <c r="A11" s="4" t="s">
        <v>48</v>
      </c>
      <c r="B11" s="5" t="n">
        <v>0</v>
      </c>
      <c r="C11" s="5" t="n">
        <v>0</v>
      </c>
      <c r="D11" s="5" t="n">
        <v>-122</v>
      </c>
    </row>
    <row r="12" spans="1:4">
      <c r="A12" s="4" t="s">
        <v>41</v>
      </c>
      <c r="B12" s="5" t="n">
        <v>-45</v>
      </c>
      <c r="C12" s="5" t="n">
        <v>0</v>
      </c>
      <c r="D12" s="5" t="n">
        <v>-845</v>
      </c>
    </row>
    <row r="13" spans="1:4">
      <c r="A13" s="4" t="s">
        <v>142</v>
      </c>
      <c r="B13" s="5" t="n">
        <v>0</v>
      </c>
      <c r="C13" s="5" t="n">
        <v>0</v>
      </c>
      <c r="D13" s="5" t="n">
        <v>-744</v>
      </c>
    </row>
    <row r="14" spans="1:4">
      <c r="A14" s="4" t="s">
        <v>143</v>
      </c>
      <c r="B14" s="5" t="n">
        <v>506</v>
      </c>
      <c r="C14" s="5" t="n">
        <v>0</v>
      </c>
      <c r="D14" s="5" t="n">
        <v>0</v>
      </c>
    </row>
    <row r="15" spans="1:4">
      <c r="A15" s="4" t="s">
        <v>144</v>
      </c>
      <c r="B15" s="5" t="n">
        <v>0</v>
      </c>
      <c r="C15" s="5" t="n">
        <v>-3804</v>
      </c>
      <c r="D15" s="5" t="n">
        <v>0</v>
      </c>
    </row>
    <row r="16" spans="1:4">
      <c r="A16" s="4" t="s">
        <v>145</v>
      </c>
      <c r="B16" s="5" t="n">
        <v>-456</v>
      </c>
      <c r="C16" s="5" t="n">
        <v>-41</v>
      </c>
      <c r="D16" s="5" t="n">
        <v>237</v>
      </c>
    </row>
    <row r="17" spans="1:4">
      <c r="A17" s="4" t="s">
        <v>146</v>
      </c>
      <c r="B17" s="5" t="n">
        <v>0</v>
      </c>
      <c r="C17" s="5" t="n">
        <v>0</v>
      </c>
      <c r="D17" s="5" t="n">
        <v>-442</v>
      </c>
    </row>
    <row r="18" spans="1:4">
      <c r="A18" s="4" t="s">
        <v>147</v>
      </c>
      <c r="B18" s="5" t="n">
        <v>-5</v>
      </c>
      <c r="C18" s="5" t="n">
        <v>-1422</v>
      </c>
      <c r="D18" s="5" t="n">
        <v>-552</v>
      </c>
    </row>
    <row r="19" spans="1:4">
      <c r="A19" s="4" t="s">
        <v>148</v>
      </c>
      <c r="B19" s="5" t="n">
        <v>7955</v>
      </c>
      <c r="C19" s="5" t="n">
        <v>-276</v>
      </c>
      <c r="D19" s="5" t="n">
        <v>-58408</v>
      </c>
    </row>
    <row r="20" spans="1:4">
      <c r="A20" s="3" t="s">
        <v>149</v>
      </c>
    </row>
    <row r="21" spans="1:4">
      <c r="A21" s="4" t="s">
        <v>150</v>
      </c>
      <c r="B21" s="5" t="n">
        <v>-3859</v>
      </c>
      <c r="C21" s="5" t="n">
        <v>-1171</v>
      </c>
      <c r="D21" s="5" t="n">
        <v>3526</v>
      </c>
    </row>
    <row r="22" spans="1:4">
      <c r="A22" s="4" t="s">
        <v>70</v>
      </c>
      <c r="B22" s="5" t="n">
        <v>-140</v>
      </c>
      <c r="C22" s="5" t="n">
        <v>-10904</v>
      </c>
      <c r="D22" s="5" t="n">
        <v>-3440</v>
      </c>
    </row>
    <row r="23" spans="1:4">
      <c r="A23" s="4" t="s">
        <v>151</v>
      </c>
      <c r="B23" s="5" t="n">
        <v>-4455</v>
      </c>
      <c r="C23" s="5" t="n">
        <v>148</v>
      </c>
      <c r="D23" s="5" t="n">
        <v>359</v>
      </c>
    </row>
    <row r="24" spans="1:4">
      <c r="A24" s="4" t="s">
        <v>78</v>
      </c>
      <c r="B24" s="5" t="n">
        <v>2095</v>
      </c>
      <c r="C24" s="5" t="n">
        <v>3179</v>
      </c>
      <c r="D24" s="5" t="n">
        <v>-3231</v>
      </c>
    </row>
    <row r="25" spans="1:4">
      <c r="A25" s="4" t="s">
        <v>79</v>
      </c>
      <c r="B25" s="5" t="n">
        <v>1870</v>
      </c>
      <c r="C25" s="5" t="n">
        <v>-4794</v>
      </c>
      <c r="D25" s="5" t="n">
        <v>-5823</v>
      </c>
    </row>
    <row r="26" spans="1:4">
      <c r="A26" s="4" t="s">
        <v>152</v>
      </c>
      <c r="B26" s="5" t="n">
        <v>-4489</v>
      </c>
      <c r="C26" s="5" t="n">
        <v>-13542</v>
      </c>
      <c r="D26" s="5" t="n">
        <v>-8609</v>
      </c>
    </row>
    <row r="27" spans="1:4">
      <c r="A27" s="4" t="s">
        <v>153</v>
      </c>
      <c r="B27" s="5" t="n">
        <v>11701</v>
      </c>
      <c r="C27" s="5" t="n">
        <v>-5552</v>
      </c>
      <c r="D27" s="5" t="n">
        <v>-3917</v>
      </c>
    </row>
    <row r="28" spans="1:4">
      <c r="A28" s="3" t="s">
        <v>154</v>
      </c>
    </row>
    <row r="29" spans="1:4">
      <c r="A29" s="4" t="s">
        <v>155</v>
      </c>
      <c r="B29" s="5" t="n">
        <v>-9600</v>
      </c>
      <c r="C29" s="5" t="n">
        <v>-5779</v>
      </c>
      <c r="D29" s="5" t="n">
        <v>-2799</v>
      </c>
    </row>
    <row r="30" spans="1:4">
      <c r="A30" s="4" t="s">
        <v>156</v>
      </c>
      <c r="B30" s="5" t="n">
        <v>0</v>
      </c>
      <c r="C30" s="5" t="n">
        <v>1853</v>
      </c>
      <c r="D30" s="5" t="n">
        <v>0</v>
      </c>
    </row>
    <row r="31" spans="1:4">
      <c r="A31" s="4" t="s">
        <v>157</v>
      </c>
      <c r="B31" s="5" t="n">
        <v>474</v>
      </c>
      <c r="C31" s="5" t="n">
        <v>100</v>
      </c>
      <c r="D31" s="5" t="n">
        <v>50</v>
      </c>
    </row>
    <row r="32" spans="1:4">
      <c r="A32" s="4" t="s">
        <v>158</v>
      </c>
      <c r="B32" s="5" t="n">
        <v>-9126</v>
      </c>
      <c r="C32" s="5" t="n">
        <v>-3826</v>
      </c>
      <c r="D32" s="5" t="n">
        <v>164169</v>
      </c>
    </row>
    <row r="33" spans="1:4">
      <c r="A33" s="3" t="s">
        <v>159</v>
      </c>
    </row>
    <row r="34" spans="1:4">
      <c r="A34" s="4" t="s">
        <v>160</v>
      </c>
      <c r="B34" s="5" t="n">
        <v>0</v>
      </c>
      <c r="C34" s="5" t="n">
        <v>0</v>
      </c>
      <c r="D34" s="5" t="n">
        <v>-26518</v>
      </c>
    </row>
    <row r="35" spans="1:4">
      <c r="A35" s="4" t="s">
        <v>161</v>
      </c>
      <c r="B35" s="5" t="n">
        <v>0</v>
      </c>
      <c r="C35" s="5" t="n">
        <v>0</v>
      </c>
      <c r="D35" s="5" t="n">
        <v>-45650</v>
      </c>
    </row>
    <row r="36" spans="1:4">
      <c r="A36" s="4" t="s">
        <v>162</v>
      </c>
      <c r="B36" s="5" t="n">
        <v>0</v>
      </c>
      <c r="C36" s="5" t="n">
        <v>-39214</v>
      </c>
      <c r="D36" s="5" t="n">
        <v>0</v>
      </c>
    </row>
    <row r="37" spans="1:4">
      <c r="A37" s="4" t="s">
        <v>163</v>
      </c>
      <c r="B37" s="5" t="n">
        <v>1306</v>
      </c>
      <c r="C37" s="5" t="n">
        <v>960</v>
      </c>
      <c r="D37" s="5" t="n">
        <v>1902</v>
      </c>
    </row>
    <row r="38" spans="1:4">
      <c r="A38" s="4" t="s">
        <v>164</v>
      </c>
      <c r="B38" s="5" t="n">
        <v>1306</v>
      </c>
      <c r="C38" s="5" t="n">
        <v>-38254</v>
      </c>
      <c r="D38" s="5" t="n">
        <v>-70266</v>
      </c>
    </row>
    <row r="39" spans="1:4">
      <c r="A39" s="4" t="s">
        <v>165</v>
      </c>
      <c r="B39" s="5" t="n">
        <v>3</v>
      </c>
      <c r="C39" s="5" t="n">
        <v>242</v>
      </c>
      <c r="D39" s="5" t="n">
        <v>105</v>
      </c>
    </row>
    <row r="40" spans="1:4">
      <c r="A40" s="4" t="s">
        <v>166</v>
      </c>
      <c r="B40" s="5" t="n">
        <v>3884</v>
      </c>
      <c r="C40" s="5" t="n">
        <v>-47390</v>
      </c>
      <c r="D40" s="5" t="n">
        <v>90091</v>
      </c>
    </row>
    <row r="41" spans="1:4">
      <c r="A41" s="4" t="s">
        <v>167</v>
      </c>
      <c r="B41" s="5" t="n">
        <v>64870</v>
      </c>
      <c r="C41" s="5" t="n">
        <v>112260</v>
      </c>
      <c r="D41" s="5" t="n">
        <v>22169</v>
      </c>
    </row>
    <row r="42" spans="1:4">
      <c r="A42" s="4" t="s">
        <v>168</v>
      </c>
      <c r="B42" s="5" t="n">
        <v>68754</v>
      </c>
      <c r="C42" s="5" t="n">
        <v>64870</v>
      </c>
      <c r="D42" s="5" t="n">
        <v>112260</v>
      </c>
    </row>
    <row r="43" spans="1:4">
      <c r="A43" s="3" t="s">
        <v>169</v>
      </c>
    </row>
    <row r="44" spans="1:4">
      <c r="A44" s="4" t="s">
        <v>170</v>
      </c>
      <c r="B44" s="5" t="n">
        <v>71</v>
      </c>
      <c r="C44" s="5" t="n">
        <v>88</v>
      </c>
      <c r="D44" s="5" t="n">
        <v>194</v>
      </c>
    </row>
    <row r="45" spans="1:4">
      <c r="A45" s="4" t="s">
        <v>171</v>
      </c>
      <c r="B45" s="5" t="n">
        <v>114</v>
      </c>
      <c r="C45" s="5" t="n">
        <v>124</v>
      </c>
      <c r="D45" s="5" t="n">
        <v>938</v>
      </c>
    </row>
    <row r="46" spans="1:4">
      <c r="A46" s="3" t="s">
        <v>172</v>
      </c>
    </row>
    <row r="47" spans="1:4">
      <c r="A47" s="4" t="s">
        <v>173</v>
      </c>
      <c r="B47" s="5" t="n">
        <v>-861</v>
      </c>
      <c r="C47" s="5" t="n">
        <v>282</v>
      </c>
      <c r="D47" s="5" t="n">
        <v>514</v>
      </c>
    </row>
    <row r="48" spans="1:4">
      <c r="A48" s="4" t="s">
        <v>174</v>
      </c>
      <c r="B48" s="5" t="n">
        <v>331</v>
      </c>
      <c r="C48" s="5" t="n">
        <v>263</v>
      </c>
      <c r="D48" s="5" t="n">
        <v>413</v>
      </c>
    </row>
    <row r="49" spans="1:4">
      <c r="A49" s="4" t="s">
        <v>175</v>
      </c>
    </row>
    <row r="50" spans="1:4">
      <c r="A50" s="3" t="s">
        <v>136</v>
      </c>
    </row>
    <row r="51" spans="1:4">
      <c r="A51" s="4" t="s">
        <v>176</v>
      </c>
      <c r="B51" s="5" t="n">
        <v>0</v>
      </c>
      <c r="C51" s="5" t="n">
        <v>0</v>
      </c>
      <c r="D51" s="5" t="n">
        <v>-86958</v>
      </c>
    </row>
    <row r="52" spans="1:4">
      <c r="A52" s="3" t="s">
        <v>154</v>
      </c>
    </row>
    <row r="53" spans="1:4">
      <c r="A53" s="4" t="s">
        <v>177</v>
      </c>
      <c r="B53" s="5" t="n">
        <v>0</v>
      </c>
      <c r="C53" s="5" t="n">
        <v>0</v>
      </c>
      <c r="D53" s="5" t="n">
        <v>149936</v>
      </c>
    </row>
    <row r="54" spans="1:4">
      <c r="A54" s="4" t="s">
        <v>178</v>
      </c>
    </row>
    <row r="55" spans="1:4">
      <c r="A55" s="3" t="s">
        <v>136</v>
      </c>
    </row>
    <row r="56" spans="1:4">
      <c r="A56" s="4" t="s">
        <v>176</v>
      </c>
      <c r="B56" s="5" t="n">
        <v>0</v>
      </c>
      <c r="C56" s="5" t="n">
        <v>0</v>
      </c>
      <c r="D56" s="5" t="n">
        <v>-1994</v>
      </c>
    </row>
    <row r="57" spans="1:4">
      <c r="A57" s="3" t="s">
        <v>154</v>
      </c>
    </row>
    <row r="58" spans="1:4">
      <c r="A58" s="4" t="s">
        <v>177</v>
      </c>
      <c r="B58" s="6" t="n">
        <v>0</v>
      </c>
      <c r="C58" s="6" t="n">
        <v>0</v>
      </c>
      <c r="D58" s="6" t="n">
        <v>169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0</v>
      </c>
    </row>
    <row r="3" spans="1:3">
      <c r="A3" s="3" t="s">
        <v>575</v>
      </c>
    </row>
    <row r="4" spans="1:3">
      <c r="A4" s="4" t="s">
        <v>576</v>
      </c>
      <c r="B4" s="6" t="n">
        <v>288</v>
      </c>
      <c r="C4" s="6" t="n">
        <v>413</v>
      </c>
    </row>
    <row r="5" spans="1:3">
      <c r="A5" s="4" t="s">
        <v>560</v>
      </c>
      <c r="B5" s="5" t="n">
        <v>131</v>
      </c>
      <c r="C5" s="5" t="n">
        <v>0</v>
      </c>
    </row>
    <row r="6" spans="1:3">
      <c r="A6" s="4" t="s">
        <v>577</v>
      </c>
      <c r="B6" s="5" t="n">
        <v>0</v>
      </c>
      <c r="C6" s="5" t="n">
        <v>-125</v>
      </c>
    </row>
    <row r="7" spans="1:3">
      <c r="A7" s="4" t="s">
        <v>578</v>
      </c>
      <c r="B7" s="6" t="n">
        <v>419</v>
      </c>
      <c r="C7" s="6" t="n">
        <v>28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1"/>
  </cols>
  <sheetData>
    <row r="1" spans="1:9">
      <c r="A1" s="1" t="s">
        <v>579</v>
      </c>
      <c r="B1" s="2" t="s">
        <v>580</v>
      </c>
      <c r="C1" s="2" t="s">
        <v>581</v>
      </c>
      <c r="D1" s="2" t="s">
        <v>582</v>
      </c>
      <c r="E1" s="2" t="s">
        <v>460</v>
      </c>
      <c r="F1" s="2" t="s">
        <v>583</v>
      </c>
      <c r="G1" s="2" t="s">
        <v>584</v>
      </c>
      <c r="H1" s="2" t="s">
        <v>463</v>
      </c>
      <c r="I1" s="2" t="s">
        <v>585</v>
      </c>
    </row>
    <row r="2" spans="1:9">
      <c r="A2" s="3" t="s">
        <v>586</v>
      </c>
    </row>
    <row r="3" spans="1:9">
      <c r="A3" s="4" t="s">
        <v>587</v>
      </c>
      <c r="G3" s="6" t="n">
        <v>800000</v>
      </c>
    </row>
    <row r="4" spans="1:9">
      <c r="A4" s="4" t="s">
        <v>588</v>
      </c>
      <c r="G4" s="5" t="n">
        <v>800000</v>
      </c>
    </row>
    <row r="5" spans="1:9">
      <c r="A5" s="4" t="s">
        <v>589</v>
      </c>
      <c r="G5" s="5" t="n">
        <v>800000</v>
      </c>
    </row>
    <row r="6" spans="1:9">
      <c r="A6" s="4" t="s">
        <v>590</v>
      </c>
      <c r="G6" s="5" t="n">
        <v>600000</v>
      </c>
    </row>
    <row r="7" spans="1:9">
      <c r="A7" s="4" t="s">
        <v>591</v>
      </c>
      <c r="G7" s="5" t="n">
        <v>1300000</v>
      </c>
    </row>
    <row r="8" spans="1:9">
      <c r="A8" s="4" t="s">
        <v>592</v>
      </c>
      <c r="G8" s="6" t="n">
        <v>1400000</v>
      </c>
      <c r="H8" s="6" t="n">
        <v>1400000</v>
      </c>
      <c r="I8" s="6" t="n">
        <v>1300000</v>
      </c>
    </row>
    <row r="9" spans="1:9">
      <c r="A9" s="4" t="s">
        <v>593</v>
      </c>
      <c r="G9" s="4" t="s">
        <v>594</v>
      </c>
    </row>
    <row r="10" spans="1:9">
      <c r="A10" s="4" t="s">
        <v>595</v>
      </c>
      <c r="G10" s="4" t="s">
        <v>596</v>
      </c>
    </row>
    <row r="11" spans="1:9">
      <c r="A11" s="4" t="s">
        <v>597</v>
      </c>
      <c r="G11" s="6" t="n">
        <v>65000</v>
      </c>
      <c r="H11" s="5" t="n">
        <v>100000</v>
      </c>
      <c r="I11" s="5" t="n">
        <v>100000</v>
      </c>
    </row>
    <row r="12" spans="1:9">
      <c r="A12" s="4" t="s">
        <v>598</v>
      </c>
      <c r="G12" s="5" t="n">
        <v>45000</v>
      </c>
      <c r="H12" s="5" t="n">
        <v>300000</v>
      </c>
    </row>
    <row r="13" spans="1:9">
      <c r="A13" s="4" t="s">
        <v>397</v>
      </c>
      <c r="H13" s="5" t="n">
        <v>200000</v>
      </c>
    </row>
    <row r="14" spans="1:9">
      <c r="A14" s="4" t="s">
        <v>599</v>
      </c>
      <c r="G14" s="5" t="n">
        <v>1638000</v>
      </c>
      <c r="H14" s="5" t="n">
        <v>1618000</v>
      </c>
    </row>
    <row r="15" spans="1:9">
      <c r="A15" s="4" t="s">
        <v>600</v>
      </c>
      <c r="F15" s="6" t="n">
        <v>3400000</v>
      </c>
    </row>
    <row r="16" spans="1:9">
      <c r="A16" s="4" t="s">
        <v>601</v>
      </c>
      <c r="F16" s="4" t="s">
        <v>602</v>
      </c>
    </row>
    <row r="17" spans="1:9">
      <c r="A17" s="4" t="s">
        <v>398</v>
      </c>
      <c r="G17" s="5" t="n">
        <v>0</v>
      </c>
      <c r="H17" s="5" t="n">
        <v>0</v>
      </c>
      <c r="I17" s="6" t="n">
        <v>442000</v>
      </c>
    </row>
    <row r="18" spans="1:9">
      <c r="A18" s="4" t="s">
        <v>407</v>
      </c>
    </row>
    <row r="19" spans="1:9">
      <c r="A19" s="3" t="s">
        <v>586</v>
      </c>
    </row>
    <row r="20" spans="1:9">
      <c r="A20" s="4" t="s">
        <v>603</v>
      </c>
      <c r="C20" s="6" t="n">
        <v>47500000</v>
      </c>
    </row>
    <row r="21" spans="1:9">
      <c r="A21" s="4" t="s">
        <v>398</v>
      </c>
      <c r="H21" s="5" t="n">
        <v>3400000</v>
      </c>
    </row>
    <row r="22" spans="1:9">
      <c r="A22" s="4" t="s">
        <v>400</v>
      </c>
    </row>
    <row r="23" spans="1:9">
      <c r="A23" s="3" t="s">
        <v>586</v>
      </c>
    </row>
    <row r="24" spans="1:9">
      <c r="A24" s="4" t="s">
        <v>397</v>
      </c>
      <c r="E24" s="6" t="n">
        <v>200000</v>
      </c>
    </row>
    <row r="25" spans="1:9">
      <c r="A25" s="4" t="s">
        <v>604</v>
      </c>
    </row>
    <row r="26" spans="1:9">
      <c r="A26" s="3" t="s">
        <v>586</v>
      </c>
    </row>
    <row r="27" spans="1:9">
      <c r="A27" s="4" t="s">
        <v>398</v>
      </c>
      <c r="H27" s="5" t="n">
        <v>3800000</v>
      </c>
    </row>
    <row r="28" spans="1:9">
      <c r="A28" s="4" t="s">
        <v>409</v>
      </c>
      <c r="H28" s="5" t="n">
        <v>400000</v>
      </c>
    </row>
    <row r="29" spans="1:9">
      <c r="A29" s="4" t="s">
        <v>605</v>
      </c>
    </row>
    <row r="30" spans="1:9">
      <c r="A30" s="3" t="s">
        <v>586</v>
      </c>
    </row>
    <row r="31" spans="1:9">
      <c r="A31" s="4" t="s">
        <v>606</v>
      </c>
      <c r="D31" s="6" t="n">
        <v>1900000</v>
      </c>
    </row>
    <row r="32" spans="1:9">
      <c r="A32" s="4" t="s">
        <v>607</v>
      </c>
      <c r="H32" s="5" t="n">
        <v>2600000</v>
      </c>
    </row>
    <row r="33" spans="1:9">
      <c r="A33" s="4" t="s">
        <v>608</v>
      </c>
    </row>
    <row r="34" spans="1:9">
      <c r="A34" s="3" t="s">
        <v>586</v>
      </c>
    </row>
    <row r="35" spans="1:9">
      <c r="A35" s="4" t="s">
        <v>609</v>
      </c>
      <c r="B35" s="6" t="n">
        <v>300000</v>
      </c>
    </row>
    <row r="36" spans="1:9">
      <c r="A36" s="4" t="s">
        <v>610</v>
      </c>
      <c r="G36" s="5" t="n">
        <v>300000</v>
      </c>
    </row>
    <row r="37" spans="1:9">
      <c r="A37" s="4" t="s">
        <v>611</v>
      </c>
      <c r="G37" s="6" t="n">
        <v>200000</v>
      </c>
    </row>
    <row r="38" spans="1:9">
      <c r="A38" s="4" t="s">
        <v>612</v>
      </c>
    </row>
    <row r="39" spans="1:9">
      <c r="A39" s="3" t="s">
        <v>586</v>
      </c>
    </row>
    <row r="40" spans="1:9">
      <c r="A40" s="4" t="s">
        <v>609</v>
      </c>
      <c r="B40" s="6" t="n">
        <v>50000</v>
      </c>
    </row>
    <row r="41" spans="1:9">
      <c r="A41" s="4" t="s">
        <v>613</v>
      </c>
    </row>
    <row r="42" spans="1:9">
      <c r="A42" s="3" t="s">
        <v>586</v>
      </c>
    </row>
    <row r="43" spans="1:9">
      <c r="A43" s="4" t="s">
        <v>614</v>
      </c>
      <c r="G43" s="5" t="n">
        <v>6</v>
      </c>
    </row>
    <row r="44" spans="1:9">
      <c r="A44" s="4" t="s">
        <v>615</v>
      </c>
      <c r="G44" s="5" t="n">
        <v>4</v>
      </c>
    </row>
    <row r="45" spans="1:9">
      <c r="A45" s="4" t="s">
        <v>616</v>
      </c>
      <c r="G45" s="4" t="s">
        <v>367</v>
      </c>
    </row>
    <row r="46" spans="1:9">
      <c r="A46" s="4" t="s">
        <v>617</v>
      </c>
      <c r="G46" s="4" t="s">
        <v>367</v>
      </c>
    </row>
    <row r="47" spans="1:9">
      <c r="A47" s="4" t="s">
        <v>618</v>
      </c>
    </row>
    <row r="48" spans="1:9">
      <c r="A48" s="3" t="s">
        <v>586</v>
      </c>
    </row>
    <row r="49" spans="1:9">
      <c r="A49" s="4" t="s">
        <v>599</v>
      </c>
      <c r="G49" s="6" t="n">
        <v>1600000</v>
      </c>
      <c r="H49" s="5" t="n">
        <v>1500000</v>
      </c>
    </row>
    <row r="50" spans="1:9">
      <c r="A50" s="4" t="s">
        <v>619</v>
      </c>
    </row>
    <row r="51" spans="1:9">
      <c r="A51" s="3" t="s">
        <v>586</v>
      </c>
    </row>
    <row r="52" spans="1:9">
      <c r="A52" s="4" t="s">
        <v>599</v>
      </c>
      <c r="G52" s="6" t="n">
        <v>50000</v>
      </c>
      <c r="H52" s="6" t="n">
        <v>4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20</v>
      </c>
      <c r="B1" s="2" t="s">
        <v>1</v>
      </c>
    </row>
    <row r="2" spans="1:4">
      <c r="B2" s="2" t="s">
        <v>2</v>
      </c>
      <c r="C2" s="2" t="s">
        <v>30</v>
      </c>
      <c r="D2" s="2" t="s">
        <v>31</v>
      </c>
    </row>
    <row r="3" spans="1:4">
      <c r="A3" s="3" t="s">
        <v>621</v>
      </c>
    </row>
    <row r="4" spans="1:4">
      <c r="A4" s="4" t="s">
        <v>622</v>
      </c>
      <c r="B4" s="6" t="n">
        <v>1618</v>
      </c>
    </row>
    <row r="5" spans="1:4">
      <c r="A5" s="4" t="s">
        <v>597</v>
      </c>
      <c r="B5" s="5" t="n">
        <v>65</v>
      </c>
      <c r="C5" s="6" t="n">
        <v>100</v>
      </c>
      <c r="D5" s="6" t="n">
        <v>100</v>
      </c>
    </row>
    <row r="6" spans="1:4">
      <c r="A6" s="4" t="s">
        <v>623</v>
      </c>
      <c r="B6" s="5" t="n">
        <v>-45</v>
      </c>
    </row>
    <row r="7" spans="1:4">
      <c r="A7" s="4" t="s">
        <v>624</v>
      </c>
      <c r="B7" s="6" t="n">
        <v>1638</v>
      </c>
      <c r="C7" s="6" t="n">
        <v>16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9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0"/>
    <col customWidth="1" max="7" min="7" width="35"/>
    <col customWidth="1" max="8" min="8" width="20"/>
    <col customWidth="1" max="9" min="9" width="27"/>
    <col customWidth="1" max="10" min="10" width="41"/>
    <col customWidth="1" max="11" min="11" width="37"/>
    <col customWidth="1" max="12" min="12" width="37"/>
    <col customWidth="1" max="13" min="13" width="24"/>
    <col customWidth="1" max="14" min="14" width="20"/>
  </cols>
  <sheetData>
    <row r="1" spans="1:14">
      <c r="A1" s="1" t="s">
        <v>625</v>
      </c>
      <c r="B1" s="2" t="s">
        <v>626</v>
      </c>
      <c r="C1" s="2" t="s">
        <v>627</v>
      </c>
      <c r="D1" s="2" t="s">
        <v>628</v>
      </c>
      <c r="E1" s="2" t="s">
        <v>629</v>
      </c>
      <c r="F1" s="2" t="s">
        <v>630</v>
      </c>
      <c r="G1" s="2" t="s">
        <v>631</v>
      </c>
      <c r="H1" s="2" t="s">
        <v>632</v>
      </c>
      <c r="I1" s="2" t="s">
        <v>633</v>
      </c>
      <c r="J1" s="2" t="s">
        <v>634</v>
      </c>
      <c r="K1" s="2" t="s">
        <v>635</v>
      </c>
      <c r="L1" s="2" t="s">
        <v>636</v>
      </c>
      <c r="M1" s="2" t="s">
        <v>637</v>
      </c>
      <c r="N1" s="2" t="s">
        <v>638</v>
      </c>
    </row>
    <row r="2" spans="1:14">
      <c r="A2" s="3" t="s">
        <v>639</v>
      </c>
    </row>
    <row r="3" spans="1:14">
      <c r="A3" s="4" t="s">
        <v>640</v>
      </c>
      <c r="J3" s="5" t="n">
        <v>3</v>
      </c>
    </row>
    <row r="4" spans="1:14">
      <c r="A4" s="4" t="s">
        <v>641</v>
      </c>
      <c r="J4" s="6" t="n">
        <v>920000</v>
      </c>
      <c r="K4" s="6" t="n">
        <v>87000</v>
      </c>
      <c r="L4" s="6" t="n">
        <v>300000</v>
      </c>
    </row>
    <row r="5" spans="1:14">
      <c r="A5" s="4" t="s">
        <v>642</v>
      </c>
      <c r="M5" s="7" t="n">
        <v>1.5</v>
      </c>
    </row>
    <row r="6" spans="1:14">
      <c r="A6" s="4" t="s">
        <v>643</v>
      </c>
      <c r="J6" s="6" t="n">
        <v>3602000</v>
      </c>
      <c r="K6" s="6" t="n">
        <v>2162000</v>
      </c>
      <c r="L6" s="5" t="n">
        <v>3620000</v>
      </c>
    </row>
    <row r="7" spans="1:14">
      <c r="A7" s="4" t="s">
        <v>99</v>
      </c>
      <c r="I7" s="5" t="n">
        <v>0</v>
      </c>
      <c r="J7" s="5" t="n">
        <v>0</v>
      </c>
      <c r="K7" s="5" t="n">
        <v>0</v>
      </c>
    </row>
    <row r="8" spans="1:14">
      <c r="A8" s="4" t="s">
        <v>100</v>
      </c>
      <c r="I8" s="5" t="n">
        <v>0</v>
      </c>
      <c r="J8" s="5" t="n">
        <v>0</v>
      </c>
      <c r="K8" s="5" t="n">
        <v>0</v>
      </c>
    </row>
    <row r="9" spans="1:14">
      <c r="A9" s="4" t="s">
        <v>644</v>
      </c>
      <c r="I9" s="6" t="n">
        <v>100000</v>
      </c>
      <c r="J9" s="6" t="n">
        <v>500000</v>
      </c>
      <c r="K9" s="6" t="n">
        <v>400000</v>
      </c>
      <c r="L9" s="6" t="n">
        <v>200000</v>
      </c>
    </row>
    <row r="10" spans="1:14">
      <c r="A10" s="4" t="s">
        <v>645</v>
      </c>
      <c r="J10" s="5" t="n">
        <v>398000</v>
      </c>
      <c r="K10" s="5" t="n">
        <v>508000</v>
      </c>
      <c r="L10" s="5" t="n">
        <v>1391000</v>
      </c>
    </row>
    <row r="11" spans="1:14">
      <c r="A11" s="4" t="s">
        <v>646</v>
      </c>
      <c r="J11" s="5" t="n">
        <v>2604503</v>
      </c>
    </row>
    <row r="12" spans="1:14">
      <c r="A12" s="4" t="s">
        <v>647</v>
      </c>
      <c r="J12" s="5" t="n">
        <v>911071</v>
      </c>
    </row>
    <row r="13" spans="1:14">
      <c r="A13" s="4" t="s">
        <v>648</v>
      </c>
      <c r="J13" s="5" t="n">
        <v>0</v>
      </c>
    </row>
    <row r="14" spans="1:14">
      <c r="A14" s="4" t="s">
        <v>570</v>
      </c>
    </row>
    <row r="15" spans="1:14">
      <c r="A15" s="3" t="s">
        <v>639</v>
      </c>
    </row>
    <row r="16" spans="1:14">
      <c r="A16" s="4" t="s">
        <v>643</v>
      </c>
      <c r="J16" s="6" t="n">
        <v>0</v>
      </c>
      <c r="K16" s="6" t="n">
        <v>-77000</v>
      </c>
      <c r="L16" s="6" t="n">
        <v>969000</v>
      </c>
    </row>
    <row r="17" spans="1:14">
      <c r="A17" s="4" t="s">
        <v>649</v>
      </c>
    </row>
    <row r="18" spans="1:14">
      <c r="A18" s="3" t="s">
        <v>639</v>
      </c>
    </row>
    <row r="19" spans="1:14">
      <c r="A19" s="4" t="s">
        <v>650</v>
      </c>
      <c r="J19" s="5" t="n">
        <v>2400000</v>
      </c>
    </row>
    <row r="20" spans="1:14">
      <c r="A20" s="4" t="s">
        <v>651</v>
      </c>
      <c r="J20" s="5" t="n">
        <v>5301366</v>
      </c>
    </row>
    <row r="21" spans="1:14">
      <c r="A21" s="4" t="s">
        <v>652</v>
      </c>
      <c r="J21" s="6" t="n">
        <v>1000000</v>
      </c>
    </row>
    <row r="22" spans="1:14">
      <c r="A22" s="4" t="s">
        <v>653</v>
      </c>
    </row>
    <row r="23" spans="1:14">
      <c r="A23" s="3" t="s">
        <v>639</v>
      </c>
    </row>
    <row r="24" spans="1:14">
      <c r="A24" s="4" t="s">
        <v>654</v>
      </c>
      <c r="J24" s="4" t="s">
        <v>655</v>
      </c>
    </row>
    <row r="25" spans="1:14">
      <c r="A25" s="4" t="s">
        <v>656</v>
      </c>
      <c r="J25" s="4" t="s">
        <v>657</v>
      </c>
    </row>
    <row r="26" spans="1:14">
      <c r="A26" s="4" t="s">
        <v>658</v>
      </c>
      <c r="J26" s="6" t="n">
        <v>25000</v>
      </c>
    </row>
    <row r="27" spans="1:14">
      <c r="A27" s="4" t="s">
        <v>659</v>
      </c>
      <c r="H27" s="5" t="n">
        <v>3515574</v>
      </c>
      <c r="N27" s="5" t="n">
        <v>3250000</v>
      </c>
    </row>
    <row r="28" spans="1:14">
      <c r="A28" s="4" t="s">
        <v>660</v>
      </c>
      <c r="H28" s="8" t="n">
        <v>265573.75</v>
      </c>
    </row>
    <row r="29" spans="1:14">
      <c r="A29" s="4" t="s">
        <v>467</v>
      </c>
    </row>
    <row r="30" spans="1:14">
      <c r="A30" s="3" t="s">
        <v>639</v>
      </c>
    </row>
    <row r="31" spans="1:14">
      <c r="A31" s="4" t="s">
        <v>643</v>
      </c>
      <c r="E31" s="6" t="n">
        <v>300000</v>
      </c>
    </row>
    <row r="32" spans="1:14">
      <c r="A32" s="4" t="s">
        <v>661</v>
      </c>
    </row>
    <row r="33" spans="1:14">
      <c r="A33" s="3" t="s">
        <v>639</v>
      </c>
    </row>
    <row r="34" spans="1:14">
      <c r="A34" s="4" t="s">
        <v>662</v>
      </c>
      <c r="K34" s="5" t="n">
        <v>0</v>
      </c>
    </row>
    <row r="35" spans="1:14">
      <c r="A35" s="4" t="s">
        <v>643</v>
      </c>
      <c r="J35" s="6" t="n">
        <v>1367000</v>
      </c>
      <c r="K35" s="6" t="n">
        <v>0</v>
      </c>
      <c r="L35" s="5" t="n">
        <v>0</v>
      </c>
    </row>
    <row r="36" spans="1:14">
      <c r="A36" s="4" t="s">
        <v>663</v>
      </c>
    </row>
    <row r="37" spans="1:14">
      <c r="A37" s="3" t="s">
        <v>639</v>
      </c>
    </row>
    <row r="38" spans="1:14">
      <c r="A38" s="4" t="s">
        <v>664</v>
      </c>
      <c r="J38" s="4" t="s">
        <v>665</v>
      </c>
    </row>
    <row r="39" spans="1:14">
      <c r="A39" s="4" t="s">
        <v>666</v>
      </c>
      <c r="J39" s="4" t="s">
        <v>371</v>
      </c>
    </row>
    <row r="40" spans="1:14">
      <c r="A40" s="4" t="s">
        <v>667</v>
      </c>
      <c r="J40" s="4" t="s">
        <v>369</v>
      </c>
    </row>
    <row r="41" spans="1:14">
      <c r="A41" s="4" t="s">
        <v>668</v>
      </c>
      <c r="J41" s="6" t="n">
        <v>100000</v>
      </c>
    </row>
    <row r="42" spans="1:14">
      <c r="A42" s="4" t="s">
        <v>669</v>
      </c>
      <c r="J42" s="4" t="s">
        <v>670</v>
      </c>
    </row>
    <row r="43" spans="1:14">
      <c r="A43" s="4" t="s">
        <v>643</v>
      </c>
      <c r="J43" s="6" t="n">
        <v>45000</v>
      </c>
      <c r="K43" s="6" t="n">
        <v>38000</v>
      </c>
      <c r="L43" s="5" t="n">
        <v>194000</v>
      </c>
    </row>
    <row r="44" spans="1:14">
      <c r="A44" s="4" t="s">
        <v>671</v>
      </c>
      <c r="G44" s="5" t="n">
        <v>56000</v>
      </c>
    </row>
    <row r="45" spans="1:14">
      <c r="A45" s="4" t="s">
        <v>672</v>
      </c>
      <c r="G45" s="6" t="n">
        <v>200000</v>
      </c>
    </row>
    <row r="46" spans="1:14">
      <c r="A46" s="4" t="s">
        <v>673</v>
      </c>
    </row>
    <row r="47" spans="1:14">
      <c r="A47" s="3" t="s">
        <v>639</v>
      </c>
    </row>
    <row r="48" spans="1:14">
      <c r="A48" s="4" t="s">
        <v>674</v>
      </c>
      <c r="J48" s="6" t="n">
        <v>100000</v>
      </c>
    </row>
    <row r="49" spans="1:14">
      <c r="A49" s="4" t="s">
        <v>675</v>
      </c>
      <c r="J49" s="4" t="s">
        <v>676</v>
      </c>
    </row>
    <row r="50" spans="1:14">
      <c r="A50" s="4" t="s">
        <v>677</v>
      </c>
      <c r="I50" s="5" t="n">
        <v>0</v>
      </c>
      <c r="J50" s="5" t="n">
        <v>8154</v>
      </c>
      <c r="K50" s="5" t="n">
        <v>0</v>
      </c>
    </row>
    <row r="51" spans="1:14">
      <c r="A51" s="4" t="s">
        <v>678</v>
      </c>
      <c r="J51" s="7" t="n">
        <v>8.199999999999999</v>
      </c>
    </row>
    <row r="52" spans="1:14">
      <c r="A52" s="4" t="s">
        <v>648</v>
      </c>
      <c r="J52" s="5" t="n">
        <v>8154</v>
      </c>
    </row>
    <row r="53" spans="1:14">
      <c r="A53" s="4" t="s">
        <v>662</v>
      </c>
      <c r="J53" s="5" t="n">
        <v>0</v>
      </c>
    </row>
    <row r="54" spans="1:14">
      <c r="A54" s="4" t="s">
        <v>679</v>
      </c>
    </row>
    <row r="55" spans="1:14">
      <c r="A55" s="3" t="s">
        <v>639</v>
      </c>
    </row>
    <row r="56" spans="1:14">
      <c r="A56" s="4" t="s">
        <v>648</v>
      </c>
      <c r="B56" s="5" t="n">
        <v>8154</v>
      </c>
    </row>
    <row r="57" spans="1:14">
      <c r="A57" s="4" t="s">
        <v>680</v>
      </c>
      <c r="B57" s="6" t="n">
        <v>100000</v>
      </c>
    </row>
    <row r="58" spans="1:14">
      <c r="A58" s="4" t="s">
        <v>681</v>
      </c>
    </row>
    <row r="59" spans="1:14">
      <c r="A59" s="3" t="s">
        <v>639</v>
      </c>
    </row>
    <row r="60" spans="1:14">
      <c r="A60" s="4" t="s">
        <v>682</v>
      </c>
      <c r="J60" s="4" t="s">
        <v>367</v>
      </c>
    </row>
    <row r="61" spans="1:14">
      <c r="A61" s="4" t="s">
        <v>683</v>
      </c>
    </row>
    <row r="62" spans="1:14">
      <c r="A62" s="3" t="s">
        <v>639</v>
      </c>
    </row>
    <row r="63" spans="1:14">
      <c r="A63" s="4" t="s">
        <v>682</v>
      </c>
      <c r="J63" s="4" t="s">
        <v>665</v>
      </c>
    </row>
    <row r="64" spans="1:14">
      <c r="A64" s="4" t="s">
        <v>684</v>
      </c>
    </row>
    <row r="65" spans="1:14">
      <c r="A65" s="3" t="s">
        <v>639</v>
      </c>
    </row>
    <row r="66" spans="1:14">
      <c r="A66" s="4" t="s">
        <v>674</v>
      </c>
      <c r="J66" s="6" t="n">
        <v>3400000</v>
      </c>
    </row>
    <row r="67" spans="1:14">
      <c r="A67" s="4" t="s">
        <v>675</v>
      </c>
      <c r="J67" s="4" t="s">
        <v>685</v>
      </c>
    </row>
    <row r="68" spans="1:14">
      <c r="A68" s="4" t="s">
        <v>677</v>
      </c>
      <c r="I68" s="5" t="n">
        <v>878416</v>
      </c>
      <c r="J68" s="5" t="n">
        <v>778084</v>
      </c>
      <c r="K68" s="5" t="n">
        <v>878416</v>
      </c>
    </row>
    <row r="69" spans="1:14">
      <c r="A69" s="4" t="s">
        <v>686</v>
      </c>
      <c r="J69" s="6" t="n">
        <v>6400000</v>
      </c>
    </row>
    <row r="70" spans="1:14">
      <c r="A70" s="4" t="s">
        <v>687</v>
      </c>
      <c r="J70" s="4" t="s">
        <v>688</v>
      </c>
    </row>
    <row r="71" spans="1:14">
      <c r="A71" s="4" t="s">
        <v>689</v>
      </c>
      <c r="J71" s="6" t="n">
        <v>3400000</v>
      </c>
      <c r="K71" s="6" t="n">
        <v>1600000</v>
      </c>
      <c r="L71" s="6" t="n">
        <v>4600000</v>
      </c>
    </row>
    <row r="72" spans="1:14">
      <c r="A72" s="4" t="s">
        <v>678</v>
      </c>
      <c r="J72" s="7" t="n">
        <v>8.44</v>
      </c>
      <c r="K72" s="7" t="n">
        <v>5.53</v>
      </c>
      <c r="L72" s="7" t="n">
        <v>5.38</v>
      </c>
    </row>
    <row r="73" spans="1:14">
      <c r="A73" s="4" t="s">
        <v>648</v>
      </c>
      <c r="J73" s="5" t="n">
        <v>307509</v>
      </c>
    </row>
    <row r="74" spans="1:14">
      <c r="A74" s="4" t="s">
        <v>662</v>
      </c>
      <c r="G74" s="5" t="n">
        <v>300000</v>
      </c>
      <c r="J74" s="5" t="n">
        <v>357013</v>
      </c>
    </row>
    <row r="75" spans="1:14">
      <c r="A75" s="4" t="s">
        <v>671</v>
      </c>
      <c r="G75" s="5" t="n">
        <v>147000</v>
      </c>
    </row>
    <row r="76" spans="1:14">
      <c r="A76" s="4" t="s">
        <v>690</v>
      </c>
      <c r="G76" s="5" t="n">
        <v>80</v>
      </c>
    </row>
    <row r="77" spans="1:14">
      <c r="A77" s="4" t="s">
        <v>672</v>
      </c>
      <c r="G77" s="6" t="n">
        <v>49000</v>
      </c>
    </row>
    <row r="78" spans="1:14">
      <c r="A78" s="4" t="s">
        <v>691</v>
      </c>
    </row>
    <row r="79" spans="1:14">
      <c r="A79" s="3" t="s">
        <v>639</v>
      </c>
    </row>
    <row r="80" spans="1:14">
      <c r="A80" s="4" t="s">
        <v>648</v>
      </c>
      <c r="F80" s="5" t="n">
        <v>150000</v>
      </c>
    </row>
    <row r="81" spans="1:14">
      <c r="A81" s="4" t="s">
        <v>692</v>
      </c>
    </row>
    <row r="82" spans="1:14">
      <c r="A82" s="3" t="s">
        <v>639</v>
      </c>
    </row>
    <row r="83" spans="1:14">
      <c r="A83" s="4" t="s">
        <v>648</v>
      </c>
      <c r="D83" s="5" t="n">
        <v>61846</v>
      </c>
    </row>
    <row r="84" spans="1:14">
      <c r="A84" s="4" t="s">
        <v>680</v>
      </c>
      <c r="D84" s="6" t="n">
        <v>400000</v>
      </c>
    </row>
    <row r="85" spans="1:14">
      <c r="A85" s="4" t="s">
        <v>693</v>
      </c>
      <c r="D85" s="5" t="n">
        <v>70000</v>
      </c>
    </row>
    <row r="86" spans="1:14">
      <c r="A86" s="4" t="s">
        <v>694</v>
      </c>
    </row>
    <row r="87" spans="1:14">
      <c r="A87" s="3" t="s">
        <v>639</v>
      </c>
    </row>
    <row r="88" spans="1:14">
      <c r="A88" s="4" t="s">
        <v>675</v>
      </c>
      <c r="J88" s="4" t="s">
        <v>695</v>
      </c>
    </row>
    <row r="89" spans="1:14">
      <c r="A89" s="4" t="s">
        <v>677</v>
      </c>
      <c r="I89" s="5" t="n">
        <v>0</v>
      </c>
      <c r="J89" s="5" t="n">
        <v>328708</v>
      </c>
      <c r="K89" s="5" t="n">
        <v>0</v>
      </c>
    </row>
    <row r="90" spans="1:14">
      <c r="A90" s="4" t="s">
        <v>689</v>
      </c>
      <c r="J90" s="6" t="n">
        <v>2700000</v>
      </c>
    </row>
    <row r="91" spans="1:14">
      <c r="A91" s="4" t="s">
        <v>678</v>
      </c>
      <c r="J91" s="7" t="n">
        <v>8.34</v>
      </c>
    </row>
    <row r="92" spans="1:14">
      <c r="A92" s="4" t="s">
        <v>648</v>
      </c>
      <c r="C92" s="5" t="n">
        <v>71669</v>
      </c>
      <c r="J92" s="5" t="n">
        <v>366849</v>
      </c>
      <c r="K92" s="5" t="n">
        <v>0</v>
      </c>
      <c r="L92" s="5" t="n">
        <v>0</v>
      </c>
    </row>
    <row r="93" spans="1:14">
      <c r="A93" s="4" t="s">
        <v>680</v>
      </c>
      <c r="C93" s="6" t="n">
        <v>1000000</v>
      </c>
    </row>
    <row r="94" spans="1:14">
      <c r="A94" s="4" t="s">
        <v>696</v>
      </c>
      <c r="J94" s="6" t="n">
        <v>1400000</v>
      </c>
    </row>
    <row r="95" spans="1:14">
      <c r="A95" s="4" t="s">
        <v>697</v>
      </c>
      <c r="J95" s="4" t="s">
        <v>695</v>
      </c>
    </row>
    <row r="96" spans="1:14">
      <c r="A96" s="4" t="s">
        <v>662</v>
      </c>
      <c r="J96" s="5" t="n">
        <v>0</v>
      </c>
    </row>
    <row r="97" spans="1:14">
      <c r="A97" s="4" t="s">
        <v>698</v>
      </c>
    </row>
    <row r="98" spans="1:14">
      <c r="A98" s="3" t="s">
        <v>639</v>
      </c>
    </row>
    <row r="99" spans="1:14">
      <c r="A99" s="4" t="s">
        <v>648</v>
      </c>
      <c r="D99" s="5" t="n">
        <v>195180</v>
      </c>
    </row>
    <row r="100" spans="1:14">
      <c r="A100" s="4" t="s">
        <v>680</v>
      </c>
      <c r="D100" s="6" t="n">
        <v>1400000</v>
      </c>
    </row>
    <row r="101" spans="1:14">
      <c r="A101" s="4" t="s">
        <v>699</v>
      </c>
    </row>
    <row r="102" spans="1:14">
      <c r="A102" s="3" t="s">
        <v>639</v>
      </c>
    </row>
    <row r="103" spans="1:14">
      <c r="A103" s="4" t="s">
        <v>648</v>
      </c>
      <c r="D103" s="5" t="n">
        <v>100000</v>
      </c>
    </row>
    <row r="104" spans="1:14">
      <c r="A104" s="4" t="s">
        <v>700</v>
      </c>
      <c r="D104" s="5" t="n">
        <v>33333</v>
      </c>
    </row>
    <row r="105" spans="1:14">
      <c r="A105" s="4" t="s">
        <v>680</v>
      </c>
      <c r="D105" s="6" t="n">
        <v>700000</v>
      </c>
    </row>
    <row r="106" spans="1:14">
      <c r="A106" s="4" t="s">
        <v>701</v>
      </c>
    </row>
    <row r="107" spans="1:14">
      <c r="A107" s="3" t="s">
        <v>639</v>
      </c>
    </row>
    <row r="108" spans="1:14">
      <c r="A108" s="4" t="s">
        <v>702</v>
      </c>
      <c r="C108" s="4" t="s">
        <v>703</v>
      </c>
    </row>
    <row r="109" spans="1:14">
      <c r="A109" s="4" t="s">
        <v>704</v>
      </c>
    </row>
    <row r="110" spans="1:14">
      <c r="A110" s="3" t="s">
        <v>639</v>
      </c>
    </row>
    <row r="111" spans="1:14">
      <c r="A111" s="4" t="s">
        <v>682</v>
      </c>
      <c r="J111" s="4" t="s">
        <v>471</v>
      </c>
    </row>
    <row r="112" spans="1:14">
      <c r="A112" s="4" t="s">
        <v>705</v>
      </c>
    </row>
    <row r="113" spans="1:14">
      <c r="A113" s="3" t="s">
        <v>639</v>
      </c>
    </row>
    <row r="114" spans="1:14">
      <c r="A114" s="4" t="s">
        <v>702</v>
      </c>
      <c r="C114" s="4" t="s">
        <v>706</v>
      </c>
    </row>
    <row r="115" spans="1:14">
      <c r="A115" s="4" t="s">
        <v>707</v>
      </c>
    </row>
    <row r="116" spans="1:14">
      <c r="A116" s="3" t="s">
        <v>639</v>
      </c>
    </row>
    <row r="117" spans="1:14">
      <c r="A117" s="4" t="s">
        <v>682</v>
      </c>
      <c r="J117" s="4" t="s">
        <v>367</v>
      </c>
    </row>
    <row r="118" spans="1:14">
      <c r="A118" s="4" t="s">
        <v>708</v>
      </c>
    </row>
    <row r="119" spans="1:14">
      <c r="A119" s="3" t="s">
        <v>639</v>
      </c>
    </row>
    <row r="120" spans="1:14">
      <c r="A120" s="4" t="s">
        <v>675</v>
      </c>
      <c r="J120" s="4" t="s">
        <v>709</v>
      </c>
    </row>
    <row r="121" spans="1:14">
      <c r="A121" s="4" t="s">
        <v>677</v>
      </c>
      <c r="I121" s="5" t="n">
        <v>0</v>
      </c>
      <c r="J121" s="5" t="n">
        <v>33333</v>
      </c>
      <c r="K121" s="5" t="n">
        <v>0</v>
      </c>
    </row>
    <row r="122" spans="1:14">
      <c r="A122" s="4" t="s">
        <v>678</v>
      </c>
      <c r="J122" s="7" t="n">
        <v>12.25</v>
      </c>
    </row>
    <row r="123" spans="1:14">
      <c r="A123" s="4" t="s">
        <v>648</v>
      </c>
      <c r="J123" s="5" t="n">
        <v>33333</v>
      </c>
    </row>
    <row r="124" spans="1:14">
      <c r="A124" s="4" t="s">
        <v>696</v>
      </c>
      <c r="J124" s="6" t="n">
        <v>400000</v>
      </c>
    </row>
    <row r="125" spans="1:14">
      <c r="A125" s="4" t="s">
        <v>662</v>
      </c>
      <c r="J125" s="5" t="n">
        <v>0</v>
      </c>
    </row>
    <row r="126" spans="1:14">
      <c r="A126" s="4" t="s">
        <v>710</v>
      </c>
    </row>
    <row r="127" spans="1:14">
      <c r="A127" s="3" t="s">
        <v>639</v>
      </c>
    </row>
    <row r="128" spans="1:14">
      <c r="A128" s="4" t="s">
        <v>680</v>
      </c>
      <c r="B128" s="6" t="n">
        <v>400000</v>
      </c>
    </row>
    <row r="129" spans="1:14">
      <c r="A129" s="4" t="s">
        <v>711</v>
      </c>
    </row>
    <row r="130" spans="1:14">
      <c r="A130" s="3" t="s">
        <v>639</v>
      </c>
    </row>
    <row r="131" spans="1:14">
      <c r="A131" s="4" t="s">
        <v>648</v>
      </c>
      <c r="D131" s="5" t="n">
        <v>33333</v>
      </c>
    </row>
    <row r="132" spans="1:14">
      <c r="A132" s="4" t="s">
        <v>712</v>
      </c>
    </row>
    <row r="133" spans="1:14">
      <c r="A133" s="3" t="s">
        <v>639</v>
      </c>
    </row>
    <row r="134" spans="1:14">
      <c r="A134" s="4" t="s">
        <v>643</v>
      </c>
      <c r="J134" s="6" t="n">
        <v>0</v>
      </c>
      <c r="K134" s="6" t="n">
        <v>0</v>
      </c>
      <c r="L134" s="6" t="n">
        <v>284000</v>
      </c>
    </row>
    <row r="135" spans="1:14">
      <c r="A135" s="4" t="s">
        <v>713</v>
      </c>
    </row>
    <row r="136" spans="1:14">
      <c r="A136" s="3" t="s">
        <v>639</v>
      </c>
    </row>
    <row r="137" spans="1:14">
      <c r="A137" s="4" t="s">
        <v>714</v>
      </c>
      <c r="J137" s="5" t="n">
        <v>200000</v>
      </c>
    </row>
    <row r="138" spans="1:14">
      <c r="A138" s="4" t="s">
        <v>715</v>
      </c>
    </row>
    <row r="139" spans="1:14">
      <c r="A139" s="3" t="s">
        <v>639</v>
      </c>
    </row>
    <row r="140" spans="1:14">
      <c r="A140" s="4" t="s">
        <v>714</v>
      </c>
      <c r="J140" s="5" t="n">
        <v>200000</v>
      </c>
    </row>
    <row r="141" spans="1:14">
      <c r="A141" s="4" t="s">
        <v>716</v>
      </c>
    </row>
    <row r="142" spans="1:14">
      <c r="A142" s="3" t="s">
        <v>639</v>
      </c>
    </row>
    <row r="143" spans="1:14">
      <c r="A143" s="4" t="s">
        <v>714</v>
      </c>
      <c r="J143" s="5" t="n">
        <v>200000</v>
      </c>
    </row>
    <row r="144" spans="1:14">
      <c r="A144" s="4" t="s">
        <v>717</v>
      </c>
    </row>
    <row r="145" spans="1:14">
      <c r="A145" s="3" t="s">
        <v>639</v>
      </c>
    </row>
    <row r="146" spans="1:14">
      <c r="A146" s="4" t="s">
        <v>702</v>
      </c>
      <c r="J146" s="4" t="s">
        <v>718</v>
      </c>
    </row>
    <row r="147" spans="1:14">
      <c r="A147" s="4" t="s">
        <v>719</v>
      </c>
    </row>
    <row r="148" spans="1:14">
      <c r="A148" s="3" t="s">
        <v>639</v>
      </c>
    </row>
    <row r="149" spans="1:14">
      <c r="A149" s="4" t="s">
        <v>714</v>
      </c>
      <c r="J149" s="5" t="n">
        <v>200000</v>
      </c>
    </row>
    <row r="150" spans="1:14">
      <c r="A150" s="4" t="s">
        <v>720</v>
      </c>
    </row>
    <row r="151" spans="1:14">
      <c r="A151" s="3" t="s">
        <v>639</v>
      </c>
    </row>
    <row r="152" spans="1:14">
      <c r="A152" s="4" t="s">
        <v>693</v>
      </c>
      <c r="D152" s="5" t="n">
        <v>17500</v>
      </c>
    </row>
    <row r="153" spans="1:14">
      <c r="A153" s="4" t="s">
        <v>721</v>
      </c>
    </row>
    <row r="154" spans="1:14">
      <c r="A154" s="3" t="s">
        <v>639</v>
      </c>
    </row>
    <row r="155" spans="1:14">
      <c r="A155" s="4" t="s">
        <v>714</v>
      </c>
      <c r="J155" s="5" t="n">
        <v>200000</v>
      </c>
    </row>
    <row r="156" spans="1:14">
      <c r="A156" s="4" t="s">
        <v>722</v>
      </c>
    </row>
    <row r="157" spans="1:14">
      <c r="A157" s="3" t="s">
        <v>639</v>
      </c>
    </row>
    <row r="158" spans="1:14">
      <c r="A158" s="4" t="s">
        <v>714</v>
      </c>
      <c r="J158" s="5" t="n">
        <v>200000</v>
      </c>
    </row>
    <row r="159" spans="1:14">
      <c r="A159" s="4" t="s">
        <v>723</v>
      </c>
    </row>
    <row r="160" spans="1:14">
      <c r="A160" s="3" t="s">
        <v>639</v>
      </c>
    </row>
    <row r="161" spans="1:14">
      <c r="A161" s="4" t="s">
        <v>714</v>
      </c>
      <c r="J161" s="5" t="n">
        <v>400000</v>
      </c>
    </row>
    <row r="162" spans="1:14">
      <c r="A162" s="4" t="s">
        <v>724</v>
      </c>
    </row>
    <row r="163" spans="1:14">
      <c r="A163" s="3" t="s">
        <v>639</v>
      </c>
    </row>
    <row r="164" spans="1:14">
      <c r="A164" s="4" t="s">
        <v>714</v>
      </c>
      <c r="J164" s="5" t="n">
        <v>400000</v>
      </c>
    </row>
    <row r="165" spans="1:14">
      <c r="A165" s="4" t="s">
        <v>725</v>
      </c>
    </row>
    <row r="166" spans="1:14">
      <c r="A166" s="3" t="s">
        <v>639</v>
      </c>
    </row>
    <row r="167" spans="1:14">
      <c r="A167" s="4" t="s">
        <v>714</v>
      </c>
      <c r="J167" s="5" t="n">
        <v>400000</v>
      </c>
    </row>
    <row r="168" spans="1:14">
      <c r="A168" s="4" t="s">
        <v>726</v>
      </c>
    </row>
    <row r="169" spans="1:14">
      <c r="A169" s="3" t="s">
        <v>639</v>
      </c>
    </row>
    <row r="170" spans="1:14">
      <c r="A170" s="4" t="s">
        <v>702</v>
      </c>
      <c r="J170" s="4" t="s">
        <v>718</v>
      </c>
    </row>
    <row r="171" spans="1:14">
      <c r="A171" s="4" t="s">
        <v>727</v>
      </c>
    </row>
    <row r="172" spans="1:14">
      <c r="A172" s="3" t="s">
        <v>639</v>
      </c>
    </row>
    <row r="173" spans="1:14">
      <c r="A173" s="4" t="s">
        <v>714</v>
      </c>
      <c r="J173" s="5" t="n">
        <v>400000</v>
      </c>
    </row>
    <row r="174" spans="1:14">
      <c r="A174" s="4" t="s">
        <v>728</v>
      </c>
    </row>
    <row r="175" spans="1:14">
      <c r="A175" s="3" t="s">
        <v>639</v>
      </c>
    </row>
    <row r="176" spans="1:14">
      <c r="A176" s="4" t="s">
        <v>648</v>
      </c>
      <c r="D176" s="5" t="n">
        <v>9346</v>
      </c>
    </row>
    <row r="177" spans="1:14">
      <c r="A177" s="4" t="s">
        <v>729</v>
      </c>
    </row>
    <row r="178" spans="1:14">
      <c r="A178" s="3" t="s">
        <v>639</v>
      </c>
    </row>
    <row r="179" spans="1:14">
      <c r="A179" s="4" t="s">
        <v>714</v>
      </c>
      <c r="J179" s="5" t="n">
        <v>400000</v>
      </c>
    </row>
    <row r="180" spans="1:14">
      <c r="A180" s="4" t="s">
        <v>730</v>
      </c>
    </row>
    <row r="181" spans="1:14">
      <c r="A181" s="3" t="s">
        <v>639</v>
      </c>
    </row>
    <row r="182" spans="1:14">
      <c r="A182" s="4" t="s">
        <v>714</v>
      </c>
      <c r="J182" s="5" t="n">
        <v>400000</v>
      </c>
    </row>
    <row r="183" spans="1:14">
      <c r="A183" s="4" t="s">
        <v>731</v>
      </c>
    </row>
    <row r="184" spans="1:14">
      <c r="A184" s="3" t="s">
        <v>639</v>
      </c>
    </row>
    <row r="185" spans="1:14">
      <c r="A185" s="4" t="s">
        <v>702</v>
      </c>
      <c r="J185" s="4" t="s">
        <v>718</v>
      </c>
    </row>
    <row r="186" spans="1:14">
      <c r="A186" s="4" t="s">
        <v>732</v>
      </c>
    </row>
    <row r="187" spans="1:14">
      <c r="A187" s="3" t="s">
        <v>639</v>
      </c>
    </row>
    <row r="188" spans="1:14">
      <c r="A188" s="4" t="s">
        <v>702</v>
      </c>
      <c r="J188" s="4" t="s">
        <v>718</v>
      </c>
    </row>
    <row r="189" spans="1:14">
      <c r="A189" s="4" t="s">
        <v>733</v>
      </c>
    </row>
    <row r="190" spans="1:14">
      <c r="A190" s="3" t="s">
        <v>639</v>
      </c>
    </row>
    <row r="191" spans="1:14">
      <c r="A191" s="4" t="s">
        <v>702</v>
      </c>
      <c r="J191" s="4" t="s">
        <v>718</v>
      </c>
    </row>
    <row r="192" spans="1:14">
      <c r="A192" s="4" t="s">
        <v>108</v>
      </c>
    </row>
    <row r="193" spans="1:14">
      <c r="A193" s="3" t="s">
        <v>639</v>
      </c>
    </row>
    <row r="194" spans="1:14">
      <c r="A194" s="4" t="s">
        <v>122</v>
      </c>
      <c r="J194" s="5" t="n">
        <v>133000</v>
      </c>
      <c r="K194" s="5" t="n">
        <v>193000</v>
      </c>
      <c r="L194" s="5" t="n">
        <v>12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4</v>
      </c>
      <c r="B1" s="2" t="s">
        <v>1</v>
      </c>
    </row>
    <row r="2" spans="1:4">
      <c r="B2" s="2" t="s">
        <v>2</v>
      </c>
      <c r="C2" s="2" t="s">
        <v>30</v>
      </c>
      <c r="D2" s="2" t="s">
        <v>31</v>
      </c>
    </row>
    <row r="3" spans="1:4">
      <c r="A3" s="3" t="s">
        <v>735</v>
      </c>
    </row>
    <row r="4" spans="1:4">
      <c r="A4" s="4" t="s">
        <v>736</v>
      </c>
      <c r="B4" s="5" t="n">
        <v>750338</v>
      </c>
    </row>
    <row r="5" spans="1:4">
      <c r="A5" s="4" t="s">
        <v>648</v>
      </c>
      <c r="B5" s="5" t="n">
        <v>0</v>
      </c>
    </row>
    <row r="6" spans="1:4">
      <c r="A6" s="4" t="s">
        <v>737</v>
      </c>
      <c r="B6" s="5" t="n">
        <v>-157879</v>
      </c>
    </row>
    <row r="7" spans="1:4">
      <c r="A7" s="4" t="s">
        <v>738</v>
      </c>
      <c r="B7" s="5" t="n">
        <v>-7936</v>
      </c>
    </row>
    <row r="8" spans="1:4">
      <c r="A8" s="4" t="s">
        <v>739</v>
      </c>
      <c r="B8" s="5" t="n">
        <v>-257725</v>
      </c>
    </row>
    <row r="9" spans="1:4">
      <c r="A9" s="4" t="s">
        <v>740</v>
      </c>
      <c r="B9" s="5" t="n">
        <v>326798</v>
      </c>
      <c r="C9" s="5" t="n">
        <v>750338</v>
      </c>
    </row>
    <row r="10" spans="1:4">
      <c r="A10" s="4" t="s">
        <v>741</v>
      </c>
      <c r="B10" s="5" t="n">
        <v>282378</v>
      </c>
    </row>
    <row r="11" spans="1:4">
      <c r="A11" s="3" t="s">
        <v>742</v>
      </c>
    </row>
    <row r="12" spans="1:4">
      <c r="A12" s="4" t="s">
        <v>743</v>
      </c>
      <c r="B12" s="7" t="n">
        <v>16.84</v>
      </c>
    </row>
    <row r="13" spans="1:4">
      <c r="A13" s="4" t="s">
        <v>744</v>
      </c>
      <c r="B13" s="5" t="n">
        <v>0</v>
      </c>
    </row>
    <row r="14" spans="1:4">
      <c r="A14" s="4" t="s">
        <v>745</v>
      </c>
      <c r="B14" s="8" t="n">
        <v>3.38</v>
      </c>
    </row>
    <row r="15" spans="1:4">
      <c r="A15" s="4" t="s">
        <v>746</v>
      </c>
      <c r="B15" s="8" t="n">
        <v>4.83</v>
      </c>
    </row>
    <row r="16" spans="1:4">
      <c r="A16" s="4" t="s">
        <v>747</v>
      </c>
      <c r="B16" s="8" t="n">
        <v>22.03</v>
      </c>
    </row>
    <row r="17" spans="1:4">
      <c r="A17" s="4" t="s">
        <v>748</v>
      </c>
      <c r="B17" s="8" t="n">
        <v>19.54</v>
      </c>
      <c r="C17" s="7" t="n">
        <v>16.84</v>
      </c>
    </row>
    <row r="18" spans="1:4">
      <c r="A18" s="4" t="s">
        <v>749</v>
      </c>
      <c r="B18" s="7" t="n">
        <v>21.88</v>
      </c>
    </row>
    <row r="19" spans="1:4">
      <c r="A19" s="3" t="s">
        <v>750</v>
      </c>
    </row>
    <row r="20" spans="1:4">
      <c r="A20" s="4" t="s">
        <v>751</v>
      </c>
      <c r="B20" s="4" t="s">
        <v>752</v>
      </c>
    </row>
    <row r="21" spans="1:4">
      <c r="A21" s="4" t="s">
        <v>753</v>
      </c>
      <c r="B21" s="4" t="s">
        <v>754</v>
      </c>
    </row>
    <row r="22" spans="1:4">
      <c r="A22" s="3" t="s">
        <v>755</v>
      </c>
    </row>
    <row r="23" spans="1:4">
      <c r="A23" s="4" t="s">
        <v>756</v>
      </c>
      <c r="B23" s="5" t="n">
        <v>326798</v>
      </c>
    </row>
    <row r="24" spans="1:4">
      <c r="A24" s="4" t="s">
        <v>757</v>
      </c>
      <c r="B24" s="7" t="n">
        <v>19.54</v>
      </c>
    </row>
    <row r="25" spans="1:4">
      <c r="A25" s="4" t="s">
        <v>758</v>
      </c>
      <c r="B25" s="4" t="s">
        <v>752</v>
      </c>
    </row>
    <row r="26" spans="1:4">
      <c r="A26" s="3" t="s">
        <v>759</v>
      </c>
    </row>
    <row r="27" spans="1:4">
      <c r="A27" s="4" t="s">
        <v>760</v>
      </c>
      <c r="B27" s="6" t="n">
        <v>920</v>
      </c>
      <c r="C27" s="6" t="n">
        <v>87</v>
      </c>
      <c r="D27" s="6" t="n">
        <v>300</v>
      </c>
    </row>
    <row r="28" spans="1:4">
      <c r="A28" s="4" t="s">
        <v>751</v>
      </c>
      <c r="B28" s="5" t="n">
        <v>295</v>
      </c>
    </row>
    <row r="29" spans="1:4">
      <c r="A29" s="4" t="s">
        <v>753</v>
      </c>
      <c r="B29" s="5" t="n">
        <v>138</v>
      </c>
    </row>
    <row r="30" spans="1:4">
      <c r="A30" s="4" t="s">
        <v>755</v>
      </c>
      <c r="B30" s="6" t="n">
        <v>2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0</v>
      </c>
      <c r="D2" s="2" t="s">
        <v>31</v>
      </c>
    </row>
    <row r="3" spans="1:4">
      <c r="A3" s="3" t="s">
        <v>762</v>
      </c>
    </row>
    <row r="4" spans="1:4">
      <c r="A4" s="4" t="s">
        <v>763</v>
      </c>
      <c r="B4" s="4" t="s">
        <v>703</v>
      </c>
      <c r="C4" s="4" t="s">
        <v>703</v>
      </c>
      <c r="D4" s="4" t="s">
        <v>703</v>
      </c>
    </row>
    <row r="5" spans="1:4">
      <c r="A5" s="4" t="s">
        <v>764</v>
      </c>
      <c r="B5" s="4" t="s">
        <v>703</v>
      </c>
      <c r="C5" s="4" t="s">
        <v>765</v>
      </c>
      <c r="D5" s="4" t="s">
        <v>766</v>
      </c>
    </row>
    <row r="6" spans="1:4">
      <c r="A6" s="4" t="s">
        <v>767</v>
      </c>
      <c r="B6" s="4" t="s">
        <v>703</v>
      </c>
      <c r="C6" s="4" t="s">
        <v>768</v>
      </c>
      <c r="D6" s="4" t="s">
        <v>769</v>
      </c>
    </row>
    <row r="7" spans="1:4">
      <c r="A7" s="4" t="s">
        <v>770</v>
      </c>
      <c r="B7" s="4" t="s">
        <v>771</v>
      </c>
      <c r="C7" s="4" t="s">
        <v>377</v>
      </c>
      <c r="D7" s="4" t="s">
        <v>377</v>
      </c>
    </row>
    <row r="8" spans="1:4">
      <c r="A8" s="4" t="s">
        <v>772</v>
      </c>
      <c r="B8" s="6" t="n">
        <v>0</v>
      </c>
      <c r="C8" s="7" t="n">
        <v>3.4</v>
      </c>
      <c r="D8" s="7" t="n">
        <v>3.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3</v>
      </c>
      <c r="B1" s="2" t="s">
        <v>342</v>
      </c>
      <c r="C1" s="2" t="s">
        <v>2</v>
      </c>
      <c r="D1" s="2" t="s">
        <v>30</v>
      </c>
      <c r="E1" s="2" t="s">
        <v>31</v>
      </c>
    </row>
    <row r="2" spans="1:5">
      <c r="A2" s="3" t="s">
        <v>639</v>
      </c>
    </row>
    <row r="3" spans="1:5">
      <c r="A3" s="4" t="s">
        <v>102</v>
      </c>
      <c r="C3" s="5" t="n">
        <v>50000000</v>
      </c>
      <c r="D3" s="5" t="n">
        <v>50000000</v>
      </c>
    </row>
    <row r="4" spans="1:5">
      <c r="A4" s="4" t="s">
        <v>98</v>
      </c>
      <c r="C4" s="5" t="n">
        <v>5882000</v>
      </c>
      <c r="D4" s="5" t="n">
        <v>5882000</v>
      </c>
    </row>
    <row r="5" spans="1:5">
      <c r="A5" s="4" t="s">
        <v>97</v>
      </c>
      <c r="C5" s="9" t="n">
        <v>0.0001</v>
      </c>
      <c r="D5" s="9" t="n">
        <v>0.0001</v>
      </c>
    </row>
    <row r="6" spans="1:5">
      <c r="A6" s="4" t="s">
        <v>645</v>
      </c>
      <c r="C6" s="5" t="n">
        <v>398000</v>
      </c>
      <c r="D6" s="5" t="n">
        <v>508000</v>
      </c>
      <c r="E6" s="5" t="n">
        <v>1391000</v>
      </c>
    </row>
    <row r="7" spans="1:5">
      <c r="A7" s="4" t="s">
        <v>103</v>
      </c>
      <c r="C7" s="5" t="n">
        <v>33938000</v>
      </c>
      <c r="D7" s="5" t="n">
        <v>33154000</v>
      </c>
    </row>
    <row r="8" spans="1:5">
      <c r="A8" s="4" t="s">
        <v>774</v>
      </c>
    </row>
    <row r="9" spans="1:5">
      <c r="A9" s="3" t="s">
        <v>639</v>
      </c>
    </row>
    <row r="10" spans="1:5">
      <c r="A10" s="4" t="s">
        <v>775</v>
      </c>
      <c r="C10" s="11" t="n">
        <v>0.1</v>
      </c>
    </row>
    <row r="11" spans="1:5">
      <c r="A11" s="3" t="s">
        <v>735</v>
      </c>
    </row>
    <row r="12" spans="1:5">
      <c r="A12" s="4" t="s">
        <v>776</v>
      </c>
      <c r="C12" s="5" t="n">
        <v>0</v>
      </c>
    </row>
    <row r="13" spans="1:5">
      <c r="A13" s="4" t="s">
        <v>648</v>
      </c>
      <c r="C13" s="5" t="n">
        <v>8154</v>
      </c>
    </row>
    <row r="14" spans="1:5">
      <c r="A14" s="4" t="s">
        <v>662</v>
      </c>
      <c r="C14" s="5" t="n">
        <v>0</v>
      </c>
    </row>
    <row r="15" spans="1:5">
      <c r="A15" s="4" t="s">
        <v>777</v>
      </c>
      <c r="C15" s="5" t="n">
        <v>0</v>
      </c>
    </row>
    <row r="16" spans="1:5">
      <c r="A16" s="4" t="s">
        <v>738</v>
      </c>
      <c r="C16" s="5" t="n">
        <v>0</v>
      </c>
    </row>
    <row r="17" spans="1:5">
      <c r="A17" s="4" t="s">
        <v>778</v>
      </c>
      <c r="C17" s="5" t="n">
        <v>8154</v>
      </c>
      <c r="D17" s="5" t="n">
        <v>0</v>
      </c>
    </row>
    <row r="18" spans="1:5">
      <c r="A18" s="3" t="s">
        <v>779</v>
      </c>
    </row>
    <row r="19" spans="1:5">
      <c r="A19" s="4" t="s">
        <v>780</v>
      </c>
      <c r="C19" s="6" t="n">
        <v>0</v>
      </c>
    </row>
    <row r="20" spans="1:5">
      <c r="A20" s="4" t="s">
        <v>744</v>
      </c>
      <c r="C20" s="8" t="n">
        <v>8.199999999999999</v>
      </c>
    </row>
    <row r="21" spans="1:5">
      <c r="A21" s="4" t="s">
        <v>781</v>
      </c>
      <c r="C21" s="5" t="n">
        <v>0</v>
      </c>
    </row>
    <row r="22" spans="1:5">
      <c r="A22" s="4" t="s">
        <v>782</v>
      </c>
      <c r="C22" s="5" t="n">
        <v>0</v>
      </c>
    </row>
    <row r="23" spans="1:5">
      <c r="A23" s="4" t="s">
        <v>746</v>
      </c>
      <c r="C23" s="5" t="n">
        <v>0</v>
      </c>
    </row>
    <row r="24" spans="1:5">
      <c r="A24" s="4" t="s">
        <v>783</v>
      </c>
      <c r="C24" s="7" t="n">
        <v>8.199999999999999</v>
      </c>
      <c r="D24" s="6" t="n">
        <v>0</v>
      </c>
    </row>
    <row r="25" spans="1:5">
      <c r="A25" s="4" t="s">
        <v>684</v>
      </c>
    </row>
    <row r="26" spans="1:5">
      <c r="A26" s="3" t="s">
        <v>639</v>
      </c>
    </row>
    <row r="27" spans="1:5">
      <c r="A27" s="4" t="s">
        <v>775</v>
      </c>
      <c r="C27" s="11" t="n">
        <v>3.4</v>
      </c>
    </row>
    <row r="28" spans="1:5">
      <c r="A28" s="3" t="s">
        <v>735</v>
      </c>
    </row>
    <row r="29" spans="1:5">
      <c r="A29" s="4" t="s">
        <v>776</v>
      </c>
      <c r="C29" s="5" t="n">
        <v>878416</v>
      </c>
    </row>
    <row r="30" spans="1:5">
      <c r="A30" s="4" t="s">
        <v>648</v>
      </c>
      <c r="C30" s="5" t="n">
        <v>307509</v>
      </c>
    </row>
    <row r="31" spans="1:5">
      <c r="A31" s="4" t="s">
        <v>662</v>
      </c>
      <c r="B31" s="5" t="n">
        <v>-300000</v>
      </c>
      <c r="C31" s="5" t="n">
        <v>-357013</v>
      </c>
    </row>
    <row r="32" spans="1:5">
      <c r="A32" s="4" t="s">
        <v>777</v>
      </c>
      <c r="C32" s="5" t="n">
        <v>-8154</v>
      </c>
    </row>
    <row r="33" spans="1:5">
      <c r="A33" s="4" t="s">
        <v>738</v>
      </c>
      <c r="C33" s="5" t="n">
        <v>-42674</v>
      </c>
    </row>
    <row r="34" spans="1:5">
      <c r="A34" s="4" t="s">
        <v>778</v>
      </c>
      <c r="C34" s="5" t="n">
        <v>778084</v>
      </c>
      <c r="D34" s="5" t="n">
        <v>878416</v>
      </c>
    </row>
    <row r="35" spans="1:5">
      <c r="A35" s="3" t="s">
        <v>779</v>
      </c>
    </row>
    <row r="36" spans="1:5">
      <c r="A36" s="4" t="s">
        <v>780</v>
      </c>
      <c r="C36" s="7" t="n">
        <v>4.25</v>
      </c>
    </row>
    <row r="37" spans="1:5">
      <c r="A37" s="4" t="s">
        <v>744</v>
      </c>
      <c r="C37" s="8" t="n">
        <v>8.44</v>
      </c>
      <c r="D37" s="7" t="n">
        <v>5.53</v>
      </c>
      <c r="E37" s="7" t="n">
        <v>5.38</v>
      </c>
    </row>
    <row r="38" spans="1:5">
      <c r="A38" s="4" t="s">
        <v>781</v>
      </c>
      <c r="C38" s="8" t="n">
        <v>4.15</v>
      </c>
    </row>
    <row r="39" spans="1:5">
      <c r="A39" s="4" t="s">
        <v>782</v>
      </c>
      <c r="C39" s="8" t="n">
        <v>5.5</v>
      </c>
    </row>
    <row r="40" spans="1:5">
      <c r="A40" s="4" t="s">
        <v>746</v>
      </c>
      <c r="C40" s="8" t="n">
        <v>4.66</v>
      </c>
    </row>
    <row r="41" spans="1:5">
      <c r="A41" s="4" t="s">
        <v>783</v>
      </c>
      <c r="C41" s="7" t="n">
        <v>5.91</v>
      </c>
      <c r="D41" s="7" t="n">
        <v>4.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84</v>
      </c>
      <c r="B1" s="2" t="s">
        <v>785</v>
      </c>
      <c r="C1" s="2" t="s">
        <v>2</v>
      </c>
      <c r="D1" s="2" t="s">
        <v>30</v>
      </c>
      <c r="E1" s="2" t="s">
        <v>31</v>
      </c>
    </row>
    <row r="2" spans="1:5">
      <c r="A2" s="4" t="s">
        <v>694</v>
      </c>
    </row>
    <row r="3" spans="1:5">
      <c r="A3" s="3" t="s">
        <v>735</v>
      </c>
    </row>
    <row r="4" spans="1:5">
      <c r="A4" s="4" t="s">
        <v>776</v>
      </c>
      <c r="C4" s="5" t="n">
        <v>0</v>
      </c>
    </row>
    <row r="5" spans="1:5">
      <c r="A5" s="4" t="s">
        <v>648</v>
      </c>
      <c r="B5" s="5" t="n">
        <v>71669</v>
      </c>
      <c r="C5" s="5" t="n">
        <v>366849</v>
      </c>
      <c r="D5" s="5" t="n">
        <v>0</v>
      </c>
      <c r="E5" s="5" t="n">
        <v>0</v>
      </c>
    </row>
    <row r="6" spans="1:5">
      <c r="A6" s="4" t="s">
        <v>662</v>
      </c>
      <c r="C6" s="5" t="n">
        <v>0</v>
      </c>
    </row>
    <row r="7" spans="1:5">
      <c r="A7" s="4" t="s">
        <v>777</v>
      </c>
      <c r="C7" s="5" t="n">
        <v>-33333</v>
      </c>
    </row>
    <row r="8" spans="1:5">
      <c r="A8" s="4" t="s">
        <v>738</v>
      </c>
      <c r="C8" s="5" t="n">
        <v>-4808</v>
      </c>
    </row>
    <row r="9" spans="1:5">
      <c r="A9" s="4" t="s">
        <v>778</v>
      </c>
      <c r="C9" s="5" t="n">
        <v>328708</v>
      </c>
      <c r="D9" s="5" t="n">
        <v>0</v>
      </c>
    </row>
    <row r="10" spans="1:5">
      <c r="A10" s="3" t="s">
        <v>779</v>
      </c>
    </row>
    <row r="11" spans="1:5">
      <c r="A11" s="4" t="s">
        <v>780</v>
      </c>
      <c r="C11" s="6" t="n">
        <v>0</v>
      </c>
    </row>
    <row r="12" spans="1:5">
      <c r="A12" s="4" t="s">
        <v>744</v>
      </c>
      <c r="C12" s="8" t="n">
        <v>8.34</v>
      </c>
    </row>
    <row r="13" spans="1:5">
      <c r="A13" s="4" t="s">
        <v>781</v>
      </c>
      <c r="C13" s="5" t="n">
        <v>0</v>
      </c>
    </row>
    <row r="14" spans="1:5">
      <c r="A14" s="4" t="s">
        <v>782</v>
      </c>
      <c r="C14" s="8" t="n">
        <v>7.34</v>
      </c>
    </row>
    <row r="15" spans="1:5">
      <c r="A15" s="4" t="s">
        <v>746</v>
      </c>
      <c r="C15" s="8" t="n">
        <v>13.36</v>
      </c>
    </row>
    <row r="16" spans="1:5">
      <c r="A16" s="4" t="s">
        <v>783</v>
      </c>
      <c r="C16" s="7" t="n">
        <v>8.359999999999999</v>
      </c>
      <c r="D16" s="6" t="n">
        <v>0</v>
      </c>
    </row>
    <row r="17" spans="1:5">
      <c r="A17" s="4" t="s">
        <v>708</v>
      </c>
    </row>
    <row r="18" spans="1:5">
      <c r="A18" s="3" t="s">
        <v>735</v>
      </c>
    </row>
    <row r="19" spans="1:5">
      <c r="A19" s="4" t="s">
        <v>776</v>
      </c>
      <c r="C19" s="5" t="n">
        <v>0</v>
      </c>
    </row>
    <row r="20" spans="1:5">
      <c r="A20" s="4" t="s">
        <v>648</v>
      </c>
      <c r="C20" s="5" t="n">
        <v>33333</v>
      </c>
    </row>
    <row r="21" spans="1:5">
      <c r="A21" s="4" t="s">
        <v>662</v>
      </c>
      <c r="C21" s="5" t="n">
        <v>0</v>
      </c>
    </row>
    <row r="22" spans="1:5">
      <c r="A22" s="4" t="s">
        <v>777</v>
      </c>
      <c r="C22" s="5" t="n">
        <v>0</v>
      </c>
    </row>
    <row r="23" spans="1:5">
      <c r="A23" s="4" t="s">
        <v>738</v>
      </c>
      <c r="C23" s="5" t="n">
        <v>0</v>
      </c>
    </row>
    <row r="24" spans="1:5">
      <c r="A24" s="4" t="s">
        <v>778</v>
      </c>
      <c r="C24" s="5" t="n">
        <v>33333</v>
      </c>
      <c r="D24" s="5" t="n">
        <v>0</v>
      </c>
    </row>
    <row r="25" spans="1:5">
      <c r="A25" s="3" t="s">
        <v>779</v>
      </c>
    </row>
    <row r="26" spans="1:5">
      <c r="A26" s="4" t="s">
        <v>780</v>
      </c>
      <c r="C26" s="6" t="n">
        <v>0</v>
      </c>
    </row>
    <row r="27" spans="1:5">
      <c r="A27" s="4" t="s">
        <v>744</v>
      </c>
      <c r="C27" s="8" t="n">
        <v>12.25</v>
      </c>
    </row>
    <row r="28" spans="1:5">
      <c r="A28" s="4" t="s">
        <v>781</v>
      </c>
      <c r="C28" s="5" t="n">
        <v>0</v>
      </c>
    </row>
    <row r="29" spans="1:5">
      <c r="A29" s="4" t="s">
        <v>782</v>
      </c>
      <c r="C29" s="5" t="n">
        <v>0</v>
      </c>
    </row>
    <row r="30" spans="1:5">
      <c r="A30" s="4" t="s">
        <v>746</v>
      </c>
      <c r="C30" s="5" t="n">
        <v>0</v>
      </c>
    </row>
    <row r="31" spans="1:5">
      <c r="A31" s="4" t="s">
        <v>783</v>
      </c>
      <c r="C31" s="7" t="n">
        <v>12.25</v>
      </c>
      <c r="D3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31</v>
      </c>
    </row>
    <row r="3" spans="1:4">
      <c r="A3" s="3" t="s">
        <v>639</v>
      </c>
    </row>
    <row r="4" spans="1:4">
      <c r="A4" s="4" t="s">
        <v>138</v>
      </c>
      <c r="B4" s="6" t="n">
        <v>3602</v>
      </c>
      <c r="C4" s="6" t="n">
        <v>2162</v>
      </c>
      <c r="D4" s="6" t="n">
        <v>3620</v>
      </c>
    </row>
    <row r="5" spans="1:4">
      <c r="A5" s="4" t="s">
        <v>663</v>
      </c>
    </row>
    <row r="6" spans="1:4">
      <c r="A6" s="3" t="s">
        <v>639</v>
      </c>
    </row>
    <row r="7" spans="1:4">
      <c r="A7" s="4" t="s">
        <v>138</v>
      </c>
      <c r="B7" s="5" t="n">
        <v>45</v>
      </c>
      <c r="C7" s="5" t="n">
        <v>38</v>
      </c>
      <c r="D7" s="5" t="n">
        <v>194</v>
      </c>
    </row>
    <row r="8" spans="1:4">
      <c r="A8" s="4" t="s">
        <v>787</v>
      </c>
    </row>
    <row r="9" spans="1:4">
      <c r="A9" s="3" t="s">
        <v>639</v>
      </c>
    </row>
    <row r="10" spans="1:4">
      <c r="A10" s="4" t="s">
        <v>138</v>
      </c>
      <c r="B10" s="5" t="n">
        <v>1643</v>
      </c>
      <c r="C10" s="5" t="n">
        <v>1683</v>
      </c>
      <c r="D10" s="5" t="n">
        <v>2658</v>
      </c>
    </row>
    <row r="11" spans="1:4">
      <c r="A11" s="4" t="s">
        <v>661</v>
      </c>
    </row>
    <row r="12" spans="1:4">
      <c r="A12" s="3" t="s">
        <v>639</v>
      </c>
    </row>
    <row r="13" spans="1:4">
      <c r="A13" s="4" t="s">
        <v>138</v>
      </c>
      <c r="B13" s="5" t="n">
        <v>1367</v>
      </c>
      <c r="C13" s="5" t="n">
        <v>0</v>
      </c>
      <c r="D13" s="5" t="n">
        <v>0</v>
      </c>
    </row>
    <row r="14" spans="1:4">
      <c r="A14" s="4" t="s">
        <v>653</v>
      </c>
    </row>
    <row r="15" spans="1:4">
      <c r="A15" s="3" t="s">
        <v>639</v>
      </c>
    </row>
    <row r="16" spans="1:4">
      <c r="A16" s="4" t="s">
        <v>138</v>
      </c>
      <c r="B16" s="5" t="n">
        <v>300</v>
      </c>
      <c r="C16" s="5" t="n">
        <v>223</v>
      </c>
      <c r="D16" s="5" t="n">
        <v>143</v>
      </c>
    </row>
    <row r="17" spans="1:4">
      <c r="A17" s="4" t="s">
        <v>712</v>
      </c>
    </row>
    <row r="18" spans="1:4">
      <c r="A18" s="3" t="s">
        <v>639</v>
      </c>
    </row>
    <row r="19" spans="1:4">
      <c r="A19" s="4" t="s">
        <v>138</v>
      </c>
      <c r="B19" s="5" t="n">
        <v>0</v>
      </c>
      <c r="C19" s="5" t="n">
        <v>0</v>
      </c>
      <c r="D19" s="5" t="n">
        <v>284</v>
      </c>
    </row>
    <row r="20" spans="1:4">
      <c r="A20" s="4" t="s">
        <v>788</v>
      </c>
    </row>
    <row r="21" spans="1:4">
      <c r="A21" s="3" t="s">
        <v>639</v>
      </c>
    </row>
    <row r="22" spans="1:4">
      <c r="A22" s="4" t="s">
        <v>138</v>
      </c>
      <c r="B22" s="6" t="n">
        <v>247</v>
      </c>
      <c r="C22" s="6" t="n">
        <v>218</v>
      </c>
      <c r="D22" s="6" t="n">
        <v>3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31</v>
      </c>
    </row>
    <row r="3" spans="1:4">
      <c r="A3" s="3" t="s">
        <v>790</v>
      </c>
    </row>
    <row r="4" spans="1:4">
      <c r="A4" s="4" t="s">
        <v>138</v>
      </c>
      <c r="B4" s="6" t="n">
        <v>3602</v>
      </c>
      <c r="C4" s="6" t="n">
        <v>2162</v>
      </c>
      <c r="D4" s="6" t="n">
        <v>3620</v>
      </c>
    </row>
    <row r="5" spans="1:4">
      <c r="A5" s="4" t="s">
        <v>791</v>
      </c>
    </row>
    <row r="6" spans="1:4">
      <c r="A6" s="3" t="s">
        <v>790</v>
      </c>
    </row>
    <row r="7" spans="1:4">
      <c r="A7" s="4" t="s">
        <v>138</v>
      </c>
      <c r="B7" s="5" t="n">
        <v>492</v>
      </c>
      <c r="C7" s="5" t="n">
        <v>345</v>
      </c>
      <c r="D7" s="5" t="n">
        <v>341</v>
      </c>
    </row>
    <row r="8" spans="1:4">
      <c r="A8" s="4" t="s">
        <v>792</v>
      </c>
    </row>
    <row r="9" spans="1:4">
      <c r="A9" s="3" t="s">
        <v>790</v>
      </c>
    </row>
    <row r="10" spans="1:4">
      <c r="A10" s="4" t="s">
        <v>138</v>
      </c>
      <c r="B10" s="5" t="n">
        <v>2605</v>
      </c>
      <c r="C10" s="5" t="n">
        <v>1445</v>
      </c>
      <c r="D10" s="5" t="n">
        <v>2847</v>
      </c>
    </row>
    <row r="11" spans="1:4">
      <c r="A11" s="4" t="s">
        <v>793</v>
      </c>
    </row>
    <row r="12" spans="1:4">
      <c r="A12" s="3" t="s">
        <v>790</v>
      </c>
    </row>
    <row r="13" spans="1:4">
      <c r="A13" s="4" t="s">
        <v>138</v>
      </c>
      <c r="B13" s="6" t="n">
        <v>505</v>
      </c>
      <c r="C13" s="6" t="n">
        <v>372</v>
      </c>
      <c r="D13" s="6" t="n">
        <v>4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441</v>
      </c>
      <c r="J1" s="2" t="s">
        <v>1</v>
      </c>
    </row>
    <row r="2" spans="1:12">
      <c r="B2" s="2" t="s">
        <v>2</v>
      </c>
      <c r="C2" s="2" t="s">
        <v>343</v>
      </c>
      <c r="D2" s="2" t="s">
        <v>4</v>
      </c>
      <c r="E2" s="2" t="s">
        <v>344</v>
      </c>
      <c r="F2" s="2" t="s">
        <v>30</v>
      </c>
      <c r="G2" s="2" t="s">
        <v>345</v>
      </c>
      <c r="H2" s="2" t="s">
        <v>346</v>
      </c>
      <c r="I2" s="2" t="s">
        <v>347</v>
      </c>
      <c r="J2" s="2" t="s">
        <v>2</v>
      </c>
      <c r="K2" s="2" t="s">
        <v>30</v>
      </c>
      <c r="L2" s="2" t="s">
        <v>31</v>
      </c>
    </row>
    <row r="3" spans="1:12">
      <c r="A3" s="3" t="s">
        <v>795</v>
      </c>
    </row>
    <row r="4" spans="1:12">
      <c r="A4" s="4" t="s">
        <v>796</v>
      </c>
      <c r="B4" s="6" t="n">
        <v>2164</v>
      </c>
      <c r="C4" s="6" t="n">
        <v>2436</v>
      </c>
      <c r="D4" s="6" t="n">
        <v>1855</v>
      </c>
      <c r="E4" s="6" t="n">
        <v>1766</v>
      </c>
      <c r="F4" s="6" t="n">
        <v>1737</v>
      </c>
      <c r="G4" s="6" t="n">
        <v>1178</v>
      </c>
      <c r="H4" s="6" t="n">
        <v>-162</v>
      </c>
      <c r="I4" s="6" t="n">
        <v>-134</v>
      </c>
      <c r="J4" s="6" t="n">
        <v>8221</v>
      </c>
      <c r="K4" s="6" t="n">
        <v>2619</v>
      </c>
      <c r="L4" s="6" t="n">
        <v>-2272</v>
      </c>
    </row>
    <row r="5" spans="1:12">
      <c r="A5" s="4" t="s">
        <v>797</v>
      </c>
      <c r="B5" s="5" t="n">
        <v>41</v>
      </c>
      <c r="C5" s="5" t="n">
        <v>-11</v>
      </c>
      <c r="D5" s="5" t="n">
        <v>-7</v>
      </c>
      <c r="E5" s="5" t="n">
        <v>-9</v>
      </c>
      <c r="F5" s="5" t="n">
        <v>259</v>
      </c>
      <c r="G5" s="5" t="n">
        <v>123</v>
      </c>
      <c r="H5" s="5" t="n">
        <v>4144</v>
      </c>
      <c r="I5" s="5" t="n">
        <v>1121</v>
      </c>
      <c r="J5" s="5" t="n">
        <v>14</v>
      </c>
      <c r="K5" s="5" t="n">
        <v>5647</v>
      </c>
      <c r="L5" s="5" t="n">
        <v>65372</v>
      </c>
    </row>
    <row r="6" spans="1:12">
      <c r="A6" s="4" t="s">
        <v>798</v>
      </c>
      <c r="B6" s="6" t="n">
        <v>2205</v>
      </c>
      <c r="C6" s="6" t="n">
        <v>2425</v>
      </c>
      <c r="D6" s="6" t="n">
        <v>1848</v>
      </c>
      <c r="E6" s="6" t="n">
        <v>1757</v>
      </c>
      <c r="F6" s="6" t="n">
        <v>1996</v>
      </c>
      <c r="G6" s="6" t="n">
        <v>1301</v>
      </c>
      <c r="H6" s="6" t="n">
        <v>3982</v>
      </c>
      <c r="I6" s="6" t="n">
        <v>987</v>
      </c>
      <c r="J6" s="6" t="n">
        <v>8235</v>
      </c>
      <c r="K6" s="6" t="n">
        <v>8266</v>
      </c>
      <c r="L6" s="6" t="n">
        <v>63100</v>
      </c>
    </row>
    <row r="7" spans="1:12">
      <c r="A7" s="3" t="s">
        <v>799</v>
      </c>
    </row>
    <row r="8" spans="1:12">
      <c r="A8" s="4" t="s">
        <v>800</v>
      </c>
      <c r="B8" s="5" t="n">
        <v>26904</v>
      </c>
      <c r="C8" s="5" t="n">
        <v>26833</v>
      </c>
      <c r="D8" s="5" t="n">
        <v>26622</v>
      </c>
      <c r="E8" s="5" t="n">
        <v>26279</v>
      </c>
      <c r="F8" s="5" t="n">
        <v>26177</v>
      </c>
      <c r="G8" s="5" t="n">
        <v>26103</v>
      </c>
      <c r="H8" s="5" t="n">
        <v>25942</v>
      </c>
      <c r="I8" s="5" t="n">
        <v>25697</v>
      </c>
      <c r="J8" s="5" t="n">
        <v>26659</v>
      </c>
      <c r="K8" s="5" t="n">
        <v>25979</v>
      </c>
      <c r="L8" s="5" t="n">
        <v>30012</v>
      </c>
    </row>
    <row r="9" spans="1:12">
      <c r="A9" s="4" t="s">
        <v>801</v>
      </c>
      <c r="J9" s="5" t="n">
        <v>885</v>
      </c>
      <c r="K9" s="5" t="n">
        <v>539</v>
      </c>
      <c r="L9" s="5" t="n">
        <v>0</v>
      </c>
    </row>
    <row r="10" spans="1:12">
      <c r="A10" s="4" t="s">
        <v>802</v>
      </c>
      <c r="B10" s="5" t="n">
        <v>27768</v>
      </c>
      <c r="C10" s="5" t="n">
        <v>27816</v>
      </c>
      <c r="D10" s="5" t="n">
        <v>27585</v>
      </c>
      <c r="E10" s="5" t="n">
        <v>27039</v>
      </c>
      <c r="F10" s="5" t="n">
        <v>26674</v>
      </c>
      <c r="G10" s="5" t="n">
        <v>26269</v>
      </c>
      <c r="H10" s="5" t="n">
        <v>25942</v>
      </c>
      <c r="I10" s="5" t="n">
        <v>25697</v>
      </c>
      <c r="J10" s="5" t="n">
        <v>27544</v>
      </c>
      <c r="K10" s="5" t="n">
        <v>26518</v>
      </c>
      <c r="L10" s="5" t="n">
        <v>30012</v>
      </c>
    </row>
    <row r="11" spans="1:12">
      <c r="A11" s="3" t="s">
        <v>58</v>
      </c>
    </row>
    <row r="12" spans="1:12">
      <c r="A12" s="4" t="s">
        <v>59</v>
      </c>
      <c r="B12" s="7" t="n">
        <v>0.08</v>
      </c>
      <c r="C12" s="7" t="n">
        <v>0.09</v>
      </c>
      <c r="D12" s="7" t="n">
        <v>0.07000000000000001</v>
      </c>
      <c r="E12" s="7" t="n">
        <v>0.07000000000000001</v>
      </c>
      <c r="F12" s="7" t="n">
        <v>0.07000000000000001</v>
      </c>
      <c r="G12" s="7" t="n">
        <v>0.05</v>
      </c>
      <c r="H12" s="7" t="n">
        <v>-0.01</v>
      </c>
      <c r="I12" s="6" t="n">
        <v>0</v>
      </c>
      <c r="J12" s="7" t="n">
        <v>0.31</v>
      </c>
      <c r="K12" s="7" t="n">
        <v>0.1</v>
      </c>
      <c r="L12" s="7" t="n">
        <v>-0.08</v>
      </c>
    </row>
    <row r="13" spans="1:12">
      <c r="A13" s="4" t="s">
        <v>60</v>
      </c>
      <c r="J13" s="5" t="n">
        <v>0</v>
      </c>
      <c r="K13" s="8" t="n">
        <v>0.22</v>
      </c>
      <c r="L13" s="8" t="n">
        <v>2.18</v>
      </c>
    </row>
    <row r="14" spans="1:12">
      <c r="A14" s="4" t="s">
        <v>61</v>
      </c>
      <c r="J14" s="8" t="n">
        <v>0.31</v>
      </c>
      <c r="K14" s="8" t="n">
        <v>0.32</v>
      </c>
      <c r="L14" s="8" t="n">
        <v>2.1</v>
      </c>
    </row>
    <row r="15" spans="1:12">
      <c r="A15" s="3" t="s">
        <v>62</v>
      </c>
    </row>
    <row r="16" spans="1:12">
      <c r="A16" s="4" t="s">
        <v>59</v>
      </c>
      <c r="B16" s="8" t="n">
        <v>0.08</v>
      </c>
      <c r="C16" s="8" t="n">
        <v>0.09</v>
      </c>
      <c r="D16" s="8" t="n">
        <v>0.07000000000000001</v>
      </c>
      <c r="E16" s="8" t="n">
        <v>0.07000000000000001</v>
      </c>
      <c r="F16" s="8" t="n">
        <v>0.06</v>
      </c>
      <c r="G16" s="8" t="n">
        <v>0.05</v>
      </c>
      <c r="H16" s="8" t="n">
        <v>-0.01</v>
      </c>
      <c r="I16" s="5" t="n">
        <v>0</v>
      </c>
      <c r="J16" s="8" t="n">
        <v>0.3</v>
      </c>
      <c r="K16" s="8" t="n">
        <v>0.1</v>
      </c>
      <c r="L16" s="8" t="n">
        <v>-0.08</v>
      </c>
    </row>
    <row r="17" spans="1:12">
      <c r="A17" s="4" t="s">
        <v>60</v>
      </c>
      <c r="J17" s="5" t="n">
        <v>0</v>
      </c>
      <c r="K17" s="8" t="n">
        <v>0.21</v>
      </c>
      <c r="L17" s="8" t="n">
        <v>2.18</v>
      </c>
    </row>
    <row r="18" spans="1:12">
      <c r="A18" s="4" t="s">
        <v>63</v>
      </c>
      <c r="B18" s="7" t="n">
        <v>0.08</v>
      </c>
      <c r="C18" s="7" t="n">
        <v>0.09</v>
      </c>
      <c r="D18" s="7" t="n">
        <v>0.07000000000000001</v>
      </c>
      <c r="E18" s="7" t="n">
        <v>0.07000000000000001</v>
      </c>
      <c r="F18" s="7" t="n">
        <v>0.07000000000000001</v>
      </c>
      <c r="G18" s="7" t="n">
        <v>0.05</v>
      </c>
      <c r="H18" s="7" t="n">
        <v>0.15</v>
      </c>
      <c r="I18" s="7" t="n">
        <v>0.04</v>
      </c>
      <c r="J18" s="7" t="n">
        <v>0.3</v>
      </c>
      <c r="K18" s="7" t="n">
        <v>0.31</v>
      </c>
      <c r="L18" s="7" t="n">
        <v>2.1</v>
      </c>
    </row>
    <row r="19" spans="1:12">
      <c r="A19" s="4" t="s">
        <v>645</v>
      </c>
      <c r="J19" s="5" t="n">
        <v>398</v>
      </c>
      <c r="K19" s="5" t="n">
        <v>508</v>
      </c>
      <c r="L19" s="5" t="n">
        <v>1391</v>
      </c>
    </row>
    <row r="20" spans="1:12">
      <c r="A20" s="4" t="s">
        <v>803</v>
      </c>
      <c r="J20" s="7" t="n">
        <v>8.92</v>
      </c>
      <c r="K20" s="7" t="n">
        <v>5.88</v>
      </c>
      <c r="L20" s="7" t="n">
        <v>5.8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0</v>
      </c>
    </row>
    <row r="2" spans="1:3">
      <c r="A2" s="3" t="s">
        <v>639</v>
      </c>
    </row>
    <row r="3" spans="1:3">
      <c r="A3" s="4" t="s">
        <v>805</v>
      </c>
      <c r="B3" s="5" t="n">
        <v>326798</v>
      </c>
      <c r="C3" s="5" t="n">
        <v>750338</v>
      </c>
    </row>
    <row r="4" spans="1:3">
      <c r="A4" s="4" t="s">
        <v>647</v>
      </c>
      <c r="B4" s="5" t="n">
        <v>911071</v>
      </c>
    </row>
    <row r="5" spans="1:3">
      <c r="A5" s="4" t="s">
        <v>806</v>
      </c>
      <c r="B5" s="5" t="n">
        <v>2413289</v>
      </c>
    </row>
    <row r="6" spans="1:3">
      <c r="A6" s="4" t="s">
        <v>807</v>
      </c>
      <c r="B6" s="5" t="n">
        <v>88741</v>
      </c>
    </row>
    <row r="7" spans="1:3">
      <c r="A7" s="4" t="s">
        <v>808</v>
      </c>
      <c r="B7" s="5" t="n">
        <v>5175399</v>
      </c>
    </row>
    <row r="8" spans="1:3">
      <c r="A8" s="4" t="s">
        <v>684</v>
      </c>
    </row>
    <row r="9" spans="1:3">
      <c r="A9" s="3" t="s">
        <v>639</v>
      </c>
    </row>
    <row r="10" spans="1:3">
      <c r="A10" s="4" t="s">
        <v>809</v>
      </c>
      <c r="B10" s="5" t="n">
        <v>778084</v>
      </c>
      <c r="C10" s="5" t="n">
        <v>878416</v>
      </c>
    </row>
    <row r="11" spans="1:3">
      <c r="A11" s="4" t="s">
        <v>694</v>
      </c>
    </row>
    <row r="12" spans="1:3">
      <c r="A12" s="3" t="s">
        <v>639</v>
      </c>
    </row>
    <row r="13" spans="1:3">
      <c r="A13" s="4" t="s">
        <v>809</v>
      </c>
      <c r="B13" s="5" t="n">
        <v>328708</v>
      </c>
      <c r="C13" s="5" t="n">
        <v>0</v>
      </c>
    </row>
    <row r="14" spans="1:3">
      <c r="A14" s="4" t="s">
        <v>810</v>
      </c>
      <c r="B14" s="5" t="n">
        <v>6574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31</v>
      </c>
    </row>
    <row r="3" spans="1:4">
      <c r="A3" s="3" t="s">
        <v>281</v>
      </c>
    </row>
    <row r="4" spans="1:4">
      <c r="A4" s="4" t="s">
        <v>812</v>
      </c>
      <c r="B4" s="5" t="n">
        <v>3</v>
      </c>
      <c r="C4" s="5" t="n">
        <v>3</v>
      </c>
      <c r="D4" s="5" t="n">
        <v>4</v>
      </c>
    </row>
    <row r="5" spans="1:4">
      <c r="A5" s="4" t="s">
        <v>813</v>
      </c>
      <c r="B5" s="4" t="s">
        <v>814</v>
      </c>
      <c r="C5" s="4" t="s">
        <v>815</v>
      </c>
    </row>
    <row r="6" spans="1:4">
      <c r="A6" s="4" t="s">
        <v>816</v>
      </c>
    </row>
    <row r="7" spans="1:4">
      <c r="A7" s="3" t="s">
        <v>281</v>
      </c>
    </row>
    <row r="8" spans="1:4">
      <c r="A8" s="4" t="s">
        <v>817</v>
      </c>
      <c r="B8" s="4" t="s">
        <v>818</v>
      </c>
      <c r="C8" s="4" t="s">
        <v>819</v>
      </c>
      <c r="D8" s="4" t="s">
        <v>8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441</v>
      </c>
      <c r="J1" s="2" t="s">
        <v>1</v>
      </c>
    </row>
    <row r="2" spans="1:12">
      <c r="B2" s="2" t="s">
        <v>2</v>
      </c>
      <c r="C2" s="2" t="s">
        <v>343</v>
      </c>
      <c r="D2" s="2" t="s">
        <v>4</v>
      </c>
      <c r="E2" s="2" t="s">
        <v>344</v>
      </c>
      <c r="F2" s="2" t="s">
        <v>30</v>
      </c>
      <c r="G2" s="2" t="s">
        <v>345</v>
      </c>
      <c r="H2" s="2" t="s">
        <v>346</v>
      </c>
      <c r="I2" s="2" t="s">
        <v>347</v>
      </c>
      <c r="J2" s="2" t="s">
        <v>2</v>
      </c>
      <c r="K2" s="2" t="s">
        <v>30</v>
      </c>
      <c r="L2" s="2" t="s">
        <v>31</v>
      </c>
    </row>
    <row r="3" spans="1:12">
      <c r="A3" s="3" t="s">
        <v>821</v>
      </c>
    </row>
    <row r="4" spans="1:12">
      <c r="A4" s="4" t="s">
        <v>33</v>
      </c>
      <c r="B4" s="6" t="n">
        <v>29176</v>
      </c>
      <c r="C4" s="6" t="n">
        <v>30952</v>
      </c>
      <c r="D4" s="6" t="n">
        <v>32591</v>
      </c>
      <c r="E4" s="6" t="n">
        <v>30176</v>
      </c>
      <c r="F4" s="6" t="n">
        <v>25600</v>
      </c>
      <c r="G4" s="6" t="n">
        <v>22376</v>
      </c>
      <c r="H4" s="6" t="n">
        <v>21532</v>
      </c>
      <c r="I4" s="6" t="n">
        <v>22490</v>
      </c>
      <c r="J4" s="6" t="n">
        <v>122895</v>
      </c>
      <c r="K4" s="6" t="n">
        <v>91998</v>
      </c>
      <c r="L4" s="6" t="n">
        <v>81685</v>
      </c>
    </row>
    <row r="5" spans="1:12">
      <c r="A5" s="4" t="s">
        <v>822</v>
      </c>
    </row>
    <row r="6" spans="1:12">
      <c r="A6" s="3" t="s">
        <v>821</v>
      </c>
    </row>
    <row r="7" spans="1:12">
      <c r="A7" s="4" t="s">
        <v>33</v>
      </c>
      <c r="J7" s="5" t="n">
        <v>98520</v>
      </c>
      <c r="K7" s="5" t="n">
        <v>66436</v>
      </c>
      <c r="L7" s="5" t="n">
        <v>55736</v>
      </c>
    </row>
    <row r="8" spans="1:12">
      <c r="A8" s="4" t="s">
        <v>823</v>
      </c>
    </row>
    <row r="9" spans="1:12">
      <c r="A9" s="3" t="s">
        <v>821</v>
      </c>
    </row>
    <row r="10" spans="1:12">
      <c r="A10" s="4" t="s">
        <v>33</v>
      </c>
      <c r="J10" s="5" t="n">
        <v>16713</v>
      </c>
      <c r="K10" s="5" t="n">
        <v>17401</v>
      </c>
      <c r="L10" s="5" t="n">
        <v>16885</v>
      </c>
    </row>
    <row r="11" spans="1:12">
      <c r="A11" s="4" t="s">
        <v>824</v>
      </c>
    </row>
    <row r="12" spans="1:12">
      <c r="A12" s="3" t="s">
        <v>821</v>
      </c>
    </row>
    <row r="13" spans="1:12">
      <c r="A13" s="4" t="s">
        <v>33</v>
      </c>
      <c r="J13" s="5" t="n">
        <v>7015</v>
      </c>
      <c r="K13" s="5" t="n">
        <v>7618</v>
      </c>
      <c r="L13" s="5" t="n">
        <v>8249</v>
      </c>
    </row>
    <row r="14" spans="1:12">
      <c r="A14" s="4" t="s">
        <v>825</v>
      </c>
    </row>
    <row r="15" spans="1:12">
      <c r="A15" s="3" t="s">
        <v>821</v>
      </c>
    </row>
    <row r="16" spans="1:12">
      <c r="A16" s="4" t="s">
        <v>33</v>
      </c>
      <c r="J16" s="6" t="n">
        <v>647</v>
      </c>
      <c r="K16" s="6" t="n">
        <v>543</v>
      </c>
      <c r="L16" s="6" t="n">
        <v>81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26</v>
      </c>
      <c r="B1" s="2" t="s">
        <v>441</v>
      </c>
      <c r="J1" s="2" t="s">
        <v>1</v>
      </c>
    </row>
    <row r="2" spans="1:13">
      <c r="B2" s="2" t="s">
        <v>2</v>
      </c>
      <c r="C2" s="2" t="s">
        <v>343</v>
      </c>
      <c r="D2" s="2" t="s">
        <v>4</v>
      </c>
      <c r="E2" s="2" t="s">
        <v>344</v>
      </c>
      <c r="F2" s="2" t="s">
        <v>30</v>
      </c>
      <c r="G2" s="2" t="s">
        <v>345</v>
      </c>
      <c r="H2" s="2" t="s">
        <v>346</v>
      </c>
      <c r="I2" s="2" t="s">
        <v>347</v>
      </c>
      <c r="J2" s="2" t="s">
        <v>2</v>
      </c>
      <c r="K2" s="2" t="s">
        <v>30</v>
      </c>
      <c r="L2" s="2" t="s">
        <v>31</v>
      </c>
      <c r="M2" s="2" t="s">
        <v>391</v>
      </c>
    </row>
    <row r="3" spans="1:13">
      <c r="A3" s="3" t="s">
        <v>222</v>
      </c>
    </row>
    <row r="4" spans="1:13">
      <c r="A4" s="4" t="s">
        <v>33</v>
      </c>
      <c r="B4" s="6" t="n">
        <v>29176</v>
      </c>
      <c r="C4" s="6" t="n">
        <v>30952</v>
      </c>
      <c r="D4" s="6" t="n">
        <v>32591</v>
      </c>
      <c r="E4" s="6" t="n">
        <v>30176</v>
      </c>
      <c r="F4" s="6" t="n">
        <v>25600</v>
      </c>
      <c r="G4" s="6" t="n">
        <v>22376</v>
      </c>
      <c r="H4" s="6" t="n">
        <v>21532</v>
      </c>
      <c r="I4" s="6" t="n">
        <v>22490</v>
      </c>
      <c r="J4" s="6" t="n">
        <v>122895</v>
      </c>
      <c r="K4" s="6" t="n">
        <v>91998</v>
      </c>
      <c r="L4" s="6" t="n">
        <v>81685</v>
      </c>
    </row>
    <row r="5" spans="1:13">
      <c r="A5" s="4" t="s">
        <v>34</v>
      </c>
      <c r="B5" s="5" t="n">
        <v>18565</v>
      </c>
      <c r="C5" s="5" t="n">
        <v>20110</v>
      </c>
      <c r="D5" s="5" t="n">
        <v>21553</v>
      </c>
      <c r="E5" s="5" t="n">
        <v>20133</v>
      </c>
      <c r="F5" s="5" t="n">
        <v>16481</v>
      </c>
      <c r="G5" s="5" t="n">
        <v>14964</v>
      </c>
      <c r="H5" s="5" t="n">
        <v>14510</v>
      </c>
      <c r="I5" s="5" t="n">
        <v>15089</v>
      </c>
      <c r="J5" s="5" t="n">
        <v>80361</v>
      </c>
      <c r="K5" s="5" t="n">
        <v>61044</v>
      </c>
      <c r="L5" s="5" t="n">
        <v>52994</v>
      </c>
    </row>
    <row r="6" spans="1:13">
      <c r="A6" s="4" t="s">
        <v>35</v>
      </c>
      <c r="B6" s="5" t="n">
        <v>10611</v>
      </c>
      <c r="C6" s="5" t="n">
        <v>10842</v>
      </c>
      <c r="D6" s="5" t="n">
        <v>11038</v>
      </c>
      <c r="E6" s="5" t="n">
        <v>10043</v>
      </c>
      <c r="F6" s="5" t="n">
        <v>9119</v>
      </c>
      <c r="G6" s="5" t="n">
        <v>7412</v>
      </c>
      <c r="H6" s="5" t="n">
        <v>7022</v>
      </c>
      <c r="I6" s="5" t="n">
        <v>7401</v>
      </c>
      <c r="J6" s="5" t="n">
        <v>42534</v>
      </c>
      <c r="K6" s="5" t="n">
        <v>30954</v>
      </c>
      <c r="L6" s="5" t="n">
        <v>28691</v>
      </c>
    </row>
    <row r="7" spans="1:13">
      <c r="A7" s="3" t="s">
        <v>36</v>
      </c>
    </row>
    <row r="8" spans="1:13">
      <c r="A8" s="4" t="s">
        <v>37</v>
      </c>
      <c r="B8" s="5" t="n">
        <v>5181</v>
      </c>
      <c r="C8" s="5" t="n">
        <v>5815</v>
      </c>
      <c r="D8" s="5" t="n">
        <v>5672</v>
      </c>
      <c r="E8" s="5" t="n">
        <v>5578</v>
      </c>
      <c r="F8" s="5" t="n">
        <v>4963</v>
      </c>
      <c r="G8" s="5" t="n">
        <v>6125</v>
      </c>
      <c r="H8" s="5" t="n">
        <v>4825</v>
      </c>
      <c r="I8" s="5" t="n">
        <v>4821</v>
      </c>
      <c r="J8" s="5" t="n">
        <v>22246</v>
      </c>
      <c r="K8" s="5" t="n">
        <v>20734</v>
      </c>
      <c r="L8" s="5" t="n">
        <v>24711</v>
      </c>
    </row>
    <row r="9" spans="1:13">
      <c r="A9" s="4" t="s">
        <v>38</v>
      </c>
      <c r="B9" s="5" t="n">
        <v>3862</v>
      </c>
      <c r="C9" s="5" t="n">
        <v>3340</v>
      </c>
      <c r="D9" s="5" t="n">
        <v>3141</v>
      </c>
      <c r="E9" s="5" t="n">
        <v>2199</v>
      </c>
      <c r="F9" s="5" t="n">
        <v>2392</v>
      </c>
      <c r="G9" s="5" t="n">
        <v>2405</v>
      </c>
      <c r="H9" s="5" t="n">
        <v>2564</v>
      </c>
      <c r="I9" s="5" t="n">
        <v>2560</v>
      </c>
      <c r="J9" s="5" t="n">
        <v>12542</v>
      </c>
      <c r="K9" s="5" t="n">
        <v>9921</v>
      </c>
      <c r="L9" s="5" t="n">
        <v>9119</v>
      </c>
    </row>
    <row r="10" spans="1:13">
      <c r="A10" s="4" t="s">
        <v>39</v>
      </c>
      <c r="B10" s="5" t="n">
        <v>38</v>
      </c>
      <c r="C10" s="5" t="n">
        <v>0</v>
      </c>
      <c r="D10" s="5" t="n">
        <v>468</v>
      </c>
      <c r="E10" s="5" t="n">
        <v>0</v>
      </c>
      <c r="J10" s="5" t="n">
        <v>506</v>
      </c>
      <c r="K10" s="5" t="n">
        <v>0</v>
      </c>
      <c r="L10" s="5" t="n">
        <v>0</v>
      </c>
    </row>
    <row r="11" spans="1:13">
      <c r="A11" s="4" t="s">
        <v>40</v>
      </c>
      <c r="F11" s="5" t="n">
        <v>0</v>
      </c>
      <c r="G11" s="5" t="n">
        <v>-2599</v>
      </c>
      <c r="H11" s="5" t="n">
        <v>0</v>
      </c>
      <c r="I11" s="5" t="n">
        <v>0</v>
      </c>
      <c r="J11" s="5" t="n">
        <v>0</v>
      </c>
      <c r="K11" s="5" t="n">
        <v>-2599</v>
      </c>
      <c r="L11" s="5" t="n">
        <v>0</v>
      </c>
    </row>
    <row r="12" spans="1:13">
      <c r="A12" s="4" t="s">
        <v>41</v>
      </c>
      <c r="B12" s="5" t="n">
        <v>-45</v>
      </c>
      <c r="C12" s="5" t="n">
        <v>0</v>
      </c>
      <c r="D12" s="5" t="n">
        <v>0</v>
      </c>
      <c r="E12" s="5" t="n">
        <v>0</v>
      </c>
      <c r="J12" s="5" t="n">
        <v>-45</v>
      </c>
      <c r="K12" s="5" t="n">
        <v>0</v>
      </c>
      <c r="L12" s="5" t="n">
        <v>-845</v>
      </c>
    </row>
    <row r="13" spans="1:13">
      <c r="A13" s="4" t="s">
        <v>827</v>
      </c>
      <c r="B13" s="5" t="n">
        <v>-134</v>
      </c>
      <c r="C13" s="5" t="n">
        <v>-322</v>
      </c>
      <c r="D13" s="5" t="n">
        <v>0</v>
      </c>
      <c r="E13" s="5" t="n">
        <v>0</v>
      </c>
      <c r="F13" s="5" t="n">
        <v>0</v>
      </c>
      <c r="G13" s="5" t="n">
        <v>-41</v>
      </c>
      <c r="H13" s="5" t="n">
        <v>0</v>
      </c>
      <c r="I13" s="5" t="n">
        <v>0</v>
      </c>
      <c r="J13" s="5" t="n">
        <v>-456</v>
      </c>
      <c r="K13" s="5" t="n">
        <v>-41</v>
      </c>
      <c r="L13" s="5" t="n">
        <v>228</v>
      </c>
    </row>
    <row r="14" spans="1:13">
      <c r="A14" s="4" t="s">
        <v>43</v>
      </c>
      <c r="B14" s="5" t="n">
        <v>8902</v>
      </c>
      <c r="C14" s="5" t="n">
        <v>8833</v>
      </c>
      <c r="D14" s="5" t="n">
        <v>9281</v>
      </c>
      <c r="E14" s="5" t="n">
        <v>7777</v>
      </c>
      <c r="F14" s="5" t="n">
        <v>7355</v>
      </c>
      <c r="G14" s="5" t="n">
        <v>5890</v>
      </c>
      <c r="H14" s="5" t="n">
        <v>7389</v>
      </c>
      <c r="I14" s="5" t="n">
        <v>7381</v>
      </c>
      <c r="J14" s="5" t="n">
        <v>34793</v>
      </c>
      <c r="K14" s="5" t="n">
        <v>28015</v>
      </c>
      <c r="L14" s="5" t="n">
        <v>33213</v>
      </c>
    </row>
    <row r="15" spans="1:13">
      <c r="A15" s="4" t="s">
        <v>44</v>
      </c>
      <c r="B15" s="5" t="n">
        <v>1709</v>
      </c>
      <c r="C15" s="5" t="n">
        <v>2009</v>
      </c>
      <c r="D15" s="5" t="n">
        <v>1757</v>
      </c>
      <c r="E15" s="5" t="n">
        <v>2266</v>
      </c>
      <c r="F15" s="5" t="n">
        <v>1764</v>
      </c>
      <c r="G15" s="5" t="n">
        <v>1522</v>
      </c>
      <c r="H15" s="5" t="n">
        <v>-367</v>
      </c>
      <c r="I15" s="5" t="n">
        <v>20</v>
      </c>
      <c r="J15" s="5" t="n">
        <v>7741</v>
      </c>
      <c r="K15" s="5" t="n">
        <v>2939</v>
      </c>
      <c r="L15" s="5" t="n">
        <v>-4522</v>
      </c>
    </row>
    <row r="16" spans="1:13">
      <c r="A16" s="3" t="s">
        <v>45</v>
      </c>
    </row>
    <row r="17" spans="1:13">
      <c r="A17" s="4" t="s">
        <v>46</v>
      </c>
      <c r="B17" s="5" t="n">
        <v>99</v>
      </c>
      <c r="C17" s="5" t="n">
        <v>77</v>
      </c>
      <c r="D17" s="5" t="n">
        <v>46</v>
      </c>
      <c r="E17" s="5" t="n">
        <v>23</v>
      </c>
      <c r="F17" s="5" t="n">
        <v>48</v>
      </c>
      <c r="G17" s="5" t="n">
        <v>32</v>
      </c>
      <c r="H17" s="5" t="n">
        <v>25</v>
      </c>
      <c r="I17" s="5" t="n">
        <v>-17</v>
      </c>
      <c r="J17" s="5" t="n">
        <v>245</v>
      </c>
      <c r="K17" s="5" t="n">
        <v>88</v>
      </c>
      <c r="L17" s="5" t="n">
        <v>75</v>
      </c>
    </row>
    <row r="18" spans="1:13">
      <c r="A18" s="4" t="s">
        <v>47</v>
      </c>
      <c r="B18" s="5" t="n">
        <v>388</v>
      </c>
      <c r="C18" s="5" t="n">
        <v>53</v>
      </c>
      <c r="D18" s="5" t="n">
        <v>44</v>
      </c>
      <c r="E18" s="5" t="n">
        <v>-403</v>
      </c>
      <c r="F18" s="5" t="n">
        <v>-83</v>
      </c>
      <c r="G18" s="5" t="n">
        <v>-201</v>
      </c>
      <c r="H18" s="5" t="n">
        <v>25</v>
      </c>
      <c r="I18" s="5" t="n">
        <v>-135</v>
      </c>
      <c r="J18" s="5" t="n">
        <v>82</v>
      </c>
      <c r="K18" s="5" t="n">
        <v>-394</v>
      </c>
      <c r="L18" s="5" t="n">
        <v>-138</v>
      </c>
    </row>
    <row r="19" spans="1:13">
      <c r="A19" s="4" t="s">
        <v>49</v>
      </c>
      <c r="B19" s="5" t="n">
        <v>0</v>
      </c>
      <c r="C19" s="5" t="n">
        <v>316</v>
      </c>
      <c r="D19" s="5" t="n">
        <v>0</v>
      </c>
      <c r="E19" s="5" t="n">
        <v>0</v>
      </c>
      <c r="J19" s="5" t="n">
        <v>316</v>
      </c>
      <c r="K19" s="5" t="n">
        <v>0</v>
      </c>
      <c r="L19" s="5" t="n">
        <v>0</v>
      </c>
    </row>
    <row r="20" spans="1:13">
      <c r="A20" s="4" t="s">
        <v>50</v>
      </c>
      <c r="B20" s="5" t="n">
        <v>487</v>
      </c>
      <c r="C20" s="5" t="n">
        <v>446</v>
      </c>
      <c r="D20" s="5" t="n">
        <v>90</v>
      </c>
      <c r="E20" s="5" t="n">
        <v>-380</v>
      </c>
      <c r="F20" s="5" t="n">
        <v>-35</v>
      </c>
      <c r="G20" s="5" t="n">
        <v>-169</v>
      </c>
      <c r="H20" s="5" t="n">
        <v>50</v>
      </c>
      <c r="I20" s="5" t="n">
        <v>-152</v>
      </c>
      <c r="J20" s="5" t="n">
        <v>643</v>
      </c>
      <c r="K20" s="5" t="n">
        <v>-306</v>
      </c>
      <c r="L20" s="5" t="n">
        <v>59</v>
      </c>
    </row>
    <row r="21" spans="1:13">
      <c r="A21" s="4" t="s">
        <v>51</v>
      </c>
      <c r="B21" s="5" t="n">
        <v>2196</v>
      </c>
      <c r="C21" s="5" t="n">
        <v>2455</v>
      </c>
      <c r="D21" s="5" t="n">
        <v>1847</v>
      </c>
      <c r="E21" s="5" t="n">
        <v>1886</v>
      </c>
      <c r="F21" s="5" t="n">
        <v>1729</v>
      </c>
      <c r="G21" s="5" t="n">
        <v>1353</v>
      </c>
      <c r="H21" s="5" t="n">
        <v>-317</v>
      </c>
      <c r="I21" s="5" t="n">
        <v>-132</v>
      </c>
      <c r="J21" s="5" t="n">
        <v>8384</v>
      </c>
      <c r="K21" s="5" t="n">
        <v>2633</v>
      </c>
      <c r="L21" s="5" t="n">
        <v>-4463</v>
      </c>
    </row>
    <row r="22" spans="1:13">
      <c r="A22" s="4" t="s">
        <v>52</v>
      </c>
      <c r="B22" s="5" t="n">
        <v>-32</v>
      </c>
      <c r="C22" s="5" t="n">
        <v>-19</v>
      </c>
      <c r="D22" s="5" t="n">
        <v>8</v>
      </c>
      <c r="E22" s="5" t="n">
        <v>-120</v>
      </c>
      <c r="F22" s="5" t="n">
        <v>8</v>
      </c>
      <c r="G22" s="5" t="n">
        <v>-175</v>
      </c>
      <c r="H22" s="5" t="n">
        <v>155</v>
      </c>
      <c r="I22" s="5" t="n">
        <v>-2</v>
      </c>
      <c r="J22" s="5" t="n">
        <v>-163</v>
      </c>
      <c r="K22" s="5" t="n">
        <v>-14</v>
      </c>
      <c r="L22" s="5" t="n">
        <v>2191</v>
      </c>
      <c r="M22" s="6" t="n">
        <v>24600</v>
      </c>
    </row>
    <row r="23" spans="1:13">
      <c r="A23" s="4" t="s">
        <v>53</v>
      </c>
      <c r="B23" s="5" t="n">
        <v>2164</v>
      </c>
      <c r="C23" s="5" t="n">
        <v>2436</v>
      </c>
      <c r="D23" s="5" t="n">
        <v>1855</v>
      </c>
      <c r="E23" s="5" t="n">
        <v>1766</v>
      </c>
      <c r="F23" s="5" t="n">
        <v>1737</v>
      </c>
      <c r="G23" s="5" t="n">
        <v>1178</v>
      </c>
      <c r="H23" s="5" t="n">
        <v>-162</v>
      </c>
      <c r="I23" s="5" t="n">
        <v>-134</v>
      </c>
      <c r="J23" s="5" t="n">
        <v>8221</v>
      </c>
      <c r="K23" s="5" t="n">
        <v>2619</v>
      </c>
      <c r="L23" s="5" t="n">
        <v>-2272</v>
      </c>
    </row>
    <row r="24" spans="1:13">
      <c r="A24" s="4" t="s">
        <v>54</v>
      </c>
      <c r="B24" s="5" t="n">
        <v>41</v>
      </c>
      <c r="C24" s="5" t="n">
        <v>-11</v>
      </c>
      <c r="D24" s="5" t="n">
        <v>-7</v>
      </c>
      <c r="E24" s="5" t="n">
        <v>-9</v>
      </c>
      <c r="F24" s="5" t="n">
        <v>259</v>
      </c>
      <c r="G24" s="5" t="n">
        <v>123</v>
      </c>
      <c r="H24" s="5" t="n">
        <v>4144</v>
      </c>
      <c r="I24" s="5" t="n">
        <v>1121</v>
      </c>
      <c r="J24" s="5" t="n">
        <v>14</v>
      </c>
      <c r="K24" s="5" t="n">
        <v>5647</v>
      </c>
      <c r="L24" s="5" t="n">
        <v>65372</v>
      </c>
    </row>
    <row r="25" spans="1:13">
      <c r="A25" s="4" t="s">
        <v>55</v>
      </c>
      <c r="B25" s="6" t="n">
        <v>2205</v>
      </c>
      <c r="C25" s="6" t="n">
        <v>2425</v>
      </c>
      <c r="D25" s="6" t="n">
        <v>1848</v>
      </c>
      <c r="E25" s="6" t="n">
        <v>1757</v>
      </c>
      <c r="F25" s="6" t="n">
        <v>1996</v>
      </c>
      <c r="G25" s="6" t="n">
        <v>1301</v>
      </c>
      <c r="H25" s="6" t="n">
        <v>3982</v>
      </c>
      <c r="I25" s="6" t="n">
        <v>987</v>
      </c>
      <c r="J25" s="6" t="n">
        <v>8235</v>
      </c>
      <c r="K25" s="6" t="n">
        <v>8266</v>
      </c>
      <c r="L25" s="6" t="n">
        <v>63100</v>
      </c>
    </row>
    <row r="26" spans="1:13">
      <c r="A26" s="3" t="s">
        <v>828</v>
      </c>
    </row>
    <row r="27" spans="1:13">
      <c r="A27" s="4" t="s">
        <v>59</v>
      </c>
      <c r="B27" s="7" t="n">
        <v>0.08</v>
      </c>
      <c r="C27" s="7" t="n">
        <v>0.09</v>
      </c>
      <c r="D27" s="7" t="n">
        <v>0.07000000000000001</v>
      </c>
      <c r="E27" s="7" t="n">
        <v>0.07000000000000001</v>
      </c>
      <c r="F27" s="7" t="n">
        <v>0.07000000000000001</v>
      </c>
      <c r="G27" s="7" t="n">
        <v>0.05</v>
      </c>
      <c r="H27" s="7" t="n">
        <v>-0.01</v>
      </c>
      <c r="I27" s="6" t="n">
        <v>0</v>
      </c>
      <c r="J27" s="7" t="n">
        <v>0.31</v>
      </c>
      <c r="K27" s="7" t="n">
        <v>0.1</v>
      </c>
      <c r="L27" s="7" t="n">
        <v>-0.08</v>
      </c>
    </row>
    <row r="28" spans="1:13">
      <c r="A28" s="4" t="s">
        <v>60</v>
      </c>
      <c r="B28" s="5" t="n">
        <v>0</v>
      </c>
      <c r="C28" s="5" t="n">
        <v>0</v>
      </c>
      <c r="D28" s="5" t="n">
        <v>0</v>
      </c>
      <c r="E28" s="5" t="n">
        <v>0</v>
      </c>
      <c r="F28" s="8" t="n">
        <v>0.01</v>
      </c>
      <c r="G28" s="5" t="n">
        <v>0</v>
      </c>
      <c r="H28" s="8" t="n">
        <v>0.16</v>
      </c>
      <c r="I28" s="8" t="n">
        <v>0.04</v>
      </c>
      <c r="J28" s="5" t="n">
        <v>0</v>
      </c>
      <c r="K28" s="8" t="n">
        <v>0.22</v>
      </c>
      <c r="L28" s="8" t="n">
        <v>2.18</v>
      </c>
    </row>
    <row r="29" spans="1:13">
      <c r="A29" s="4" t="s">
        <v>61</v>
      </c>
      <c r="B29" s="8" t="n">
        <v>0.08</v>
      </c>
      <c r="C29" s="8" t="n">
        <v>0.09</v>
      </c>
      <c r="D29" s="8" t="n">
        <v>0.07000000000000001</v>
      </c>
      <c r="E29" s="8" t="n">
        <v>0.07000000000000001</v>
      </c>
      <c r="F29" s="8" t="n">
        <v>0.08</v>
      </c>
      <c r="G29" s="8" t="n">
        <v>0.05</v>
      </c>
      <c r="H29" s="8" t="n">
        <v>0.15</v>
      </c>
      <c r="I29" s="8" t="n">
        <v>0.04</v>
      </c>
      <c r="J29" s="8" t="n">
        <v>0.31</v>
      </c>
      <c r="K29" s="8" t="n">
        <v>0.32</v>
      </c>
      <c r="L29" s="8" t="n">
        <v>2.1</v>
      </c>
    </row>
    <row r="30" spans="1:13">
      <c r="A30" s="3" t="s">
        <v>829</v>
      </c>
    </row>
    <row r="31" spans="1:13">
      <c r="A31" s="4" t="s">
        <v>59</v>
      </c>
      <c r="B31" s="8" t="n">
        <v>0.08</v>
      </c>
      <c r="C31" s="8" t="n">
        <v>0.09</v>
      </c>
      <c r="D31" s="8" t="n">
        <v>0.07000000000000001</v>
      </c>
      <c r="E31" s="8" t="n">
        <v>0.07000000000000001</v>
      </c>
      <c r="F31" s="8" t="n">
        <v>0.06</v>
      </c>
      <c r="G31" s="8" t="n">
        <v>0.05</v>
      </c>
      <c r="H31" s="8" t="n">
        <v>-0.01</v>
      </c>
      <c r="I31" s="5" t="n">
        <v>0</v>
      </c>
      <c r="J31" s="8" t="n">
        <v>0.3</v>
      </c>
      <c r="K31" s="8" t="n">
        <v>0.1</v>
      </c>
      <c r="L31" s="8" t="n">
        <v>-0.08</v>
      </c>
    </row>
    <row r="32" spans="1:13">
      <c r="A32" s="4" t="s">
        <v>60</v>
      </c>
      <c r="B32" s="5" t="n">
        <v>0</v>
      </c>
      <c r="C32" s="5" t="n">
        <v>0</v>
      </c>
      <c r="D32" s="5" t="n">
        <v>0</v>
      </c>
      <c r="E32" s="5" t="n">
        <v>0</v>
      </c>
      <c r="F32" s="8" t="n">
        <v>0.01</v>
      </c>
      <c r="G32" s="5" t="n">
        <v>0</v>
      </c>
      <c r="H32" s="8" t="n">
        <v>0.16</v>
      </c>
      <c r="I32" s="8" t="n">
        <v>0.04</v>
      </c>
      <c r="J32" s="5" t="n">
        <v>0</v>
      </c>
      <c r="K32" s="8" t="n">
        <v>0.21</v>
      </c>
      <c r="L32" s="8" t="n">
        <v>2.18</v>
      </c>
    </row>
    <row r="33" spans="1:13">
      <c r="A33" s="4" t="s">
        <v>63</v>
      </c>
      <c r="B33" s="7" t="n">
        <v>0.08</v>
      </c>
      <c r="C33" s="7" t="n">
        <v>0.09</v>
      </c>
      <c r="D33" s="7" t="n">
        <v>0.07000000000000001</v>
      </c>
      <c r="E33" s="7" t="n">
        <v>0.07000000000000001</v>
      </c>
      <c r="F33" s="7" t="n">
        <v>0.07000000000000001</v>
      </c>
      <c r="G33" s="7" t="n">
        <v>0.05</v>
      </c>
      <c r="H33" s="7" t="n">
        <v>0.15</v>
      </c>
      <c r="I33" s="7" t="n">
        <v>0.04</v>
      </c>
      <c r="J33" s="7" t="n">
        <v>0.3</v>
      </c>
      <c r="K33" s="7" t="n">
        <v>0.31</v>
      </c>
      <c r="L33" s="7" t="n">
        <v>2.1</v>
      </c>
    </row>
    <row r="34" spans="1:13">
      <c r="A34" s="4" t="s">
        <v>64</v>
      </c>
      <c r="B34" s="5" t="n">
        <v>26904</v>
      </c>
      <c r="C34" s="5" t="n">
        <v>26833</v>
      </c>
      <c r="D34" s="5" t="n">
        <v>26622</v>
      </c>
      <c r="E34" s="5" t="n">
        <v>26279</v>
      </c>
      <c r="F34" s="5" t="n">
        <v>26177</v>
      </c>
      <c r="G34" s="5" t="n">
        <v>26103</v>
      </c>
      <c r="H34" s="5" t="n">
        <v>25942</v>
      </c>
      <c r="I34" s="5" t="n">
        <v>25697</v>
      </c>
      <c r="J34" s="5" t="n">
        <v>26659</v>
      </c>
      <c r="K34" s="5" t="n">
        <v>25979</v>
      </c>
      <c r="L34" s="5" t="n">
        <v>30012</v>
      </c>
    </row>
    <row r="35" spans="1:13">
      <c r="A35" s="4" t="s">
        <v>64</v>
      </c>
      <c r="B35" s="5" t="n">
        <v>27768</v>
      </c>
      <c r="C35" s="5" t="n">
        <v>27816</v>
      </c>
      <c r="D35" s="5" t="n">
        <v>27585</v>
      </c>
      <c r="E35" s="5" t="n">
        <v>27039</v>
      </c>
      <c r="F35" s="5" t="n">
        <v>26674</v>
      </c>
      <c r="G35" s="5" t="n">
        <v>26269</v>
      </c>
      <c r="H35" s="5" t="n">
        <v>25942</v>
      </c>
      <c r="I35" s="5" t="n">
        <v>25697</v>
      </c>
      <c r="J35" s="5" t="n">
        <v>27544</v>
      </c>
      <c r="K35" s="5" t="n">
        <v>26518</v>
      </c>
      <c r="L35" s="5" t="n">
        <v>30012</v>
      </c>
    </row>
  </sheetData>
  <mergeCells count="3">
    <mergeCell ref="A1:A2"/>
    <mergeCell ref="B1:I1"/>
    <mergeCell ref="J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5T18:30:30Z</dcterms:created>
  <dcterms:modified xmlns:dcterms="http://purl.org/dc/terms/" xmlns:xsi="http://www.w3.org/2001/XMLSchema-instance" xsi:type="dcterms:W3CDTF">2017-12-05T18:30:30Z</dcterms:modified>
</cp:coreProperties>
</file>